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ote 1 - Organization" sheetId="7" r:id="rId7"/>
    <s:sheet name="Note 2 - Summary of Significant" sheetId="8" r:id="rId8"/>
    <s:sheet name="Note 3 - Loans and Allowance fo" sheetId="9" r:id="rId9"/>
    <s:sheet name="Note 4 - Investment in Limited " sheetId="10" r:id="rId10"/>
    <s:sheet name="Note 5 - Real Estate Held for S" sheetId="11" r:id="rId11"/>
    <s:sheet name="Note 6 - Real Estate Held for I" sheetId="12" r:id="rId12"/>
    <s:sheet name="Note 7 - Lines of Credit Payabl" sheetId="13" r:id="rId13"/>
    <s:sheet name="Note 8 - Notes and Loans Payabl" sheetId="14" r:id="rId14"/>
    <s:sheet name="Note 9- Stockholders' Equity" sheetId="15" r:id="rId15"/>
    <s:sheet name="Note 10 - Restricted Cash" sheetId="16" r:id="rId16"/>
    <s:sheet name="Note 11 - Income Taxes" sheetId="17" r:id="rId17"/>
    <s:sheet name="Note 12 - Transactions with Aff" sheetId="18" r:id="rId18"/>
    <s:sheet name="Note 13 - Rental Income" sheetId="19" r:id="rId19"/>
    <s:sheet name="Note 14 - Fair Value" sheetId="20" r:id="rId20"/>
    <s:sheet name="Note 15 - Commitments and Conti" sheetId="21" r:id="rId21"/>
    <s:sheet name="Note 16 - Subsequent Events" sheetId="22" r:id="rId22"/>
    <s:sheet name="Note 17 - Summary Quarterly Con" sheetId="23" r:id="rId23"/>
    <s:sheet name="Financial Statement Schedule II" sheetId="24" r:id="rId24"/>
    <s:sheet name="Financial Statement Schedule IV" sheetId="25" r:id="rId25"/>
    <s:sheet name="Accounting Policies, by Policy " sheetId="26" r:id="rId26"/>
    <s:sheet name="Note 3 - Loans and Allowance 27" sheetId="27" r:id="rId27"/>
    <s:sheet name="Note 5 - Real Estate Held for28" sheetId="28" r:id="rId28"/>
    <s:sheet name="Note 6 - Real Estate Held for29" sheetId="29" r:id="rId29"/>
    <s:sheet name="Note 7 - Lines of Credit Paya30" sheetId="30" r:id="rId30"/>
    <s:sheet name="Note 8 - Notes and Loans Paya31" sheetId="31" r:id="rId31"/>
    <s:sheet name="Note 9- Stockholders' Equity (T" sheetId="32" r:id="rId32"/>
    <s:sheet name="Note 13 - Rental Income (Tables" sheetId="33" r:id="rId33"/>
    <s:sheet name="Note 14 - Fair Value (Tables)" sheetId="34" r:id="rId34"/>
    <s:sheet name="Note 17 - Summary Quarterly C35" sheetId="35" r:id="rId35"/>
    <s:sheet name="Financial Statement Schedule 36" sheetId="36" r:id="rId36"/>
    <s:sheet name="Financial Statement Schedule 37" sheetId="37" r:id="rId37"/>
    <s:sheet name="Note 1 - Organization (Details)" sheetId="38" r:id="rId38"/>
    <s:sheet name="Note 2 - Summary of Significa39" sheetId="39" r:id="rId39"/>
    <s:sheet name="Note 3 - Loans and Allowance 40" sheetId="40" r:id="rId40"/>
    <s:sheet name="Note 3 - Loans and Allowance 41" sheetId="41" r:id="rId41"/>
    <s:sheet name="Note 3 - Loans and Allowance 42" sheetId="42" r:id="rId42"/>
    <s:sheet name="Note 3 - Loans and Allowance 43" sheetId="43" r:id="rId43"/>
    <s:sheet name="Note 3 - Loans and Allowance 44" sheetId="44" r:id="rId44"/>
    <s:sheet name="Note 3 - Loans and Allowance 45" sheetId="45" r:id="rId45"/>
    <s:sheet name="Note 4 - Investment in Limite46" sheetId="46" r:id="rId46"/>
    <s:sheet name="Note 5 - Real Estate Held for47" sheetId="47" r:id="rId47"/>
    <s:sheet name="Note 5 - Real Estate Held for48" sheetId="48" r:id="rId48"/>
    <s:sheet name="Note 6 - Real Estate Held for49" sheetId="49" r:id="rId49"/>
    <s:sheet name="Note 6 - Real Estate Held for50" sheetId="50" r:id="rId50"/>
    <s:sheet name="Note 6 - Real Estate Held for51" sheetId="51" r:id="rId51"/>
    <s:sheet name="Note 7 - Lines of Credit Paya52" sheetId="52" r:id="rId52"/>
    <s:sheet name="Note 7 - Lines of Credit Paya53" sheetId="53" r:id="rId53"/>
    <s:sheet name="Note 7 - Lines of Credit Paya54" sheetId="54" r:id="rId54"/>
    <s:sheet name="Note 8 - Notes and Loans Paya55" sheetId="55" r:id="rId55"/>
    <s:sheet name="Note 8 - Notes and Loans Paya56" sheetId="56" r:id="rId56"/>
    <s:sheet name="Note 8 - Notes and Loans Paya57" sheetId="57" r:id="rId57"/>
    <s:sheet name="Note 9- Stockholders' Equity (D" sheetId="58" r:id="rId58"/>
    <s:sheet name="Note 9- Stockholders' Equity 59" sheetId="59" r:id="rId59"/>
    <s:sheet name="Note 10 - Restricted Cash (Deta" sheetId="60" r:id="rId60"/>
    <s:sheet name="Note 11 - Income Taxes (Details" sheetId="61" r:id="rId61"/>
    <s:sheet name="Note 12 - Transactions with A62" sheetId="62" r:id="rId62"/>
    <s:sheet name="Note 13 - Rental Income (Detail" sheetId="63" r:id="rId63"/>
    <s:sheet name="Note 13 - Rental Income (Deta64" sheetId="64" r:id="rId64"/>
    <s:sheet name="Note 14 - Fair Value (Details)" sheetId="65" r:id="rId65"/>
    <s:sheet name="Note 14 - Fair Value (Details) " sheetId="66" r:id="rId66"/>
    <s:sheet name="Note 14 - Fair Value (Details67" sheetId="67" r:id="rId67"/>
    <s:sheet name="Note 14 - Fair Value (Details68" sheetId="68" r:id="rId68"/>
    <s:sheet name="Note 15 - Commitments and Con69" sheetId="69" r:id="rId69"/>
    <s:sheet name="Note 16 - Subsequent Events (De" sheetId="70" r:id="rId70"/>
    <s:sheet name="Note 17 - Summary Quarterly C71" sheetId="71" r:id="rId71"/>
    <s:sheet name="Financial Statement Schedule 72" sheetId="72" r:id="rId72"/>
    <s:sheet name="Financial Statement Schedule 73" sheetId="73" r:id="rId73"/>
    <s:sheet name="Financial Statement Schedule 74" sheetId="74" r:id="rId74"/>
    <s:sheet name="Financial Statement Schedule 75" sheetId="75" r:id="rId75"/>
    <s:sheet name="Financial Statement Schedule 76" sheetId="76" r:id="rId76"/>
    <s:sheet name="Financial Statement Schedule 77" sheetId="77" r:id="rId77"/>
    <s:sheet name="Financial Statement Schedule 78" sheetId="78" r:id="rId78"/>
    <s:sheet name="Financial Statement Schedule 79" sheetId="79" r:id="rId79"/>
  </s:sheets>
  <s:definedNames/>
  <s:calcPr calcId="124519" calcMode="auto" fullCalcOnLoad="1"/>
</s:workbook>
</file>

<file path=xl/sharedStrings.xml><?xml version="1.0" encoding="utf-8"?>
<sst xmlns="http://schemas.openxmlformats.org/spreadsheetml/2006/main" uniqueCount="1024">
  <si>
    <t>Document And Entity Information - USD ($)</t>
  </si>
  <si>
    <t>12 Months Ended</t>
  </si>
  <si>
    <t>Dec. 31, 2015</t>
  </si>
  <si>
    <t>Mar. 09, 2016</t>
  </si>
  <si>
    <t>Jun. 30, 2015</t>
  </si>
  <si>
    <t>Document and Entity Information [Abstract]</t>
  </si>
  <si>
    <t>Entity Registrant Name</t>
  </si>
  <si>
    <t>Owens Realty Mortgage, Inc.</t>
  </si>
  <si>
    <t>Trading Symbol</t>
  </si>
  <si>
    <t>orm</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Assets</t>
  </si>
  <si>
    <t>Cash and cash equivalents</t>
  </si>
  <si>
    <t>Restricted cash</t>
  </si>
  <si>
    <t>Loans, net of allowance for loan losses of $1,842,446 in 2015 and $2,869,355 in 2014</t>
  </si>
  <si>
    <t>Interest and other receivables</t>
  </si>
  <si>
    <t>Other assets, net of accumulated depreciation and amortization of $275,277 in 2015 and $1,065,172 in 2014</t>
  </si>
  <si>
    <t>Deferred financing costs, net of accumulated amortization of $828,433 in 2015 and $253,675 in 2014</t>
  </si>
  <si>
    <t>Investment in limited liability company</t>
  </si>
  <si>
    <t>Real estate held for sale</t>
  </si>
  <si>
    <t>Real estate held for investment, net of accumulated depreciation of $2,915,596 in 2015 and $6,075,287 in 2014</t>
  </si>
  <si>
    <t>Total assets</t>
  </si>
  <si>
    <t>Liabilities:</t>
  </si>
  <si>
    <t>Dividends payable</t>
  </si>
  <si>
    <t>Due to Manager</t>
  </si>
  <si>
    <t>Accounts payable and accrued liabilities</t>
  </si>
  <si>
    <t>Deferred gains</t>
  </si>
  <si>
    <t>Lines of credit payable</t>
  </si>
  <si>
    <t>Notes and loans payable on real estate</t>
  </si>
  <si>
    <t>Total liabilities</t>
  </si>
  <si>
    <t>Commitments and Contingencies (Note 15)</t>
  </si>
  <si>
    <t xml:space="preserve"> </t>
  </si>
  <si>
    <t>Stockholders’ equity:</t>
  </si>
  <si>
    <t>Preferred stock, $.01 par value per share, 5,000,000 shares authorized, no shares issued and outstanding at December 31, 2015 and 2014</t>
  </si>
  <si>
    <t>Common stock, $.01 par value per share, 50,000,000 shares authorized, 11,198,119 shares issued, 10,247,477 and 10,768,001 shares outstanding at December 31, 2015 and 2014, respectively</t>
  </si>
  <si>
    <t>Additional paid-in capital</t>
  </si>
  <si>
    <t>Treasury stock, at cost – 950,642 and 430,118 shares at December 31, 2015 and 2014, respectively</t>
  </si>
  <si>
    <t>Retained earnings</t>
  </si>
  <si>
    <t>Total stockholders’ equity</t>
  </si>
  <si>
    <t>Noncontrolling interests</t>
  </si>
  <si>
    <t>Total equity</t>
  </si>
  <si>
    <t>Total liabilities and equity</t>
  </si>
  <si>
    <t>Consolidated Balance Sheets (Parentheticals) - USD ($)</t>
  </si>
  <si>
    <t>Loans, allowance for losses (in Dollars)</t>
  </si>
  <si>
    <t>Other assets, accumulated depreciation and amortization (in Dollars)</t>
  </si>
  <si>
    <t>Deferred financing costs, accumulated amortization (in Dollars)</t>
  </si>
  <si>
    <t>Real estate held for investment, accumulated depreciation (in Dollars)</t>
  </si>
  <si>
    <t>Preferred Stock,par value (in Dollars per share)</t>
  </si>
  <si>
    <t>Preferred stock,authorized shares</t>
  </si>
  <si>
    <t>Preferred stock, shares issued</t>
  </si>
  <si>
    <t>Preferred stock, shares outstanding</t>
  </si>
  <si>
    <t>Common stock, par value (in Dollars per share)</t>
  </si>
  <si>
    <t>Common stock, shares authorized</t>
  </si>
  <si>
    <t>Common stock, shares issued</t>
  </si>
  <si>
    <t>Common stock,shares outstanding</t>
  </si>
  <si>
    <t>Treasury stock, shares</t>
  </si>
  <si>
    <t>Consolidated Statements of Income - USD ($)</t>
  </si>
  <si>
    <t>Dec. 31, 2013</t>
  </si>
  <si>
    <t>Revenues:</t>
  </si>
  <si>
    <t>Interest income on loans</t>
  </si>
  <si>
    <t>Rental and other income from real estate properties</t>
  </si>
  <si>
    <t>Income from investment in limited liability company</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Bad debt expense from uncollectible rent</t>
  </si>
  <si>
    <t>Recovery of loan losses</t>
  </si>
  <si>
    <t>Impairment losses on real estate properties</t>
  </si>
  <si>
    <t>Total expenses</t>
  </si>
  <si>
    <t>Operating income</t>
  </si>
  <si>
    <t>Gain on sales of real estate, net</t>
  </si>
  <si>
    <t>Gain on foreclosure of loans</t>
  </si>
  <si>
    <t>Net income before income tax expense</t>
  </si>
  <si>
    <t>Income tax expense</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 USD ($)</t>
  </si>
  <si>
    <t>Common Stock [Member]</t>
  </si>
  <si>
    <t>Additional Paid-in Capital [Member]</t>
  </si>
  <si>
    <t>Treasury Stock [Member]</t>
  </si>
  <si>
    <t>Retained Earnings [Member]</t>
  </si>
  <si>
    <t>Parent [Member]</t>
  </si>
  <si>
    <t>Noncontrolling Interest [Member]</t>
  </si>
  <si>
    <t>Total</t>
  </si>
  <si>
    <t>Balances at Dec. 31, 2012</t>
  </si>
  <si>
    <t>Balances (in Shares) at Dec. 31, 2012</t>
  </si>
  <si>
    <t>Offering costs incurred</t>
  </si>
  <si>
    <t>Distribution to stockholders for fractional shares upon conversion</t>
  </si>
  <si>
    <t>Dividends declared</t>
  </si>
  <si>
    <t>Purchase of treasury stock</t>
  </si>
  <si>
    <t>Purchase of treasury stock (in Shares)</t>
  </si>
  <si>
    <t>Contribution from non-controlling interest</t>
  </si>
  <si>
    <t>Distributions to non-controlling interests</t>
  </si>
  <si>
    <t>Balances at Dec. 31, 2013</t>
  </si>
  <si>
    <t>Balances (in Shares) at Dec. 31, 2013</t>
  </si>
  <si>
    <t>Balances at Dec. 31, 2014</t>
  </si>
  <si>
    <t>Balances (in Shares) at Dec. 31, 2014</t>
  </si>
  <si>
    <t>Tax payment made on behalf of stockholders (Note 9)</t>
  </si>
  <si>
    <t>Balances at Dec. 31, 2015</t>
  </si>
  <si>
    <t>Balances (in Shares) at Dec. 31, 2015</t>
  </si>
  <si>
    <t>Consolidated Statements of Cash Flows - USD ($)</t>
  </si>
  <si>
    <t>Cash flows from operating activities:</t>
  </si>
  <si>
    <t>Adjustments to reconcile net loss to net cash used in operating activities:</t>
  </si>
  <si>
    <t>Gain on foreclosures of loans</t>
  </si>
  <si>
    <t>Reversal of provision for loan losses</t>
  </si>
  <si>
    <t>Amortization of deferred financing costs</t>
  </si>
  <si>
    <t>Accretion of discount on loans</t>
  </si>
  <si>
    <t>Changes in operating assets and liabilities:</t>
  </si>
  <si>
    <t>Other assets</t>
  </si>
  <si>
    <t>Net cash provided by (used in) operating activities</t>
  </si>
  <si>
    <t>Cash flows from investing activities:</t>
  </si>
  <si>
    <t>Principal collected on loans</t>
  </si>
  <si>
    <t>Investments in loans and other advances to borrowers</t>
  </si>
  <si>
    <t>Investment in real estate properties</t>
  </si>
  <si>
    <t>Net proceeds from disposition of real estate properties</t>
  </si>
  <si>
    <t>Purchases of vehicles and equipment</t>
  </si>
  <si>
    <t>Distribution received from investment in limited liability company</t>
  </si>
  <si>
    <t>Transfer (to) from restricted cash, net</t>
  </si>
  <si>
    <t>Net cash (used in) provided by investing activities</t>
  </si>
  <si>
    <t>Cash flows from financing activities</t>
  </si>
  <si>
    <t>Advances on notes payable</t>
  </si>
  <si>
    <t>Repayments on notes payable</t>
  </si>
  <si>
    <t>Advances on lines of credit</t>
  </si>
  <si>
    <t>Repayments of lines of credit</t>
  </si>
  <si>
    <t>Payment of deferred financing costs</t>
  </si>
  <si>
    <t>Distributions to noncontrolling interests</t>
  </si>
  <si>
    <t>Contribution from noncontrolling interest</t>
  </si>
  <si>
    <t>Offering costs incurred and paid</t>
  </si>
  <si>
    <t>Distributions to stockholders for fractional shares</t>
  </si>
  <si>
    <t>Dividends paid</t>
  </si>
  <si>
    <t>Net cash provided by (used in) financing activities</t>
  </si>
  <si>
    <t>Net decrease in cash and cash equivalents</t>
  </si>
  <si>
    <t>Cash and cash equivalents at beginning of year</t>
  </si>
  <si>
    <t>Cash and cash equivalents at end of year</t>
  </si>
  <si>
    <t>Supplemental Disclosures of Cash Flow Information</t>
  </si>
  <si>
    <t>Cash paid during the year for interest (excluding amounts capitalized)</t>
  </si>
  <si>
    <t>Cash paid during the year for interest that was capitalized</t>
  </si>
  <si>
    <t>Cash paid during the year for income taxes</t>
  </si>
  <si>
    <t>Supplemental Disclosure of Non-Cash Activity</t>
  </si>
  <si>
    <t>Increase in real estate from loan foreclosures</t>
  </si>
  <si>
    <t>Decrease in loans, net of allowance for loan losses, from loan foreclosures</t>
  </si>
  <si>
    <t>Decrease in interest and other receivables from adding balances to loans</t>
  </si>
  <si>
    <t>Decrease in interest and other receivables from loan foreclosures</t>
  </si>
  <si>
    <t>Increase in loans from sales of real estate</t>
  </si>
  <si>
    <t>Increase in deferred gains from sales of real estate</t>
  </si>
  <si>
    <t>Deferred financing costs paid from notes payable proceeds</t>
  </si>
  <si>
    <t>Amortization of deferred financing costs capitalized to construction project</t>
  </si>
  <si>
    <t>Capital expenditures financed through accounts payable</t>
  </si>
  <si>
    <t>Accounts Payable and Accrued Liabilities [Member]</t>
  </si>
  <si>
    <t>Increase in notes payable from loan foreclosure</t>
  </si>
  <si>
    <t>Notes Payable, Other Payables [Member]</t>
  </si>
  <si>
    <t>Note 1 - Organization</t>
  </si>
  <si>
    <t>Disclosure Text Block [Abstract]</t>
  </si>
  <si>
    <t>Organization, Consolidation and Presentation of Financial Statements Disclosure [Text Block]</t>
  </si>
  <si>
    <t>NOTE 1 – ORGANIZATION Owens Realty Mortgage, Inc. (the “Company”) was incorporated on August 9, 2012, under the laws of the State of Maryland. The Company is authorized to issue 50,000,000 shares of its $0.01 par value common stock (the “Common Stock”). In addition, the Company is authorized to issue 5,000,000 shares of preferred stock at $0.01 par value per share. The Company was created to effect the merger (the “Merger”) of Owens Mortgage Investment Fund, a California Limited Partnership (“OMIF”) with and into the Company as described in the Registration Statement on Form S-4, as amended, of the Company, declared effective on February 12, 2013 (File No. 333-184392). The Merger was part of a plan to reorganize the business operations of OMIF so that it could elect to qualify as a real estate investment trust for Federal income tax purposes. The Merger was approved by OMIF limited partners on April 16, 2013 and was completed on May 20, 2013. The Company now, by virtue of the Merger, directly or indirectly owns all of the assets and business formerly owned by OMIF and is a deemed successor issuer to OMIF pursuant to Rule 12g-3(a) under the Securities Exchange Act of 1934, as amended. For accounting purposes, the merger of OMIF with and into the Company has been treated as a transfer of assets and exchange of shares between entities under common control. The accounting basis used to initially record the assets and liabilities in the Company is the carryover basis of OMIF. The consolidated financial statements reflect the extinguishment of OMIF’s partners’ capital and replacement with 11,198,119 shares of Common Stock and additional paid –in capital as if the Merger occurred on January 1, 2013. The Company has elected to be taxed as a real estate investment trust (“REIT”) under the Internal Revenue Code of 1986, as amended (the “Code”), commencing with the Company’s taxable year ended December 31, 2012. As a REIT, the Company is permitted to deduct distributions made to its stockholders, allowing its operating income represented by such distributions to avoid taxation at the entity level and to be taxed generally only at the stockholder level. The Company currently intends to distribute all of its REIT taxable income, excluding net capital gains. As a REIT, however, the Company is subject to separate, corporate-level tax, including potential 100% penalty taxes under various circumstances, as well as certain state and local taxes. In addition, the Company’s taxable REIT subsidiaries are subject to full corporate income tax. Furthermore, the Company’s ability to continue to qualify as a REIT will depend upon its continuing satisfaction of various requirements, such as those related to the diversity of its stock ownership, the nature of its assets, the sources of its income and the distributions to its stockholders, including a requirement that the Company distribute to its stockholders at least 90% of its REIT taxable income on an annual basis (determined without regard to the dividends paid deduction and by excluding net capital gain).</t>
  </si>
  <si>
    <t>Note 2 - Summary of Significant Accounting Policies</t>
  </si>
  <si>
    <t>Accounting Policies [Abstract]</t>
  </si>
  <si>
    <t>Significant Accounting Policies [Text Block]</t>
  </si>
  <si>
    <t>NOTE 2 – SUMMARY OF SIGNIFICANT ACCOUNTING POLICIES Basis of Presentation The consolidated financial statements include the accounts of the Company and its majority and wholly owned limited liability companies. All significant inter-company transactions and balances have been eliminated in consolidation. The Company also has a 50% ownership interest in a limited liability company accounted for under the equity method (see Note 4). The Company is in the business of providing mortgage lending services and manages its business as one operating segment. Due to foreclosure activity, the Company also owns and manages real estate assets. Certain reclassifications have been made to the 2013 and 2014 consolidated financial statements to conform to the 2015 presentation. None of the reclassifications had an impact on net income or equity.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Standards 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is ASU. The amendments in this ASU are effective for financial statements issued for fiscal years beginning after December 15, 2015, and interim periods within those fiscal years. The adoption of this ASU by the Company will change the presentation of debt issuance costs on its notes and loans payable, which will be reported as a direct offset to the applicable debt on the balance sheet. Pursuant to Accounting Standards Update 2015-15 that was issued by the FASB in August 2015, this treatment will not be required for the Company’s line of credit arrangements. In May 2014, the FASB issued ASU 2014-09, “Revenue from Contracts with Customers (Topic 606),” or ASU 2014-09. ASU 2014-09 broadly amends the accounting guidance for revenue recognition. ASU 2014-09 is effective for the first interim or annual period beginning after December 15, 2016 (deferred by one year to December 15, 2017 with ASU 2015-14 issued in August 2015) , and is to be applied prospectively. Early adoption is not permitted. The Company is currently evaluating the impact that ASU 2014-09 will have on its financial statements. In April 2014, the FASB issued Accounting Standards Update 2014-08, “ Presentation of Financial Statements (Topic 205) and Property, Plant, and Equipment (Topic 360): Reporting Discontinued Operations and Disclosures of Disposals of Components of an Entity”. ASU 2014-08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was effective as of the first quarter of 2015 and did not have a material effect on the Company’s consolidated financial statements. Cash and Cash Equivalents Cash and cash equivalents include funds on deposit with financial institutions. Restricted Cash Restricted cash includes contingency reserves required pursuant to the Company’s charter, non-interest bearing deposits required pursuant to the Company’s two lines of credit (see Note 7), the deposit required pursuant to the Company’s construction loan payable (see Note 8) and escrow deposits for property taxes and insurance to be paid on certain of the Company’s real estate properties (see Note 10). Concentration of Credit Risk Financial instruments that potentially subject the Company to concentrations of credit risk consist primarily of cash and cash equivalents and loans. The Company places its cash and cash equivalents with financial institutions and, at times, cash held may exceed the Federal Deposit Insurance Corporation, or “FDIC”, insured limit. The Company has exposure to credit risk on its loans and other investments. The Company’s Manager, OFG, will seek to manage credit risk by performing analysis of underlying collateral assets. 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and third deeds of trust. Interest income on loans is accrued using the simple interest method. Loans are generally placed on nonaccrual status when the borrowers are past due greater than ninety days or when full payment of principal and interest is not expected. When a loan is classified as nonaccrual, interest accruals discontinue and all past due interest is included in the recorded investment in the impaired loan that is measured as described below. Interest accruals are resumed on such loans only when they are brought fully current with respect to interest and principal and when, in the judgment of management, the loans are estimated to be fully collectible as to both principal and interest. Cash receipts on nonaccrual loans are used to reduce any outstanding accrued interest, and then are recorded as interest income, except when such payments are specifically designated as principal reduction or when management does not believe the Company’s investment in the loan is fully recoverable. The Company does not incur origination costs and does not earn or collect origination fees from borrowers as OFG is entitled to all such fees (see Note 12).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that are individually evaluated for impairment and general reserves for inherent losses related to loans that are not considered impaired and are collectively evaluated for impairment. 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or when the monthly payments are delinquent for more than 90 days on a loan.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measure impairment based on a loan's observable market price, or the fair value of the collateral if the loan is collateral dependent. A loan is collateral dependent if the repayment of the loan is expected to be provided solely by the underlying collateral. These valuations are generally updated during the fourth quarter but may be updated during interim periods if deemed appropriate by management. 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reserve for loans that are not considered impaired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Land Loans Commercial and Residential Real Estate Loans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 Other Assets Other assets primarily include deferred rent, capitalized lease commissions, prepaid expenses, deposits and inventory. Amortization of lease commissions is provided on the straight-line method over the lives of the related leases. Deferred Financing Costs Issuance and other costs related to the Company’s lines of credit and certain notes payable are capitalized and amortized to interest expense under either the straight-line or effective interest methods over the terms of the respective debt instruments. Deferred financing costs related to the construction loan in TOTB North, LLC are being amortized to the construction project under the straight-line method over the term of construction/renovation. Rental Income The Company leases multifamily rental units under operating leases with terms of generally one year or less. Rental revenue is recognized, net of rental concessions, on a straight-line method over the related lease term. Rental income on commercial property is recognized on a straight-line basis over the term of each operating lease. Real Estate Held for Sale 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to the allowance for loan losses as a recovery to the extent charge-offs had been recorded previously and, then to earnings as gain on foreclosure of loan.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Any recovery in the fair value subsequent to such a write down is recorded (not to exceed the net realizable value at acquisition) as an offset to impairment losses on real estate properties. Gains on the sale of real estate are recorded using the full accrual method whereby the amount by which the net sale proceeds exceeds the property’s carrying amount is recorded as gain in full on the date of sale if the following criteria are met:
● The gain is determinable, that is, the collectability of the sales price is reasonably assured or the amount that will not be collectible can be estimated.
● The earnings process is virtually complete, that is, the Company is not obliged to perform significant activities after the sale in order to earn the gain. Sales of real estate properties that do not meet the criteria for the full accrual method are accounted for as follows:
● Deposit method – If it is determined a sale has not consummated, the Company does not derecognize its recorded investment in the property and the transaction is accounted for under the deposit method whereby any initial investment from the buyer is accounted for as a deposit liability.
● Cost recovery method – If recovery of the cost of the property is not reasonably assured if the buyer defaults or if cost has already been recovered and collection of additional amounts is uncertain, the cost recovery method is used whereby no gain is recognized until cash payments from the buyer exceed the Company's recorded investment in the property sold.
● Installment method – If the buyer's initial investment is inadequate, as measured by its composition and its size compared with the sales value of the property, and if recovery of the carrying amount of the property is reasonably assured if the buyer defaults, the transaction is accounted for under the installment method whereby each cash receipt and principal payment by the buyer on debt assumed is allocated between cost recovered and gain. This allocation is in the same ratio as total cost and total gain bear to the sales value.
● Reduced profit method – If the buyer’s initial investment is adequate but the buyer’s continuing investment is inadequate, as measured by the annual payments required by the buyer compared to a 20-year fully-amortizing payment if the sold property is land and the a fully-amortizing payment at a customary amortization term of a first mortgage loan by an independent established lending institution if the sold property is other real estate, the gain is recognized using the reduced profit method whereby gain is determined by discounting the receivable from the buyer to the present value of the lowest level of annual payments required by the sales contract over a maximum period (20 years for land and customary underwriting terms for other real estate) and excluding requirements to pay lump sums. The present value is calculated using an appropriate interest rate, but not less than the rate stated in the sales contract. In order for the reduced profit method to be used, payments by the buyer each year must at least cover a) the interest and principal amortization on the maximum first mortgage loan that could be obtained on the property, and b) interest, at an appropriate rate, on the excess of the aggregate actual debt on the property over such a maximum first mortgage loan. If such criteria are not met, the Company may recognize gain on the sale using the installment method or cost recovery method. Real Estate Held for Investment Real estate held for investment includes real estate acquired in full or partial settlement of loan obligations, generally through foreclosure, that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or properties the Company cannot sell without placing the Company’s REIT status at risk or becoming subject to prohibited transactions penalty tax. Real estate held for investment is recorded at acquisition at the property’s estimated fair value, less estimated costs to sell.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 through an impairment loss charged to earnings. Subsequent increases in the fair value of such properties are not recorded unless they are realized. Depreciation of real estate properties held for investment is provided on the straight-line method over the estimated remaining useful lives of buildings and improvements (5-39 years). Depreciation of tenant improvements is provided on the straight-line method over the shorter of their estimated useful lives or the lease terms. The Company reclassifies real estate properties from held for investment to held for sale in the period in which all of the following criteria are met: 1) Management commits to a plan to sell the property; 2) The property is available for immediate sale in its present condition; 3) An active program to locate a buyer has been initiated; 4) The sale of the property is probable and the transfer of the property is expected to qualify for recognition as a completed sale, within one year; and 5) Actions required to complete the plan indicate it is unlikely that significant changes to the plan will be made or the plan will be withdrawn. Such real estate properties are recorded at the time of reclassification at their carrying amounts prior to reclassification or fair value, whichever is lower. This establishes the initial basis at which the properties are accounted for as held for sale, as described above. If circumstances arise that previously were considered unlikely, and, as a result, the Company decides not to sell a real estate property classified as held for sale, the property is reclassified to held for investment. The property is then measured individually at the lower of its carrying amount, adjusted for depreciation or amortization expense that would have been recognized had the property been continuously classified as held for investment, or its fair value at the date of the subsequent decision not to sell. Environmental Remediation Liability Liabilities related to future environmental remediation costs are recorded when remediation or monitoring or both are probable and the costs can be reasonably estimated. The Company’s environmental remediation liability related to the property located in Santa Clara, California (held within 1850 De La Cruz, LLC – see Notes 4 and 15) was recorded based on a third party consultant’s estimate of the costs required to remediate and monitor the contamination. Earnings per Common Share The Company calculates basic earnings per common share by dividing net income attributable to common stockholders for the period by the weighted-average shares of Common Stock outstanding for that period. Diluted earnings per common share takes into effect any dilutive instruments, unless if when doing so such effect would be anti-dilutive. At the present time, the Company has not issued any restricted stock or restricted stock units and has no other dilutive instruments. Income Taxes Income tax expense is the total of the current year income tax due or refundable and the change in deferred tax assets and liabilities, if any. Deferred tax assets and liabilities are the expected future tax amounts for the temporary differences between carrying amounts and tax bases of assets and liabilities, computed using enacted tax rates. A valuation allowance, if needed, reduces deferred tax assets to the amount that is “more likely than not” to be realized. The Company has elected to be taxed as a REIT. As a result of the Company’s REIT qualification and its distribution policy, the Company does not generally expect to pay U.S. federal corporate level income taxes. Many of the REIT requirements, however, are highly technical and complex. To qualify as a REIT, the Company must meet a number of organizational and operational requirements, including a requirement that the Company distribute annually at least 90% of the Company’s REIT taxable income, determined without regard to net capital gains, to the Company’s stockholders. If the Company has previously qualified as a REIT and fails to qualify as a REIT in any subsequent taxable year and does not qualify for certain statutory relief provisions, the Company will be subject to U.S. federal income taxes at regular corporate rates (including any applicable alternative minimum tax) and may be precluded from qualifying as a REIT for the Company’s four subsequent taxable years. Even if the Company qualifies for taxation as a REIT, the Company may be subject to certain U.S. federal, state, local and foreign taxes on the Company’s income and property and to U.S. federal income and excise taxes on the Company’s undistributed REIT taxable income. The Company has elected or may elect to treat certain of its existing or newly created corporate subsidiaries as taxable REIT subsidiaries (each a “ TRS” ). In general, a TRS of a REIT may hold assets that the REIT cannot hold directly and, subject to certain exceptions related to hotels and healthcare properties, may engage in any real estate or non-real estate related business. A TRS is treated as a regular corporation and is subject to federal, state, local and foreign taxes on its income and property. Lone Star Golf, Inc. is treated as a TRS of the Company. Gains on sales of certain properties may be taxable to the Company if such properties were held primarily for sale to customers in the ordinary course of business, as contemplated by Internal Revenue Code Section 1221(a)(1), or were identified as foreclosure property under the related REIT taxation rul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 tax position is recognized as a benefit only if it is “more likely than not” that the position would be sustained in a tax examination, with a tax examination being presumed to occur. The Company has analyzed its various federal and state filing positions and believes that its income tax filing positions and deductions are well documented and supported. There was no reserve for uncertain tax positions recorded as of December 31, 2015 and 2014. Interest and penalties related to income tax matters, if any, are recorded as part of income tax expense in the consolidated statement of income. 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t>
  </si>
  <si>
    <t>Disclosure Text Block Supplement [Abstract]</t>
  </si>
  <si>
    <t>Allowance for Credit Losses [Text Block]</t>
  </si>
  <si>
    <t xml:space="preserve">NOTE 3 - LOANS AND ALLOWANCE FOR LOAN LOSSES The following tables show the changes in the allowance for loan losses by portfolio segment for the years ended December 31, 2015, 2014 and 2013 and the allocation of the allowance for loan losses and loans as of December 31, 2015 and 2014 by portfolio segment and by impairment methodology:
2015 Commercial Residential Land Total
Allowance for loan losses:
Beginning balance $ 888,260 $ 1,975,112 $ 5,983 $ 2,869,355
Charge-offs — — — —
Provision (Reversal) 252,270 (1,519,525 ) 240,329 (1,026,909 )
Ending balance $ 1,140,530 $ 455,587 $ 246,329 $ 1,842,446
Ending balance: individually evaluated for impairment $ 485,823 $ — $ — $ 485,823
Ending balance: collectively evaluated for impairment $ 654,707 $ 455,587 $ 246,329 $ 1,356,623
Ending balance $ 1,140,530 $ 455,587 $ 246,329 $ 1,842,446
Loans:
Ending balance $ 76,800,297 $ 24,675,867 $ 5,267,643 $ 106,743,807
Ending balance: individually evaluated for impairment $ 1,078,752 $ 7,615,055 $ — $ 8,693,807
Ending balance: collectively evaluated for impairment $ 75,721,545 $ 17,060,812 $ 5,267,643 $ 98,050,000
201 4 Commercial Residential Land Total
Allowance for loan losses:
Beginning balance $ 932,651 $ 3,798,203 $ 8,234 $ 4,739,088
Charge-offs — — — —
(Reversal) Provision (44,391 ) (1,823,091 ) (2,251 ) (1,869,733 )
Ending balance $ 888,260 $ 1,975,112 $ 5,983 $ 2,869,355
Ending balance: individually evaluated for impairment $ 550,010 $ 1,839,345 $ — $ 2,389,355
Ending balance: collectively evaluated for impairment $ 338,250 $ 135,767 $ 5,983 $ 480,000
Ending balance $ 888,260 $ 1,975,112 $ 5,983 $ 2,869,355
Loans:
Ending balance $ 52,531,537 $ 13,491,906 $ 2,010,068 $ 68,033,511
Ending balance: individually evaluated for impairment $ 12,666,935 $ 7,788,747 $ 1,860,068 $ 22,315,750
Ending balance: collectively evaluated for impairment $ 39,864,602 $ 5,703,159 $ 150,000 $ 45,717,761
2013 Commercial Residential Land Total
Allowance for loan losses:
Beginning balance $ 1,493,585 $ 4,401,448 $ 18,522,864 $ 24,417,897
Charge-offs — — (11,856,697 ) (11,856,697 )
(Reversal) Provision (560,934 ) (603,245 ) (6,657,933 ) (7,822,112 )
Ending balance $ 932,651 $ 3,798,203 $ 8,234 $ 4,739,088 The following tables show an aging analysis of the loan portfolio by the time monthly payments are past due at December 31, 2015 and 2014:
December 31, 2015 Loans 30-59 Days Past Due Loans 60-89 Days Past Due Loans 90 or More Days Past Due Total Past Due Loans Current Loans Total Loans
Commercial $ — $ — $ 1,078,752 $ 1,078,752 $ 75,721,545 $ 76,800,297
Residential — — 7,615,055 7,615,055 17,060,812 24,675,867
Land — — — — 5,267,643 5,267,643
$ — $ — $ 8,693,807 $ 8,693,807 $ 98,050,000 $ 106,743,807
December 31, 2014 Loans 30-59 Days Past Due Loans 60-89 Days Past Due Loans 90 or More Days Past Due Total Past Due Loans Current Loans Total Loans
Commercial $ — $ — $ 1,078,752 $ 1,078,752 $ 51,452,785 $ 52,531,537
Residential — — 7,788,747 7,788,747 5,703,159 13,491,906
Land — — 1,860,068 1,860,068 150,000 2,010,068
$ — $ — $ 10,727,567 $ 10,727,567 $ 57,305,944 $ 68,033,511 All of the loans that were 90 or more days past due as listed above were on non-accrual status as of December 31, 2015 and 2014. In addition, two commercial loans totaling approximately $11,588,000 as of December 31, 2014 were considered impaired but were restored to accrual status during 2014 because the Company had received consistent payments from the borrower over a six month period and management expected that the borrower would continue to keep the loans current with respect to principal and interest payments. These two loans were paid off in full during the first quarter of 2015. The following tables show information related to impaired loans as of and for the years ended December 31, 2015, 2014 and 2013:
As of December 31, 201 5 Year Ended December 31, 201 5
Recorded Investment Unpaid Principal Balance Related Allowance Average Recorded Investment Interest Income Recognized
With no related allowance recorded:
Commercial $ — $ — $ — $ 2,300,846 $ 639,935
Residential 8,063,450 7,615,055 — 8,217,114 192,491
Land — — — 310,011 216,904
$ 8,063,450 $ 7,615,055 $ 10,827,971 $ 1,049,330
With an allowance recorded:
Commercial $ 1,144,864 $ 1,078,752 $ 485,823 $ 1,119,594 $ 49,442
Residential — — — — —
Land — — — — —
$ 1,144,864 1,078,752 $ 485,823 $ 1,119,594 $ 49,442
Total:
Commercial $ 1,144,864 $ 1,078,752 $ 485,823 $ 3,420,440 $ 689,377
Residential 8,063,450 7,615,055 — 8,217,114 192,491
Land — — — 310,011 216,904
$ 9,208,314 $ 8,693,807 $ 485,823 $ 11,947,565 $ 1,098,772
As of December 31, 201 4 Year Ended December 31, 201 4
Recorded Investment Unpaid Principal Balance Related Allowance Average Recorded Investment Interest Income Recognized
With no related allowance recorded:
Commercial $ 11,588,183 $ 11,588,183 $ — $ 16,686,997 $ 1,714,230
Residential 253,747 253,747 — 1,986,693 688,196
Land 1,860,068 1,860,068 — 2,440,015 173,484
$ 13,701,998 $ 13,701,998 $ — $ 21,113,705 $ 2,575,910
With an allowance recorded:
Commercial $ 1,079,699 $ 1,078,752 $ 550,010 $ 1,079,681 $ 47,958
Residential 7,983,345 7,535,000 1,839,345 7,983,366 150,000
Land — — — — —
$ 9,063,044 $ 8,613,752 $ 2,389,355 $ 9,063,047 $ 197,958
Total:
Commercial $ 12,667,882 $ 12,666,935 $ 550,010 $ 17,766,678 $ 1,762,188
Residential 8,237,092 7,788,747 1,839,345 9,970,059 838,196
Land 1,860,068 1,860,068 — 2,440,015 173,484
$ 22,765,042 $ 22,315,750 $ 2,389,355 $ 30,176,752 $ 2,773,868
Year Ended December 31, 2013
Average Recorded Investment Interest Income Recognized
With no related allowance recorded:
Commercial $ 10,880,512 $ 704,623
Residential 2,841,401 134,702
Land 4,984,885 259,281
$ 18,706,798 $ 1,098,606
With an allowance recorded:
Commercial $ 1,079,699 $ 21,000
Residential 7,983,342 198,100
Land 8,761,503 —
$ 17,824,544 $ 219,100
Total:
Commercial $ 11,960,211 $ 725,623
Residential 10,824,743 332,802
Land 13,746,388 259,281
$ 36,531,342 $ 1,317,706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he average recorded investment and interest income recognized on impaired loans for which no related allowance was recorded presented in the above tables are disclosed as such, even if these impaired loans may have had an allowance recorded at some point during the year. In addition, the calculations of average recorded investment and interest income recognized in the above tables include loans that had been outstanding for some period of time during the year, but for which there was no recorded investment at the end of the year. Troubled Debt Restructurings The Company had allocated approximately $486,000 and $2,389,000 of specific reserves on loans totaling $9,208,000 and $20,265,000 (recorded investments before reserves) to borrowers whose loan terms had been modified in troubled debt restructurings as of December 31, 2015 and 2014, respectively. The Company has not committed to lend additional amounts to any of these borrowers, other than discussed below. There were no loans modified as troubled debt restructurings during the year ended December 31, 2015. During the year ended December 31, 2014, the terms of one impaired loan were modified as a troubled debt restructuring. The loan was rewritten as the borrower had previously paid the principal balance down partially from sale proceeds. The maturity date was extended by six months to April 2015. All other terms of the loan remained the same. This loan was repaid in full during the fourth quarter of 2015. During the year ended December 31, 2013, the terms of two loans were modified as troubled debt restructurings. One loan was modified to combine all principal, delinquent interest and advances into principal and provide for amortizing payments at a reduced interest rate over an extended maturity of 15 years. Another impaired loan was rewritten by the Company during the year whereby the Company repaid the unrelated first deed of trust on the subject property of approximately $5,899,000 and refinanced its second deed of trust by combining them into one first deed of trust in the amount of $9,625,000 with interest at 10% per annum due in five years. As part of the modification, approximately $659,000 of past due interest on the Company’s original note was paid from the proceeds of the rewritten loan, which was recorded as a discount against the principal balance of the new loan because the loan was impaired (net principal balance of $8,966,000). In addition, the Company loaned the borrower an additional $2,500,000 to fund certain improvements to the property (aggregate principal balance of $11,466,000). Both of these loans were repaid in full during the year ended December 31, 2015. The following tables show information related to loan modifications made by the Company during the years ended December 31, 2014 and 2013 that constituted troubled debt restructurings:
Modifications During the Year Ended December 31, 2014
Number of Contracts Pre-Modification Outstanding Recorded Investment Post-Modification Outstanding Recorded Investment
Troubled Debt Restructurings That Occurred During the Year
Land 1 $ 1,860,068 $ 1,860,068
Modifications During the Year Ended December 31, 2013
Number of Contracts Pre-Modification Outstanding Recorded Investment Post-Modification Outstanding Recorded Investment
Troubled Debt Restructurings That Occurred During the Year
Commercial 1 $ 2,638,530 $ 8,966,179
Residential 1 272,028 272,028
Troubled Debt Restructurings That Subsequently Defaulted During the Year Number of Contracts Recorded Investment
Residential 1 $ 272,028 </t>
  </si>
  <si>
    <t>Note 4 - Investment in Limited Liability Company</t>
  </si>
  <si>
    <t>Equity Method Investments and Joint Ventures [Abstract]</t>
  </si>
  <si>
    <t>Equity Method Investments and Joint Ventures Disclosure [Text Block]</t>
  </si>
  <si>
    <t>NOTE 4 – INVESTMENT IN LIMITED LIABILITY COMPANY During 2008, the Company entered into an Operating Agreement of 1850 De La Cruz LLC, a California limited liability company (“1850”), with Nanook Ventures LLC (“Nanook”), an unrelated party. The purpose of the joint venture is to acquire, own and operate certain industrial land and buildings located in Santa Clara, California that were owned by the Company. The property was subject to a Purchase and Sale Agreement dated July 24, 2007 (the “Sale Agreement”), as amended, between the Company, as seller, and Nanook, as buyer. During the course of due diligence under the Sale Agreement, it was discovered that the property was contaminated and that remediation and monitoring were required. The parties agreed to enter into the Operating Agreement to restructure the arrangement as a joint venture. At the time of closing in July 2008, the two properties were separately contributed to two new limited liability companies, Nanook Ventures One LLC and Nanook Ventures Two LLC, which are wholly owned by 1850. The Company and Nanook are the Members of 1850 and NV Manager, LLC is the Manager. (See Note 15 for further discussion of the Company’s environmental remediation obligation with respect to the properties owned by 1850.) During the years ended December 31, 2015, 2014 and 2013, the Company received capital distributions from 1850 in the total amount of $177,000, $170,000 and $160,000, respectively. The net income to the Company from its investment in 1850 De La Cruz was approximately $175,000, $170,000 and $161,000 for the years ended December 31, 2015, 2014 and 2013, respectively.</t>
  </si>
  <si>
    <t>Note 5 - Real Estate Held for Sale</t>
  </si>
  <si>
    <t>Real Estate Owned [Text Block]</t>
  </si>
  <si>
    <t>NOTE 5 - REAL ESTATE HELD FOR SALE Real estate properties held for sale as of December 31, 2015 and 2014 consisted of properties acquired through foreclosure classified by property type as follows:
December 31, 2015 December 31, 2014
Residential $ 51,942,601 $ —
Land (including land under development) 42,071,143 36,263,330
Retail — 16,494,440
Golf course — 2,020,410
Office 4,716,487 4,716,159
Industrial 1,460,935 —
$ 100,191,166 $ 59,494,339 Transfers During the year ended December 31, 2015, the Company transferred one property (golf course) from “Held for sale” to “Held for investment” because the property was no longer listed for sale and a sale was not likely within the next year. In addition, during the year ended December 31, 2015, the Company transferred seven properties (two industrial, two residential, one land, one storage and one marina) from “Held for investment” to “Held for sale” as the properties were listed for sale and sales were expected within the next year. Four of these properties were sold during 2015. During the year ended December 31, 2014, the Company transferred three properties (one land, one marina and one residential) from “Held for sale” to “Held for investment” because the properties were no longer listed for sale and sales were not likely within the next year. In addition, during the year ended December 31, 2014, the Company transferred five properties (two land, two retail and one office) from “Held for investment” to “Held for sale” as the properties were listed for sale and sales were expected within the next year. During the year ended December 31, 2013, the Company transferred three properties (one land, one retail and one residential) from “Held for sale” to “Held for investment” because the properties were no longer listed for sale and sales were not likely within the next year. In addition, during the year ended December 31, 2013, the Company transferred three properties (two land and one golf course) from “Held for investment” to “Held for sale” as the properties were listed for sale and sales were expected within the next year. No losses were recorded as a result of transfers between “Held for sale” and “Held for investment” categories for the years ended December 31, 2015, 2014 and 2013. Impairment Losses During the year ended December 31, 2015, the Company recorded impairment losses totaling approximately $1,589,000 on the on the unimproved residential and commercial land located in Gypsum, Colorado due to a decrease in the listing price of the property and a new appraisal obtained as of December 31, 2015. During the year ended December 31, 2014, the Company recorded an impairment loss of $179,000 on the marina property located in Oakley, California due to a decrease in the listing price of the property and a reduction in the fair market value estimated by management. Sales During the year ended December 31, 2015, the Company sold eight real estate properties (three retail, one residential, one storage, one industrial, one land and one marina) for aggregate net sales proceeds of approximately $48,602,000 and a carryback note in the amount of $4,650,000, resulting in gain on sales of real estate totaling approximately $21,666,000 ($19,187,000 to the Company after $2,479,000 gain attributable to noncontrolling interest). All of the gains from 2015 sales were accounted for using the full accrual method. In addition, the Company recognized gain of approximately $153,000 during the year ended December 31, 2015 that had previously been deferred related to the sale of a real estate property in 2012. The gain on the sale of that property was being accounted for under the installment method. During the year ended December 31, 2014, the Company sold two real estate properties (both Land) and an easement for aggregate net sales proceeds of approximately $1,821,000, resulting in gain on sales of real estate totaling approximately $292,000. In addition, the Company recognized gains of approximately $2,951,000 during the year ended December 31, 2014 that had previously been deferred related to the sales of real estate properties in 2012 and 2013. The gains on the sales of those properties were being accounted for under the installment method. During the year ended December 31, 2013, the Company sold six real estate properties (three Land, one Residential, one Office and one Retail) for aggregate net sales proceeds of approximately $11,052,000 and carry back notes totaling $11,900,000, resulting in gain on sales of real estate (net) totaling approximately $2,585,000. In addition, the Company recognized gains of approximately $358,000 during the year ended December 31, 2013 that had previously been deferred related to the sales of real estate properties in 2012 and 2013. The gains on the sales of those properties were being accounted for under the installment method. Foreclosure s There was no real estate held for sale acquired through foreclosure during the year ended December 31, 2015. During the year ended December 31, 2014, the Company foreclosed on one loan secured by retail property located in San Jose, California with a principal balance of $690,000 and obtained the properties via the trustee’s sale. The fair market value of the property acquired was estimated to be higher than the Company’s recorded investment in the subject loan, and, thus, a gain on foreclosure in the amount of approximately $208,000 was recorded. This property was sold during the year ended December 31, 2015.</t>
  </si>
  <si>
    <t>Note 6 - Real Estate Held for Investment</t>
  </si>
  <si>
    <t>Real Estate Held For Investment Disclosure [Abstract]</t>
  </si>
  <si>
    <t>Real Estate Held For Investment Disclosure [Text Block]</t>
  </si>
  <si>
    <t xml:space="preserve">NOTE 6 - REAL ESTATE HELD FOR INVESTMENT Real estate held for investment as of December 31, 2015 and 2014 consisted of properties acquired through foreclosure classified by property type as follows:
December 31, 2015 December 31, 2014
Land $ 8,112,676 $ 10,797,656
Residential 6,673,540 48,154,258
Retail 23,122,714 23,211,896
Office 4,315,608 4,416,108
Industrial — 4,486,797
Storage — 3,847,884
Marina 4,079,087 3,602,867
Assisted care 5,402,376 5,005,000
Golf course 1,941,245 —
$ 53,647,246 $ 103,522,466 The balances of land and the major classes of depreciable property for real estate held for investment as of December 31, 2015 and 2014 are as follows:
December 31, 2015 December 31, 2014
Land and land improvements $ 23,443,676 $ 39,003,422
Buildings and improvements 33,119,166 70,594,331
56,562,842 109,597,753
Less: Accumulated depreciation and amortization (2,915,596 ) (6,075,287 )
$ 53,647,246 $ 103,522,466 It is the Company’s intent to sell the majority of its real estate properties held for investment, but expected sales are not probable to occur within the next year. Depreciation expense was approximately $1,971,000, $2,151,000 and $2,387,000 for the years ended December 31, 2015, 2014 and 2013, respectively. Impairment Losses For purposes of assessing potential impairment of value during 2015, 2014 and 2013, the Company obtained updated appraisals or other valuation support for certain of its real estate properties held for investment. This resulted in the Company recording impairment losses in 2013 as follows:
201 3
Two improved residential lots, West Sacramento, California $ 13,440
Six improved residential lots, Coeur D’Alene, Idaho 652,800
$ 666,240 There were no impairment losses recorded on real estate held for investment for the years ended December 31, 2015 and 2014. Foreclosures There was no real estate held for investment acquired through foreclosure during the year ended December 31, 2015. During the year ended December 31, 2014, the Company foreclosed on two loans secured by an assisted care facility located in Bensalem, Pennsylvania and unimproved land, a marina and campground located in Bethel Island, California with aggregate principal balances of approximately $6,981,000 and obtained the properties via the trustee’s sales. The fair market values of certain of the properties acquired were estimated to be higher than the Company’s recorded investments in the subject loans, and, thus a gain on foreclosure in the amount of approximately $257,000 was recorded. During the year ended December 31, 2013, the Company foreclosed on six loans secured by a marina located in Isleton, California and undeveloped parcels of land located in South Lake Tahoe, California with aggregate principal balances of approximately $27,467,000 and obtained the properties via the trustee’s sales. The fair market values of certain of the properties acquired were estimated to be higher than the Company’s recorded investments in the subject loans, and, thus a gain on foreclosure in the amount of approximately $952,000 was recorded. </t>
  </si>
  <si>
    <t>Note 7 - Lines of Credit Payable</t>
  </si>
  <si>
    <t>Debt Disclosure [Abstract]</t>
  </si>
  <si>
    <t>Debt Disclosure [Text Block]</t>
  </si>
  <si>
    <t>NOTE 7 – LINES OF CREDIT PAYABLE The Company borrows funds under the California Bank &amp; Trust (“CB&amp;T”) Line of Credit and the Opus Bank (“Opus”) Line of Credit (collectively, the “Funding Agreements”). As of December 31, 2015 and 2014, the outstanding balances and total commitments under the Funding Agreements consisted of the following:
As of December 31, 2015 As of December 31, 2014
Outstanding Balance Total Commitment Outstanding Balance Total Commitment
CB&amp;T Line of Credit $ 8,289,500 $ 22,574,753 $ 11,450,000 $ 17,355,000
Opus Bank Line of Credit 12,626,000 12,626,000 — 16,721,000
Total $ 20,915,500 $ 35,200,753 $ 11,450,000 $ 34,076,000 The Funding Agreements are generally collateralized by assignments of specific loans or real estate properties owned by the Company. CB&amp;T Line of Credit In February 2014, the Company entered into a Credit Agreement and Advance Formula Agreement and related agreements with CB&amp;T as the lender (the “CB&amp;T Credit Facility”).The agreements were amended and restated in April 2015 to increase the maximum potential borrowings, to add First Bank as an additional lender and to increase the maximum borrowings available (total commitment) under the facility to the lesser of a $30,000,000 maximum or the amount determined pursuant to a borrowing base calculation described in the Advance Formula Agreement. Pursuant to the First Amendment to Amended and Restated Credit Agreement and Loan Documents dated March 1, 2016 (as further described in Note 16), the maximum commitment of the lenders has been increased from $30,000,000 to $50,000,000, such maximum commitment can be increased (on request of the Company and with the permission of the lenders) in the future to up to $75,000,000, and borrowings under the CB&amp;T Credit Facility now mature on March 1, 2018. Such borrowings bear interest payable monthly at the prime rate of interest established by CB&amp;T from time-to-time plus one quarter percent (.25%) per annum (3.75% at December 31, 2015). Upon a default such interest rate increases by 2.00%. The CB&amp;T Credit Facility required the payment of an origination fee of $100,000 and other issuance costs totaling $177,000 that were capitalized to deferred financing costs and are being amortized to interest expense using the straight-line method through the maturity date of the CB&amp;T Credit Facility. The Company is also subject to certain ongoing administrative fees and expenses. Interest expense on the CB&amp;T Credit Facility was approximately $431,000 and $458,000 during the years ended December 31, 2015 and 2014, respectively (including $126,000 and $69,000, respectively, in amortization of deferred financing costs). Borrowings under the CB&amp;T Credit Facility are secured by certain assets of the Company. These collateral assets will include the grant to CB&amp;T of first-priority deeds of trust on certain real property assets and trust deeds of the Company to be identified by the parties from time-to-time and all personal property of the Company, which collateral includes the assets described in the Security Agreement and in other customary collateral agreements that will be entered into by the parties from time-to-time. As of December 31, 2015, the carrying amount and classification of loans (no real estate properties) securing the CB&amp;T Credit Facility were as follows:
Loans: December 31 , 201 5
Commercial $ 30,449,442
Residential 917,016
Total $ 31,366,458 The CB&amp;T Credit Facility agreements contain financial covenants which are customary for a loan of this type. Management is not aware of any breach of these covenants as of December 31, 2015. Opus Bank Line of Credit In April 2014, the Company entered into a Secured Revolving Credit Loan Agreement (the “Opus Credit Agreement”) and related agreements with Opus as the lender (the “Opus Credit Facility”). The maximum borrowings available (total commitment) under the facility is the lesser of $20,000,000 or the Maximum Allowed Advance amount determined pursuant to a borrowing base calculation described in the Opus Credit Agreement. Advances under the Opus Credit Facility may be made by Opus until April 1, 2016. All borrowings under the Opus Credit Facility bear interest payable monthly as follows: (i) commencing October 1, 2014, and on each successive six month anniversary during the term (the “Rate Change Date”), the rate of interest will be reset to the Six Month LIBOR rate of interest as reported on such Rate Change Date plus four percent (4.0%) per annum but in no event will the interest rate be lower than 4.5% per annum. The Six Month LIBOR rate was 0.85% at December 31, 2015. The interest rate on the Opus Credit Facility as of December 31, 2015 was 4.5%. Upon a default under the Opus Credit Facility such interest rate increases by an additional 5.00%. Commencing on May 1, 2016, in addition to the required interest payments, the Company is also required to make mandatory monthly principal payments and all amounts under the Opus Credit Facility are to be repaid not later than April 1, 2017. The Opus Credit Facility required the payment of an origination fee of $100,000 and other issuance costs totaling $231,000 that were capitalized as deferred financing costs and are being amortized to interest expense using the straight-line method through the maturity date of the Opus Credit Facility. The Company is also subject to certain ongoing administrative fees and expenses. Interest expense on the Opus Credit Facility was approximately $126,000 and $112,000 during the years ended December 31, 2015 and 2014, respectively (including $77,000 and $51,000, respectively, in amortization of deferred financing costs). Borrowings under the Opus Credit Facility will be secured by certain of the Company's assets. These collateral assets will include the following types of assets to be identified by the parties and described in Borrowing Base Collateral Certificates to be entered into by the parties from time-to-time: (i) the grant to Opus of first-priority deeds of trust on certain of the Company's real property assets that meet related eligibility requirements set forth in the Opus Credit Agreement (as further defined in the Opus Credit Agreement, the “REO Collateral”); and (ii) the grant to Opus of a collateral interest in mortgage loan promissory notes issued by the Company in the ordinary course of business that meet related eligibility requirements set forth in the Opus Credit Agreement (as further defined in the Opus Credit Agreement, the “Note Collateral”). As of December 31, 2015, the carrying amount and classification of loans and real estate properties securing the Opus Credit Facility were as follows:
December 31 , 201 5
Loans:
Commercial $ 8,465,379
Real Estate:
Office 8,976,770
Industrial 1,460,935
Total $ 10,437,705 The Opus Credit Facility contains financial covenants which are customary for loans of this type. Management is not aware of any breach of these covenants as of December 31, 2015.</t>
  </si>
  <si>
    <t>Note 8 - Notes and Loans Payable on Real Estate</t>
  </si>
  <si>
    <t>Mortgage Notes Payable Disclosure [Text Block]</t>
  </si>
  <si>
    <t>NOTE 8 - NOTES AND LOANS PAYABLE ON REAL ESTATE The Company had the following notes and loans payable outstanding as of December 31, 2015 and 2014:
December 31, 2015 December 31, 2014 Interest Rate Payment Terms/ Frequency Maturity Date
720 University, LLC Note Payable $ — $ 9,741,463 N/A N/A Paid Off
Tahoe Stateline Venture, LLC Note #1 2,900,000 2,900,000 5.00% Interest Only Semi-annual December 2016
Tahoe Stateline Venture, LLC Note #3 500,000 500,000 5.00% Interest Only Quarterly August 2017
TOTB North, LLC Construction Loan Payable 16,009,906 1,007,919 4.61% Amortizing Monthly June 2017
TOTB Miami, LLC Loan Payable 12,693,231 12,975,167 4.61% Amortizing Monthly November 2017
Tahoe Stateline Venture, LLC Loan Payable 14,013,901 10,445,000 3.47% Amortizing Monthly January 2021
$ 46,117,038 $ 37,569,549 The following table shows maturities by year on these notes and loans payable as of December 31, 2015:
Years ending December 31:
2016 $ 3,574,670
2017 29,299,854
2018 406,209
2019 420,531
2020 435,358
Thereafter 11,980,416
$ 46,117,038 720 University, LLC Note Payable The Company had a note payable with a bank through its investment in 720 University, LLC (“720 University), which was secured by the retail development located in Greeley, Colorado. In November 2014, 720 University entered into an agreement to sell the property that secured this note payable, and the buyer extended a new loan to 720 University to repay the existing note payable. The refinancing closed in January 2015. The principal amount of the new loan was $9,771,263 and accrued interest at 6.0% per annum until paid off with the closing of the sale of the property to the buyer which occurred on June 15, 2015. 720 University incurred interest expense of approximately $265,000, $505,000 and $514,000 during the years ended December 31, 2015, 2014 and 2013, respectively. Tahoe Stateline Venture , LLC Note s Payable The Company obtained these obligations as a result of the foreclosure or purchase of nine parcels by TSV in 2013 and 2012. The Company repaid all of one note in the amount of $400,000 during the year ended December 31, 2014 to allow for the new Rabobank loan to be secured by the phase I retail building recently completed (see below). The Company also repaid $200,000 of one note during the year ended December 31, 2014 to allow demolition of the buildings on the land for the overall development in Phase II of the project. The Company paid approximately $170,000, $195,000 and $164,000 of interest on the notes during the years ended December 31, 2015, 2014 and 2013, respectively. As of December 31, 2015 and 2014, there was approximately $18,000 and $19,000, respectively, in accrued but unpaid interest on these notes. The majority of the interest incurred has been capitalized to the basis of the land now under development. TOTB North, LLC Construction Loan Payable In June 2014, TOTB North, LLC (“TOTB North”) entered into a Construction Loan Agreement (the “Loan Agreement”) and related documents with Bank of the Ozarks (“Ozarks”) as the lender providing TOTB North with a loan (the “North Loan”) of up to $21,304,000 to renovate and improve the vacant and unimproved “North” apartment building held in TOTB North (the “Project”). The North Loan is secured by a first mortgage lien on the North building and all improvements and certain other assets, and is cross-defaulted and cross-collateralized with the TOTB Miami, LLC Loan Payable described below. The initial maturity date (the “Maturity Date”) of the North Loan is June 12, 2017, which may be extended at the option of TOTB North for two additional one year periods, subject to certain conditions. The balance of the loan was approximately $16,010,000 and $1,008,000 as of December 31, 2015 and 2014, respectively. All outstanding borrowings under the North Loan bear interest equal to the floating daily Three Month LIBOR rate of interest (0.61% at December 31, 2015) plus four percent (4.0%) per annum (the “Note Rate”), but the Note Rate will not be lower than four and one-half percent (4.5%) per annum. The Note Rate as of December 31, 2015 was 4.61% per annum. Upon a default under the North Loan documents the Note Rate increases by an additional eight percent (8.00%) per annum. Pursuant to a Limited Waiver/Acknowledgment executed in December 2015, interest only payments are payable monthly until the “Amortization Commencement Date” which is the earlier to occur of (i) October 1, 2016 or (ii) the first monthly payment date occurring after the Project is completed and the North property achieves a DSCR of greater than 1.25:1. Commencing on the Amortization Commencement Date, monthly principal payments are also required with principal amortizing over 300 months and the balance of the North Loan is due on the Maturity Date. TOTB North made a required deposit with Ozarks of $1.0 million (the “Bridge Equity”) in 2014 using a capital contribution by TOTB (excess funds held and capital contributions of $453,000 from the Company and $108,000 from OFG). The Bridge Equity was provided to fund project costs pending satisfaction of additional post-closing conditions under the loan documents, and Ozarks reimbursed the Bridge Equity as part of the loan in February 2015. All post-closing conditions were met in February 2015, and TOTB North was given access to the remaining balance of the North Loan once the Company and OFG contributed an additional $1,170,000 and $279,000, respectively, during the first quarter of 2015 due to increased construction costs for the Project. During 2014, TOTB North paid customary closing fees, disbursements and expenses, including an origination fee to Ozarks, which totaled $622,000. The majority of these costs were paid out of proceeds from the North Loan and capitalized to deferred financing costs and are being amortized to the Project using the straight-line method through the Maturity Date. During the years ended December 31, 2015 and 2014, approximately $207,000 and $121,000, respectively, of deferred financing costs were amortized to the Project. During the years ended December 31, 2015 and 2014, approximately $278,000 and $22,000, respectively, of interest was incurred which was capitalized to the Project. The North Loan documents contain financial covenants of TOTB North and the Guarantors which are customary for loans of this type. Management is not aware of any breach of these covenants as of December 31, 2015. TOTB Miami , LLC Loan Payable In November 2014, TOTB Miami, LLC (“TOTB”) entered into another loan agreement (the “TOTB Loan Agreement”) and related documents with Ozarks providing TOTB a loan (the “TOTB Miami Loan”) of $13,000,000 secured by a first mortgage lien on the 154 leased condominium units owned in the Pointe building and the related parcel and all improvements as well as certain other assets. As a condition of providing the TOTB Miami Loan, Ozarks required that the TOTB Miami Loan and the North Loan be cross-collateralized and cross-defaulted, that excess proceeds from any sale of the North property be used to reduce or pay off the TOTB Miami Loan and that excess proceeds from any sale of the TOTB property be used to pay off the North Loan. The net cash proceeds from the TOTB Miami Loan were distributed to the members of TOTB in 2014. The initial maturity date (the “Maturity Date”) of the TOTB Miami Loan is November 16, 2017, and the Maturity Date may be extended at the option of TOTB for two additional one year periods if a number of conditions are met. All outstanding borrowings under the TOTB Miami Loan will bear interest equal to the floating daily Three Month LIBOR rate of interest (0.61% at December 31, 2015) plus four percent (4.0%) per annum (the “Note Rate”), but in no event will the Note Rate be lower than four and one-quarter percent (4.25%) per annum. The Note Rate as of December 31, 2015 was 4.61% per annum. Upon a default under the TOTB Miami Loan documents, including any cross-default, the Note Rate increases by an additional eight percent (8.00%) per annum. Principal and interest is payable monthly with principal amortizing over 300 months, and the balance of the loan is due on the Maturity Date. TOTB was obligated to pay customary closing fees, disbursements and expenses, including an origination fee to the Lender, which totaled approximately $323,000. The majority of these costs were paid out of proceeds from the loan and capitalized to deferred financing costs and are being amortized to interest expense using the effective interest method through the Maturity Date. During the years ended December 31, 2015 and 2014, approximately $690,000 and $81,000, respectively, of interest expense was incurred (including approximately $129,000 and $12,000, respectively, of deferred financing costs amortized to interest expense). The TOTB Miami Loan documents contain financial covenants of TOTB and the Guarantors which are customary for loans of this type. Management is not aware of any breach of these covenants as of December 31, 2015. Tahoe Stateline Venture , LLC Loan Payable In December 2014, Tahoe Stateline Ventures, LLC (“TSV”) entered into a Credit Agreement (the “Credit Agreement”) and related documents with RaboBank, N.A. as the lender (“Lender”) providing TSV with a loan (the “TSV Loan”) of up to $14,500,000. TSV borrowed $10,445,000 at the first closing under the TSV Loan and an additional $3,830,000 was borrowed in September 2015. The maturity date of the TSV Loan is January 1, 2021 (the “Maturity Date”). All outstanding borrowings under the TSV Loan documents bear interest initially at a rate of 3.47% per annum (the “Long Term Adjustable Rate”), provided that on January 1, 2018 the Long Term Adjustable Rate will be reset to Lender’s then current market rate for three year fixed rate loans from comparable commercial real estate secured transactions, as determined by Lender in its sole discretion. Upon a default under the TSV Loan documents, the interest rate on the outstanding principal balance increases by an additional five percent (5.00%) per annum, and the rate on any other outstanding obligations thereunder increases to ten percent (10.00%) per annum. Prepayments under the TSV Loan documents are subject to certain prepayment fees; provided that during the 90 day period immediately prior to January 1, 2018, and the 90 day period immediately prior to the Maturity Date, TSV may prepay the entire unpaid balance of the Loan in full, without any Prepayment Fee or penalty. During the term of the TSV Loan, TSV will make equal combined payments of principal and accrued interest on the first day of each month in an amount calculated to fully amortize the original principal amount over a period of 300 months, subject to certain adjustments and the balance of the TSV Loan is due on the Maturity Date. The Credit Agreement required the payment of a closing fee of $108,750 and certain administrative fees totaling approximately $218,000. The TSV Loan documents contain financial covenants which are customary for loans of this type . Management is not aware of any breach of these covenants as of December 31, 2015.</t>
  </si>
  <si>
    <t>Note 9- Stockholders' Equity</t>
  </si>
  <si>
    <t>Stockholders' Equity Note [Abstract]</t>
  </si>
  <si>
    <t>Stockholders' Equity Note Disclosure [Text Block]</t>
  </si>
  <si>
    <t>NOTE 9 – STOCKHOLDERS’ EQUITY Dividends The following table presents the tax treatment for dividends paid by the Company on its Common Stock for the years ended December 31, 2015, 2014 and 2013:
Dividend s Classified as Capital Gain Dividend Classified as Capital
Year Total (4) Dividend s Percent Dividend s Qualified 5 ) Percent Dividend Percent Dividend s
Common Stock:
2015 (1) $ 4,347,331 $ 0.410 100.00 % $ 0.410 — — — 00.00 % $ 0.000
2014 (2) $ 3,087,360 $ 0.287 100.00 % $ 0.255 — — — 00.00 % $ 0.000
2013 (3) $ 2,530,290 $ 0.227 28.45 % $ 0.023 — — — 71.55 % $ 0.204
(1) Dividends declared and paid in 2015 per above do not include $1,313,657 which represented capital gains tax on 2015 undistributed capital gains paid on behalf of shareholders to the U.S. Treasury in January 2016 (and recorded as dividends paid and payable in the consolidated financial statements) and exclude the $1,292,160 dividend discussed in (2) below. (2) Dividends for 2014 include a $1,292,160 dividend declared for shareholders of record as of December 31, 2014 and paid in January 2015. This amount consisted of a $0.07 per share special dividend and a $0.05 per share regular quarterly dividend. This dividend was a split-year dividend with $0.088 allocable to 2014 and $0.032 allocable to 2015 for federal income tax purposes. Dividends for 2014 exclude the $180,000 dividend discussed in (3) below. (3) Dividends for 2013 do not include distributions paid prior to the conversion from OMIF to ORM on May 20, 2013 and include a $180,000 dividend declared for shareholders of record as of December 31, 2013 and paid in January 2014. (4) Includes $2,914, $667, and $3,037 for 2015, 2014 and 2013, respectively, of dividends on shares repurchased under the stock repurchase plans discussed below that were in transit with respect to the deposit/withdrawal at custodian process and therefore not yet held as treasury shares on the record date of the dividends. When such funds were subsequently received by the Company they were posted to retained earnings such that dividends reflected on the consolidated statement of stockholders’ equity are net of these amounts. (5) Qualified dividend income is eligible for reduced dividend rates. Stock Repurchase Programs On August 9, 2013, the Board of Directors authorized a Rule 10b5-1 stock repurchase plan (the “2013 Repurchase Plan”) which permitted the Company to repurchase up to the lesser of $7 million of its Common Stock or five percent of the shares of Common Stock outstanding as of that date. During the years ended December 31, 2014 and 2013, the Company repurchased 26,208 and 403,910 shares of its Common Stock, respectively, under the plan for a total cost of approximately $325,000 and $5,024,000 (including commissions) and an average cost of $12.40 and $12.44 per share, respectively. The 2013 Repurchase Plan expired on May 19, 2014. On May 27, 2015, the Board of Directors authorized a second Rule 10b5-1 stock repurchase plan (the “2015 Repurchase Plan”) under which permitted the Company to purchase up to $7.5 million of its Common Stock. During the year ended December 31, 2015, the Company repurchased 520,524 shares of its Common Stock under this plan for a total cost of approximately $7,503,000 (including commissions) and an average cost of $14.41 per share. The 2015 Repurchase Plan expires by its terms on May 12, 2016, but no further purchases will be made pursuant to this plan. On December 11, 2015, the Board of Directors authorized a new Rule 10b5-1 stock repurchase plan (the “2016 Repurchase Plan”) under which the Company may purchase up to $7.5 million of its Common Stock. Under the 2016 Repurchase Plan, repurchases will be funded from available working capital, and the repurchased shares will return to the status of authorized but unissued shares of Common Stock. The 2016 Repurchase Plan provides for stock repurchases to commence on April 1, 2016 and is subject to certain price, volume and timing constraints specified in the brokerage agreement. There is no guarantee as to the exact number of shares that will be repurchased by the Company. The 2016 Repurchase Plan is set to expire on March 31, 2017, although the Company may terminate the Repurchase Plan at any time.</t>
  </si>
  <si>
    <t>Note 10 - Restricted Cash</t>
  </si>
  <si>
    <t>Loss Contingency [Abstract]</t>
  </si>
  <si>
    <t>Contingencies Disclosure [Text Block]</t>
  </si>
  <si>
    <t xml:space="preserve">NOTE 10 – RESTRICTED CASH Contingency Reserves In accordance with its charter, the Company is required to maintain cash, cash equivalents and marketable securities as contingency reserves in an aggregate amount of 1.50% of Capital as defined in the charter. Although the Manager believes the contingency reserves are adequate, it could become necessary for the Company to sell or otherwise liquidate certain of its investments or other assets to cover such contingencies on terms which might not be favorable to the Company, which could lead to unanticipated losses upon sale of such assets. The contingency reserves required per the charter as of December 31, 2015 and 2014 were approximately $3,809,000 and $3,876,000 and are reported as restricted cash in the accompanying consolidated balance sheets. The $7,000,000 required to be held in non-interest bearing accounts as of December 31, 2015 pursuant to the Company’s two lines of credit agreements satisfies this contingency reserve requirement (see Note 7). Escrow Deposits Restricted cash includes deposits held in third party escrow accounts to pay property taxes and insurance on Company real estate in the amounts of approximately $225,000 and $249,000 as of December 31, 2015 and 2014, respectively. </t>
  </si>
  <si>
    <t>Note 11 - Income Taxes</t>
  </si>
  <si>
    <t>Income Tax Disclosure [Abstract]</t>
  </si>
  <si>
    <t>Income Tax Disclosure [Text Block]</t>
  </si>
  <si>
    <t>NOTE 11 - 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generally, with certain other qualification requirements as defined under the Code. As a REIT, the Company is not subject to federal corporate income tax to the extent that it distributes 100% of its REIT taxable income each year. During 2015, 2014 and 2013, the Company distributed at or in excess of 100% of its REIT taxable income to its stockholders. During 2015, the Company had net capital gains from the sales of real estate properties totaling approximately $3,753,000. Management decided to retain all net capital gains within the Company and not distribute them as is permitted for REITs. However, the retention of the capital gains required the Company to make a payment to the U.S. Treasury Department on behalf of shareholders at the highest corporate tax rate (35%) in the total amount of approximately $1,314,000 in January 2016. This tax payment was accrued as dividends payable in the Company’s financial statements as of December 31, 2015. Shareholders’ pro-rata portion of the amount paid is to be reflected as tax payments on the individual shareholders’ tax returns. Taxable income from non-REIT activities managed through the Company's taxable REIT subsidiary (“TRS”) (Lone Star Golf, Inc.) is subject to federal, state and local income taxes. The Company did not record a provision for current income taxes related to its TRS for the years ended December 31, 2015, 2014 and 2013 as it was in a net loss position. Deferred taxes related to temporary differences in book and taxable income as well as net operating losses of the TRS were not significant and the deferred taxes would likely not be realizable due to Lone Star’s loss history. During the year ended December 31, 2015, the Company had a $267,000 taxable gain on sale of a real estate property. The gain was taxable because the subject property was designated as foreclosure property pursuant to the related REIT taxation rules. As a result, the Company recorded income tax expense of approximately $93,000 for the year ended December 31, 2015. As of December 31, 2015 and 2014, the Company has not recorded a reserve for any uncertain income tax positions. There has been no interest or penalties incurred to date. The Company has capital loss carryforwards from the sale of two properties during 2014 totaling approximately $822,000 as of December 31, 2014 that were used to offset capital gains during 2015. As of December 31, 2015, income tax returns for the calendar years ended 2012 through 2015 remain subject to examination by IRS and/or any state or local taxing jurisdiction. Additionally, certain tax returns from the predecessor entity (OMIF) remain open for the calendar years ended 2011 and 2012, as well as the short year ended May 19, 2013.</t>
  </si>
  <si>
    <t>Note 12 - Transactions with Affiliates</t>
  </si>
  <si>
    <t>Related Party Transactions [Abstract]</t>
  </si>
  <si>
    <t>Related Party Transactions Disclosure [Text Block]</t>
  </si>
  <si>
    <t xml:space="preserve">NOTE 12 - TRANSACTIONS WITH AFFILIATES OFG is entitled to receive from the Company a management fee of up to 2.75% per annum of the average unpaid balance of the Company’s loans at the end of the twelve months in the calendar year for services rendered as Manager of the Company. All of the Company’s loans are serviced by OFG, in consideration for which OFG receives a monthly fee, which, when added to all other fees paid in connection with the servicing of a particular loan, does not exceed the lesser of the customary, competitive fee in the community where the loan is placed for the provision of such mortgage services on that type of loan or up to 0.25% per annum of the unpaid principal balance of the loans. OFG, at its sole discretion may, on a monthly basis, adjust the management and servicing fees as long as they do not exceed the allowable limits calculated on an annual basis. Even though the fees for a month may exceed 1 The maximum servicing fees were paid to OFG during the years ended December 31, 2015, 2014 and 2013. The maximum management fees had been paid to OFG during the years ended December 31, 2015 and 2014. If the maximum management fees had been paid to OFG during the year ended December 31, 2013, the management fees would have been $1,668,000 (increase of $4,000), which would have decreased net income by approximately 0.05%. In determining the management fees to pay to OFG, OFG may consider a number of factors, including current market yields, delinquency experience, uninvested cash and real estate activities. During the years ended December 31, 2015, 2014 and 2013, OFG elected to take close to the maximum compensation that it is able to take pursuant to the Company’s charter and will likely continue to take the maximum compensation for the foreseeable future. Pursuant to the charter, OFG receives all late payment charges from borrowers on loans owned by the Company, with the exception of those loans participated with outside entities. The amounts paid to or collected by OFG for such charges on Company loans totaled approximately $30,000, $14,000 and $5,000 for the years ended December 31, 2015, 2014 and 2013, respectively. In addition, the Company remits other miscellaneous fees to OFG, which are collected from loan payments, loan payoffs or advances from loan principal (i.e. funding, demand and partial release fees). Such fees remitted to OFG totaled approximately $7,000, $4,000 and $1,000 for the years ended December 31, 2015, 2014 and 2013, respectively. OFG originates all loans the Company invests in and receives loan origination fees from borrowers. Such fees earned by OFG amounted to approximately $1,956,000, $1,228,000 and $658,000 on loans originated, rewritten or extended of approximately $80,488,000, $50,440,000 and $18,977,000 for the years ended December 31, 2015, 2014 and 2013, respectively. Such fees as a percentage of loans originated, rewritten or extended by the Company were 2.4%, 2.4% and 3.5% for the years ended December 31, 2015, 2014 and 2013, respectively. OFG is reimbursed by the Company for the actual cost of goods, services and materials used for or by the Company and obtained from unaffiliated entities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590,000, $704,000 and $742,000 during the years ended December 31, 2015, 2014 and 2013, respectively. As of December 31, 2015 and 2014, there was approximately $142,000 and $113,000, respectively, payable to OFG for reimbursable expenses and other fees owed. The Company also reimbursed certain of OFG’s officers for allowed expenses in the total amount of $1,000, $1,000 and $19,000 during the years ended December 31, 2015, 2014 and 2013, respectively. The Company paid Investor’s Yield, Inc. (a wholly owned subsidiary of OFG) approximately $10,000, $30,000 and $34,000 in trustee’s fees related to certain foreclosure proceedings and other miscellaneous fees on Company loans during the years ended December 31, 2015, 2014 and 2013, respectively. During 2015, the Company purchased OFG’s full interest in a loan secured by an industrial property located in San Ramon, California with a principal balance of $1,499,000 at face value. </t>
  </si>
  <si>
    <t>Note 13 - Rental Income</t>
  </si>
  <si>
    <t>Leases [Abstract]</t>
  </si>
  <si>
    <t>Leases of Lessor Disclosure [Text Block]</t>
  </si>
  <si>
    <t xml:space="preserve">NOTE 13 - RENTAL INCOME The Company’s real estate properties held for sale and investment are leased to tenants under noncancellable leases with remaining terms ranging from one to nine years. Certain of the leases require the tenant to pay all or some operating expenses of the properties. The future minimum rental income from noncancellable operating leases due within the five years subsequent to December 31, 2015, and thereafter is as follows:
Year ending December 31:
2016 $ 4,237,991
2017 2,013,068
2018 1,727,579
2019 1,330,016
2020 597,827
Thereafter (through 2024) 1,390,454
$ 11,296,935 </t>
  </si>
  <si>
    <t>Note 14 - Fair Value</t>
  </si>
  <si>
    <t>Fair Value Disclosures [Abstract]</t>
  </si>
  <si>
    <t>Fair Value Disclosures [Text Block]</t>
  </si>
  <si>
    <t>NOTE 14 - FAIR VALUE The Company measures its financial and nonfinancial assets and liabilities pursuant to ASC 820 – Fair Value Measurements and Disclosures Fair value is defined in ASC 820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such as the Company’s own data or assumptions Level 3 inputs include unobservable inputs that are used when there is little, if any, market activity for the asset or liability measured at fair value. In certain cases, the inputs used to measure fair value fall into different levels of the fair value hierarchy. In such cases, the level in which the fair value measurement in its entirety falls is determined based on the lowest level input that is significant to the fair value measurement. The Company’s assessment of the significance of a particular input requires judgment and considers factors specific to the asset or liability being measured.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recurring and nonrecurring basis. Impaired Loans The Company does not record loans at fair value on a recurring basis. However, from time to time, a loan is considered impaired and an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days. Once a loan is identified as impaired, management measures impairment in accordance with ASC 310-10-35. Impairment is estimated by either the present value of expected cash flows discounted at the note rate or, as a practical expedient, the loan’s observable market price (if available) or the fair value of the underlying collateral, if collateral dependent. The fair value of the loan’s collateral is determined by third party appraisals, broker price opinions, comparable property sales or other indications of value. Those impaired loans not requiring an allowance represent loans for which the fair value of the collateral exceed the recorded investments in such loans. At December 31, 2015 and 2014, the majority of the total impaired loans were evaluated based on the fair value of the collateral by obtaining third party appraisals that valued the collateral primarily by utilizing an income or market approach or some combination of the two. In accordance with ASC 820, impaired loans where an allowance is established based on the fair value of collateral require classification in the fair value hierarchy. When the fair value of the collateral is based on an observable market price or is determined utilizing an income or market valuation approach based on an appraisal conducted by an independent, licensed appraiser using observable market data, the Company records the impaired loan as nonrecurring Level 2. When an appraised value is not available, when an appraisal includes significant unobservable inputs and assumptions or when management determines an adjustment to the appraised value is necessary in order to reflect management’s estimate of the fair value of the collateral, the Company records the impaired loan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party generated valuations (including third party appraisals that primarily utilize an income or market approach or some combination of the two) for the purpose of assessing the recoverability of the recorded amounts. If the carrying value exceeds future undiscounted cash flows, the assets are reduced to fair value. As fair value is generally based upon an appraisal that may include observable data, unobservable data, or a combination thereof, the Company records these assets as nonrecurring Level 2 or Level 3 based on the same factors discussed in the impaired loans section above. There were no assets or liabilities measured at fair value on a recurring basis, nor were there any liabilities measured at fair value on a nonrecurring bases at December 31, 2015 and 2014. The following table presents information about the Company’s assets measured at fair value on a nonrecurring basis as of December 31, 2015 and 2014:
Fair Value Measurements Using
Carrying Value Quoted Prices In Active Markets for Identical Assets Significant Other Observable Inputs Significant Unobservable Inputs
201 5
Nonrecurring:
Impaired loans:
Commercial $ 659,041 $ — $ — $ 659,041
Total $ 659,041 $ — $ — $ 659,041
Real estate properties:
Land $ 4,224,000 $ — $ — $ 4,224,000
Total $ 4,224,000 $ — $ — $ 4,224,000
201 4
Nonrecurring:
Impaired loans:
Commercial $ 529,689 $ — $ — $ 529,689
Residential 6,144,000 — — 6,144,000
Total $ 6,673,689 $ — $ — $ 6,673,689
Real estate properties:
Commercial $ 1,292,500 $ — $ — $ 1,292,500
Land 2,334,773 2,334,773
Total $ 3,627,273 $ — $ — $ 3,627,273 The reversal of loan losses (net) based on the fair value of loan collateral less estimated selling costs for the impaired loans above totaled approximately $64,000 and $1,236,000 during the years ended December 31, 2015 and 2014, respectively. In addition to the $64,000 for the year ended December 31, 2015, another $1,840,000 of allowance for loan losses was reversed on a loan that had a specific reserve at December 31, 2014, but no specific reserve at December 31, 2015 and is thus, no longer carried at fair value. Impairment losses of approximately $1,589,000 and $179,000 were recorded on the real estate properties above during the years ended December 31, 2015 and 2014, respectively. During the years ended December 31, 2015 and 2014, there were no transfers into or out of Levels 1 and 2. The following table presents quantitative information about Level 3 fair value measurements for financial instruments measured at fair value on a non-recurring basis at December 31, 2015 and 2014: At December 31, 2015:
Description Fair Value Valuation Significant Unobservable Inputs Input / Range Weighted Average
Impaired Loans:
Commercial $ 659,041 Appraisal Estimate of Future Improvements 31.9% N/A
Capitalization Rate 7.0% N/A
Comparable Sales Adjustment (20)% to 30% N/A
Real Estate Properties:
Land $ 4,224,000 Appraisal Comparable Sales Adjustment (33.4)% N/A At December 31, 2014:
Description Fair Value Valuation Significant Unobservable Inputs Input / Range Weighted Average
Impaired Loans:
Commercial $ 529,689 Appraisal Estimate of Future Improvements 13.6% N/A
Capitalization Rate 6.5% N/A
Comparable Sales Adjustment (59)% to (2.3)% N/A
Residential $ 6,144,000 Appraisal Estimate of Future Improvements 1.8% N/A
Discount Rate 12% N/A
Comparable Sales Adjustment (10)% to 20% N/A
Real Estate Properties:
Commercial $ 1,292,500 Appraisal Comparable Purchase Offers (42)% to 13.4% N/A
Land $ 2,334,773 Appraisal Comparable Sales Adjustment 5% to 62.8% 7.5%
Discount Rate 8% N/A Where only one percentage is presented in the above table there was only one unobservable input of that type for one loan or property. Adjustments to comparable sales included items such as market conditions, location, size, condition, access/frontage and intended use. A weighted average of an unobservable input is presented in the table above only to the extent there were multiple impaired loans or real estate properties within that class measured at fair value on a nonrecurring basis. The approximate carrying amounts and estimated fair values of financial instruments at December 31, 2015 and 2014 are as follows:
Fair Value Measurements at December 31 , 201 5
Carrying Value Level 1 Level 2 Level 3 Total
Financial assets
Cash and cash equivalents $ 1,256,000 $ 1,256,000 $ — $ — $ 1,256,000
Restricted cash 7,225,000 7,225,000 — — 7,225,000
Loans, net 104,901,000 — — 104,895,000 104,895,000
Investment in limited liability company 2,141,000 — — 2,850,000 2,850,000
Accrued interest and advances receivable 1,105,000 — — 1,105,000 1,105,000
Financial liabilities
Due to Manager $ 409,000 $ — $ 409,000 $ — $ 409,000
Accrued interest payable 229,000 — 211,000 18,000 229,000
Lines of credit payable 20,916,000 — 20,916,000 — 20,916,000
Notes payable 46,117,000 — 28,703,000 17,245,000 45,948,000
Fair Value Measurements at December 31 , 201 4
Carrying Value Level 1 Level 2 Level 3 Total
Financial assets
Cash and cash equivalents $ 1,414,000 $ 1,414,000 $ — $ — $ 1,414,000
Restricted cash 6,249,000 6,249,000 — — 6,249,000
Loans, net 65,164,000 — — 66,009,000 66,009,000
Investment in limited liability company 2,143,000 — — 2,352,000 2,352,000
Accrued interest and advances receivable 838,000 — — 838,000 838,000
Financial liabilities
Due to Manager $ 284,000 $ — $ 284,000 $ — $ 284,000
Accrued interest payable 175,000 — 113,000 62,000 175,000
Lines of credit payable 11,450,000 — 11,450,000 — 11,450,000
Notes payable 37,570,000 — 24,428,000 13,155,000 37,583,000 The following methods and assumptions were used by the Company in estimating the fair value of each class of financial instruments: Cash, cash e quivalents and r estricted c ash: Loans , net : Investment in limited liability company : Lines of credit payable: Notes and loans payable: Due to Manager :</t>
  </si>
  <si>
    <t>Note 15 - Commitments and Contingencies</t>
  </si>
  <si>
    <t>Commitments and Contingencies Disclosure [Abstract]</t>
  </si>
  <si>
    <t>Commitments and Contingencies Disclosure [Text Block]</t>
  </si>
  <si>
    <t>NOTE 15 - COMMITMENTS AND CONTINGENCIES Environmental Remediation Obligation s The Company has an obligation to pay all required costs to remediate and monitor contamination of the real properties owned by 1850. As part of the Operating Agreement executed by the Company and its joint venture partner in 1850, Nanook, the Company has indemnified Nanook against all obligations related to the expected costs to monitor and remediate the contamination. In 2008, the Company had accrued an amount that a third party consultant had estimated would be needed to remediate the site. The majority of clean-up activities were completed during 2012 as part of the tenant’s construction of a new building on the site. Thus, approximately $460,000 was paid by the Company from the previously established liability and an additional $100,000 was accrued during the year ended December 31, 2012 as a result of an updated estimate of the remediation costs. As of December 31, 2015 and 2014, the remaining liability totaled approximately $36,000 and $60,000, respectively. In February 2016, the Company obtained a no further action letter from the water board, which effectively relieves the Company of any future remediation responsibility for the site. During the course of due diligence performed by a potential buyer of TOTB Miami during 2012, a low level of arsenic was found in the ground water of a monitoring well located on the property owned by TOTB Miami. While the level of arsenic exceeds the minimum level acceptable for drinking water standards, the water under this property is subject to tidal influence and is not used for domestic consumption. TOTB Miami has retained an environmental consultant to perform additional testing and analysis with the goal of petitioning the appropriate governmental agency to issue a no further action letter for this property due to the low level of contamination and the low quality of the ground water under the property. At this time, the costs of any potential remediation and/or monitoring are unknown and cannot be estimated. As of December 31, 2015 and 2014, approximately $104,000 and $79,000, respectively, had been paid/accrued to perform testing and analysis. Contractual Obligations The Company has entered into various contracts for design, architectural, engineering, foundation work and construction for the phase II development of the land previously owned by TSV and now owned by Zalanta Resort at the Village, LLC (“Zalanta”). The aggregate amount of these contracts totaled approximately $30,606,000 of which approximately $3,855,000 has been incurred as of December 31, 2015 in addition to other capitalized costs related to the construction project of $1,690,000 (total of $5,745,000). Management expects that all costs for this project will be paid from cash reserves, advances from the lines or credit and/or construction financing to be obtained in the future. It is possible that additional change orders will be submitted and construction costs may be higher than expected. The Company has also entered into contracts for design, architectural, engineering, demolition, concrete remediation and construction related to the renovation of the vacant apartment building owned by TOTB North in the aggregate amount of approximately $21,289,000 of which approximately $18,205,000 has been incurred to December 31, 2015 in addition to other capitalized costs related to the construction project of $1,969,000 (total of $20,174,000). Management expects that all costs for this project will be paid from cash reserves or the construction loan. It is possible that additional change orders will be submitted and construction costs may be higher than expected. As of December 31, 2015, the Company has commitments to advance additional funds to borrowers of construction, rehabilitation and other loans in the total amount of approximately $16,395,000 (including approximately $1,923,000 in interest reserves). Legal Proceedings The Company is involved in various legal actions arising in the normal course of business. In the opinion of management, such matters will not have a material effect upon the financial position of the Company.</t>
  </si>
  <si>
    <t>Note 16 - Subsequent Events</t>
  </si>
  <si>
    <t>Subsequent Events [Abstract]</t>
  </si>
  <si>
    <t>Subsequent Events [Text Block]</t>
  </si>
  <si>
    <t>NOTE 16 – SUBSEQUENT EVENTS Sale of Certain Real Estate . Amendment to CB&amp;T Credit Facility .</t>
  </si>
  <si>
    <t>Note 17 - Summary Quarterly Consolidated Financial Information (Unaudited)</t>
  </si>
  <si>
    <t>Quarterly Financial Information Disclosure [Abstract]</t>
  </si>
  <si>
    <t>Quarterly Financial Information [Text Block]</t>
  </si>
  <si>
    <t xml:space="preserve">NOTE 17 – SUMMARY QUARTERLY CONSOLIDATED FINANCIAL INFORMATION ( UNAUDITED ) The following tables represent unaudited summarized quarterly financial data of the Company for the years ended December 31, 2015, 2014 and 2013 which, in the opinion of management, reflects all adjustments, consisting only of normal recurring adjustments, necessary for a fair presentation of the Company's results of operations.
Three Months Ended
December 31, 2015 September 30, 2015 June 30, 2015 March 31, 2015
Total revenues $ 4,432,455 $ 4,414,217 $ 5,987,048 6,409,831
Total expenses 2,817,184 3,998,225 4,463,246 5,453,674
Operating income 1,615,271 415,992 1,523,802 956,157
Gain on sale of real estate, net 6,787,254 — 14,825,858 205,441
Gain on foreclosure of loans — — — —
Net income before income tax expense 8,402,525 415,992 16,349,660 1,161,598
Income tax expense 93,335 — — —
Net income 8,309,190 415,992 16,349,660 1,161,598
Less: Net income attributable to non-controlling interests (36,891 ) (31,671 ) (2,588,884 ) (9,878 )
Net income attributable to common stockholders $ 8,272,299 $ 384,321 $ 13,760,776 $ 1,151,720
Earnings per common share (basic and diluted) $ 0.80 $ 0.04 $ 1.28 $ 0.11
Weighted average number of common shares outstanding (basic and diluted) 10,310,149 10,538,735 10,768,001 10,768,001
Dividends declared per share of Common Stock $ 0.08 $ 0.08 $ 0.18 $ 0.07
Three Months Ended
December 31, 2014 September 30, 2014 June 30, 2014 March 31 , 2014
Total revenues $ 5,192,110 $ 4,705,357 $ 4,054,311 3,868,473
Total expenses 2,315,046 3,950,850 3,569,826 3,597,568
Operating income 2,877,064 754,507 484,485 270,905
Gain on sale of real estate, net 503,254 113,113 2,349,808 277,184
Gain on foreclosure of loans 207,734 — — 257,020
Net income 3,588,052 867,620 2,834,293 805,109
Less: Net income attributable to non-controlling interests (13,693 ) (83,797 ) (23,409 ) (44,546 )
Net income attributable to common stockholders $ 3,574,359 $ 783,823 $ 2,810,884 $ 760,563
Earnings per common share (basic and diluted) $ 0.33 $ 0.07 $ 0.26 $ 0.07
Weighted average number of common shares outstanding (basic and diluted) 10,768,001 10,768,001 10,768,001 10,769,498
Dividends declared per share of Common Stock $ 0.12 $ 0.05 $ 0.05 $ 0.05
Three Months Ended
December 31, 2013 September 30, 2013 June 30, 2013 March 31, 2013
Total revenues $ 3,519,922 $ 3,676,957 $ 3,560,035 3,652,441
Total expenses 3,558,651 3,223,871 (2,526,996 ) 3,231,443
Operating income (loss) (38,729 ) 453,086 6,087,031 420,998
Gain on sale of real estate, net 230,765 251,887 2,429,872 30,337
Gain on foreclosure of loans — — — 952,357
Net income 192,036 704,973 8,516,903 1,403,692
Less: Net (income) loss attributable to non-controlling interests (21,162 ) (3,899 ) (2,085,886 ) 26,240
Net income attributable to common stockholders $ 170,874 $ 701,074 $ 6,431,017 $ 1,429,932
Earnings per common share (basic and diluted) $ 0.02 $ 0.06 $ 0.57 $ 0.13
Weighted average number of common shares outstanding (basic and diluted) 10,920,690 11,196,646 11,198,119 11,198,119
Dividends declared per share of Common Stock $ 0.05 $ 0.05 $ 0.15 $ 0.00 </t>
  </si>
  <si>
    <t>Financial Statement Schedule III - Real Estate and Accumulated Depreciation</t>
  </si>
  <si>
    <t>SEC Schedule III, Real Estate and Accumulated Depreciation Disclosure [Abstract]</t>
  </si>
  <si>
    <t>SEC Schedule III, Real Estate and Accumulated Depreciation Disclosure [Text Block]</t>
  </si>
  <si>
    <t>OWENS REALTY MORTGAGE, INC. FINANCIAL STATEMENT SECHEDULE III - REAL ESTATE AND ACCUMULATED DEPRECIATION DECEMBER 31, 2015
Description Encumbrances Initial Cost Capitalized Costs Sales Impairment Writedowns Accumulated Depreciation Carrying Value Date Acquired Depreciable Lives (Years)
169 Condominium Units &amp; 160 Unit Vacant Apartment Building Under Renovation, Miami, Florida $28,703,137 Note and Construction Loan Payable $ 31,768,696 $ 20,173,905 $ — $ — $ — Note 4 $ 51,942,601 2/2/2011 N/A
Commercial Residential Land under Development (TSV), South Lake Tahoe, California $2,900,000 Note Payable 10,822,156 12,272,325 — — — 23,094,481 Various N/A
Retail Complex (TSV), South Lake Tahoe, California $14,013,901 Note Payable 6,409,617 17,469,822 — — (756,725 ) 23,122,714 Various 5 - 39
Commercial Residential Land under Development (Zalanta), South Lake Tahoe, California $500,000 Note Payable 7,049,406 5,744,855 — — — 12,794,261 Various N/A
Residential and Commercial Land, Gypsum, Colorado None 9,600,000 53,434 — (5,429,434 ) — Note 5 4,224,000 10/1/2011 N/A
Assisted Living Facility, Bensalem, Pennsylvania None 5,018,166 567,184 — — (182,974 ) 5,402,376 12/12/2014 5 - 27.5
Medical Office Condominium Complex, Gilbert, Arizona None 4,535,781 180,706 — — — Note 6 4,716,487 5/19/2010 N/A
60 Condominium Units, Lakewood, Washington None 6,616,881 65,503 — (1,882,384 ) (580,343 ) Note 7 4,219,657 8/20/2010 27.5
Office Condominium Complex, Roseville, California None 8,569,286 303,178 (1,095,670 ) (3,712,707 ) (505,701 ) Note 8 3,558,386 9/26/2008 2 - 39
75 Residential Lots, Auburn, California None 13,746,625 36,745 — (9,904,826 ) — Note 9 3,878,544 9/27/2007 N/A
12 Condominium &amp; 3 Commercial Units, Tacoma, Washington None 2,486,400 84,909 — — (211,072 ) 2,360,237 7/8/2011 27.5 - 39
Marina &amp; Boat Club with 179 Boat Slips, Isleton, California None 2,002,525 680,727 — — (82,892 ) 2,600,360 1/29/2013 5 - 15
Undeveloped, Industrial Land, San Jose, California None 3,025,992 — — (1,067,592 ) — Note 10 1,958,400 12/27/2002 N/A
Golf Course, Auburn, California None 2,063,970 123,640 — — (246,365 ) 1,941,245 6/20/2009 10 - 39
Unimproved residential and commercial land, Bethel Island, California None 2,336,640 — (1,867 ) — — 2,334,773 3/11/2014 N/A
Miscellaneous Real Estate None (349,524 ) 5,689,890 Various Various
TOTALS $ (2,915,596 ) $ 153,838,412 NOTE 1: All real estate listed above was acquired through foreclosure or deed in lieu of foreclosure other than certain parcels of the commercial and residential land under development located in South Lake Tahoe, California that was purchased in 2012 and 2014 and one office condominium unit purchased in 2015. NOTE 2: Changes in real estate held for sale and investment were as follows:
Balance at beginning of period (1/1/13) $ 127,773,349
Additions during period:
Acquisitions through foreclosure 19,602,478
Investments in real estate properties 9,017,333
Subtotal 156,393,160
Deductions during period:
Cost of real estate properties sold 18,023,870
Impairment losses on real estate properties 666,240
Depreciation of properties held for investment 2,387,086
Balance at end of period (12/31/13) $ 135,315,964
Balance at beginning of period (1/1/14) $ 135,315,964
Additions during period:
Acquisitions through foreclosure 9,572,406
Investments in real estate properties 21,866,298
Amortization of deferred financing costs capitalized to construction project 120,952
Subtotal 166,875,620
Deductions during period:
Cost of real estate properties sold 1,529,227
Impairment losses on real estate properties 179,040
Depreciation of properties held for investment 2,150,548
Balance at end of period (12/31/14) $ 163,016,805
Balance at beginning of period (1/1/15) 163,016,805
Additions during period:
Acquisitions through foreclosure —
Investments in real estate properties 25,274,125
Amortization of deferred financing costs capitalized to construction project 207,347
Subtotal 188,498,277
Deductions during period:
Cost of real estate properties sold 31,099,086
Impairment losses on real estate properties 1,589,434
Depreciation of properties held for investment 1,971,345
Balance at end of period (12/31/15) $ 153,838,412 NOTE 3: Changes in accumulated depreciation were as follows:
Balance at beginning of period (1/1/13) $ 6,518,160
Additions during period:
Depreciation expense 2,387,086
Previous accumulated depreciation on real estate moved back to held for investment 849,125
Subtotal 9,754,371
Deductions during period:
Accumulated depreciation of real estate sold during 2013 8,663
Accumulated depreciation on real estate moved to held for sale 145,989
Balance at end of period (12/31/13) $ 9,599,719
Balance at beginning of period (1/1/14) $ 9,599,719
Additions during period:
Depreciation expense 2,150,548
Subtotal 11,750,267
Deductions during period:
Accumulated depreciation on real estate moved to held for sale 5,674,980
Balance at end of period (12/31/14) $ 6,075,287
Balance at beginning of period (1/1/15) 6,075,287
Additions during period:
Depreciation expense 1,971,345
Subtotal 8,046,632
Deductions during period:
Accumulated depreciation on real estate moved to held for sale 5,131,036
Balance at end of period (12/31/15) $ 2,915,596 NOTE 4: Property was moved to Held for Sale during 2015 and accumulated depreciation up to that time of $2,791,304 is shown net with the Initial Cost above. NOTE 5: Write-downs totaling $5,429,434 were recorded on this property during 2012 and 2015 based on third party appraisals and a reduction in the listing price. NOTE 6: Property was moved to Held for Sale during 2014 and accumulated depreciation up to that time of $504,219 is shown net with the Initial Cost above. NOTE 7: A write-down of $1,608,100 was recorded on this property during 2011 based on a third party appraisal. Accumulated depreciation of $274,284 was netted with basis at time of write-down and is reflected in write-down amount above. NOTE 8: Write-downs totaling $3,712,707 were recorded on this property during 2010 and 2011 based on third party appraisals and comparable sales. NOTE 9: Write-downs totaling $9,904,826 were recorded on this property during 2009 through 2012 based on broker's opinions of value and third party appraisals. NOTE 10: Write-downs totaling $1,067,592 were recorded on this property in 2010 through 2012 based on third party appraisals. NOTE 11: The aggregate cost of the above real estate properties for Federal income tax purposes is approximately $208,705,000.</t>
  </si>
  <si>
    <t>Financial Statement Schedule IV - Mortgage Loans on Real Estate</t>
  </si>
  <si>
    <t>SEC Schedule IV Mortgage Loans On Real Estate Disclosure [Abstract]</t>
  </si>
  <si>
    <t>SEC Schedule IV Mortgage Loans On Real Estate Disclosure [Text Block]</t>
  </si>
  <si>
    <t xml:space="preserve">OWENS REALTY MORTGAGE, INC. FINANCIAL STATEMENT SCHEDULE IV - MORTGAGE LOANS ON REAL ESTATE DECEMBER 31, 2015
Description Interest Rate Final Maturity date Carrying Amount of Mortgages Principal Amount of Loans Subject to Delinquent Principal Principal Amount of Loans Subject to Delinquent Payments
TYPE OF PROPERTY
Commercial 5.00 - 10.00% Current to November 2018 $ 76,800,297 $ 1,078,752 $ 1,078,752
Residential 7.50 - 11.00% Current to March 2028 24,675,867 7,373,501 7,615,055
Land 8.00 - 9.00% February 2016 to April 2017 5,267,643 — —
TOTAL $ 106,743,807 $ 8,452,253 $ 8,693,807
AMOUNT OF LOAN
$0 - 500,000 7.50 - 8.50% February 2016 to March 2028 $ 2,127,129 $ — $ 241,554
$500,001 - 1,000,000 7.50 - 8.00% March 2016 to February 2018 8,452,554 — —
$1,000,001 - 5,000,000 5.00 - 10.00% Current to November 2018 66,990,244 1,078,752 1,078,752
Over $5,000,000 7.50 - 11.00% Current to January 2018 29,173,880 7,373,501 7,373,501
TOTAL $ 106,743,807 $ 8,452,253 $ 8,693,807
POSITION OF LOAN
First 5.00 - 11.00% Current to March 2028 $ 103,716,010 $ 8,452,253 $ 8,693,807
Second 7.75 - 8.25% June 2016 to July 2017 3,027,797 — —
TOTAL $ 106,743,807 $ 8,452,253 $ 8,693,807 NOTE 1: All loans are arranged by or acquired from an affiliate of the Company, namely Owens Financial Group, Inc., the Manager. NOTE 2:
Balance at beginning of period (1/1/13) $ 70,262,262
Additions during period:
New loans, including from sales of real estate properties 31,618,852
Advances moved to principal of loans 22,880
Subtotal 101,903,994
Deductions during period:
Collection of principal 15,641,192
Foreclosures 27,466,509
Balance at end of period (12/31/13) $ 58,796,293
Balance at beginning of period (1/1/14) $ 58,796,293
Additions during period:
New loans 44,505,577
Discount accretion 122,004
Subtotal 103,423,874
Deductions during period:
Collection of principal 27,718,917
Foreclosures 7,671,446
Balance at end of period (12/31/14) $ 68,033,511
Balance at beginning of period (1/1/15) $ 68,033,511
Additions during period:
New loans, including from sale of real estate property 73,389,645
Discount accretion 536,816
Subtotal 141,959,972
Deductions during period:
Collection of principal 35,216,165
Foreclosures —
Balance at end of period (12/31/15) $ 106,743,807 NOTE 3: Included in the above loans are the following loans which exceed 3% of the total loans as of December 31, 2015:
Description Interest Rate Final Maturity Date Periodic Payment Terms Prior Liens Face Amount of Mortgages Carrying Amount of Mortgages Principal Amount of Loans Subject to Delinquent Principal or Interest
Office Building and Single Family Home Dublin, California 8.00 % 6/1/16 Interest and principal due monthly 0 8,500,000 8,465,379 0
Condominiums Phoenix, Arizona 11.00 % 7/1/09 Interest only, balance due at maturity 0 7,535,000 7,373,501 7,373,501
Office Building Dublin, California 7.50 % 1/1/18 Interest only, balance due at maturity 0 7,000,000 7,000,000 0
Hotel Novi, Michigan 7.75 % 12/31/17 Interest only, balance due at maturity 0 8,835,000 6,335,000 0
Storage Facility Stockton, California (carryback loan from sale of property) 7.50 % 2/29/16 Interest only, balance due at maturity 0 4,650,000 4,650,000 0
Unimproved Land Fairfield, California 9.00 % 4/15/17 Interest only, balance due at maturity 0 4,500,000 4,500,000 0
Office Building San Francisco, California 7.75 % 11/1/17 Interest only, balance due at maturity 0 4,250,000 4,250,000 0
Condominiums Las Vegas, Nevada 7.75 % 1/1/18 Interest only, balance due at maturity 0 3,920,000 3,680,000 0
Marina Tiburon, California 8.00 % 10/1/17 Interest only, Balance due at maturity 0 3,500,000 3,500,000 0
Office Building Chula Vista, California 7.50 % 11/1/18 Interest only, Balance due at maturity 0 5,600,000 3,232,998 0
TOTALS $ 0 $ 58,290,000 $ 52,986,878 $ 7,373,501 NOTE 4: The aggregate cost of the Company’s loans for Federal income tax purposes is approximately $106,744,000 as of December 31, 2015. </t>
  </si>
  <si>
    <t>Accounting Policies, by Policy (Policies)</t>
  </si>
  <si>
    <t>Basis of Accounting, Policy [Policy Text Block]</t>
  </si>
  <si>
    <t>Basis of Presentation The consolidated financial statements include the accounts of the Company and its majority and wholly owned limited liability companies. All significant inter-company transactions and balances have been eliminated in consolidation. The Company also has a 50% ownership interest in a limited liability company accounted for under the equity method (see Note 4). The Company is in the business of providing mortgage lending services and manages its business as one operating segment. Due to foreclosure activity, the Company also owns and manages real estate assets. Certain reclassifications have been made to the 2013 and 2014 consolidated financial statements to conform to the 2015 presentation. None of the reclassifications had an impact on net income or equity.</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Recently Issued Accounting Standards 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is ASU. The amendments in this ASU are effective for financial statements issued for fiscal years beginning after December 15, 2015, and interim periods within those fiscal years. The adoption of this ASU by the Company will change the presentation of debt issuance costs on its notes and loans payable, which will be reported as a direct offset to the applicable debt on the balance sheet. Pursuant to Accounting Standards Update 2015-15 that was issued by the FASB in August 2015, this treatment will not be required for the Company’s line of credit arrangements. In May 2014, the FASB issued ASU 2014-09, “Revenue from Contracts with Customers (Topic 606),” or ASU 2014-09. ASU 2014-09 broadly amends the accounting guidance for revenue recognition. ASU 2014-09 is effective for the first interim or annual period beginning after December 15, 2016 (deferred by one year to December 15, 2017 with ASU 2015-14 issued in August 2015) , and is to be applied prospectively. Early adoption is not permitted. The Company is currently evaluating the impact that ASU 2014-09 will have on its financial statements. In April 2014, the FASB issued Accounting Standards Update 2014-08, “ Presentation of Financial Statements (Topic 205) and Property, Plant, and Equipment (Topic 360): Reporting Discontinued Operations and Disclosures of Disposals of Components of an Entity”. ASU 2014-08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was effective as of the first quarter of 2015 and did not have a material effect on the Company’s consolidated financial statements.</t>
  </si>
  <si>
    <t>Cash and Cash Equivalents, Policy [Policy Text Block]</t>
  </si>
  <si>
    <t>Cash and Cash Equivalents Cash and cash equivalents include funds on deposit with financial institutions.</t>
  </si>
  <si>
    <t>Cash and Cash Equivalents, Restricted Cash and Cash Equivalents, Policy [Policy Text Block]</t>
  </si>
  <si>
    <t>Restricted Cash Restricted cash includes contingency reserves required pursuant to the Company’s charter, non-interest bearing deposits required pursuant to the Company’s two lines of credit (see Note 7), the deposit required pursuant to the Company’s construction loan payable (see Note 8) and escrow deposits for property taxes and insurance to be paid on certain of the Company’s real estate properties (see Note 10).</t>
  </si>
  <si>
    <t>Concentration Risk, Credit Risk, Policy [Policy Text Block]</t>
  </si>
  <si>
    <t>Concentration of Credit Risk Financial instruments that potentially subject the Company to concentrations of credit risk consist primarily of cash and cash equivalents and loans. The Company places its cash and cash equivalents with financial institutions and, at times, cash held may exceed the Federal Deposit Insurance Corporation, or “FDIC”, insured limit. The Company has exposure to credit risk on its loans and other investments. The Company’s Manager, OFG, will seek to manage credit risk by performing analysis of underlying collateral assets.</t>
  </si>
  <si>
    <t>Loans and Leases Receivable, Allowance for Loan Losses Policy [Policy Text Block]</t>
  </si>
  <si>
    <t>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and third deeds of trust. Interest income on loans is accrued using the simple interest method. Loans are generally placed on nonaccrual status when the borrowers are past due greater than ninety days or when full payment of principal and interest is not expected. When a loan is classified as nonaccrual, interest accruals discontinue and all past due interest is included in the recorded investment in the impaired loan that is measured as described below. Interest accruals are resumed on such loans only when they are brought fully current with respect to interest and principal and when, in the judgment of management, the loans are estimated to be fully collectible as to both principal and interest. Cash receipts on nonaccrual loans are used to reduce any outstanding accrued interest, and then are recorded as interest income, except when such payments are specifically designated as principal reduction or when management does not believe the Company’s investment in the loan is fully recoverable. The Company does not incur origination costs and does not earn or collect origination fees from borrowers as OFG is entitled to all such fees (see Note 12).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that are individually evaluated for impairment and general reserves for inherent losses related to loans that are not considered impaired and are collectively evaluated for impairment. 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or when the monthly payments are delinquent for more than 90 days on a loan.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measure impairment based on a loan's observable market price, or the fair value of the collateral if the loan is collateral dependent. A loan is collateral dependent if the repayment of the loan is expected to be provided solely by the underlying collateral. These valuations are generally updated during the fourth quarter but may be updated during interim periods if deemed appropriate by management. 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reserve for loans that are not considered impaired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Land Loans Commercial and Residential Real Estate Loans</t>
  </si>
  <si>
    <t>Other Assets [Policy Text Block]</t>
  </si>
  <si>
    <t>Other Assets Other assets primarily include deferred rent, capitalized lease commissions, prepaid expenses, deposits and inventory. Amortization of lease commissions is provided on the straight-line method over the lives of the related leases.</t>
  </si>
  <si>
    <t>Deferred Charges, Policy [Policy Text Block]</t>
  </si>
  <si>
    <t>Deferred Financing Costs Issuance and other costs related to the Company’s lines of credit and certain notes payable are capitalized and amortized to interest expense under either the straight-line or effective interest methods over the terms of the respective debt instruments. Deferred financing costs related to the construction loan in TOTB North, LLC are being amortized to the construction project under the straight-line method over the term of construction/renovation.</t>
  </si>
  <si>
    <t>Revenue Recognition, Policy [Policy Text Block]</t>
  </si>
  <si>
    <t>Rental Income The Company leases multifamily rental units under operating leases with terms of generally one year or less. Rental revenue is recognized, net of rental concessions, on a straight-line method over the related lease term. Rental income on commercial property is recognized on a straight-line basis over the term of each operating lease.</t>
  </si>
  <si>
    <t>Real Estate Held for Development and Sale, Policy [Policy Text Block]</t>
  </si>
  <si>
    <t>Real Estate Held for Sale 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to the allowance for loan losses as a recovery to the extent charge-offs had been recorded previously and, then to earnings as gain on foreclosure of loan.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Any recovery in the fair value subsequent to such a write down is recorded (not to exceed the net realizable value at acquisition) as an offset to impairment losses on real estate properties. Gains on the sale of real estate are recorded using the full accrual method whereby the amount by which the net sale proceeds exceeds the property’s carrying amount is recorded as gain in full on the date of sale if the following criteria are met:
● The gain is determinable, that is, the collectability of the sales price is reasonably assured or the amount that will not be collectible can be estimated.
● The earnings process is virtually complete, that is, the Company is not obliged to perform significant activities after the sale in order to earn the gain. Sales of real estate properties that do not meet the criteria for the full accrual method are accounted for as follows:
● Deposit method – If it is determined a sale has not consummated, the Company does not derecognize its recorded investment in the property and the transaction is accounted for under the deposit method whereby any initial investment from the buyer is accounted for as a deposit liability.
● Cost recovery method – If recovery of the cost of the property is not reasonably assured if the buyer defaults or if cost has already been recovered and collection of additional amounts is uncertain, the cost recovery method is used whereby no gain is recognized until cash payments from the buyer exceed the Company's recorded investment in the property sold.
● Installment method – If the buyer's initial investment is inadequate, as measured by its composition and its size compared with the sales value of the property, and if recovery of the carrying amount of the property is reasonably assured if the buyer defaults, the transaction is accounted for under the installment method whereby each cash receipt and principal payment by the buyer on debt assumed is allocated between cost recovered and gain. This allocation is in the same ratio as total cost and total gain bear to the sales value.
● Reduced profit method – If the buyer’s initial investment is adequate but the buyer’s continuing investment is inadequate, as measured by the annual payments required by the buyer compared to a 20-year fully-amortizing payment if the sold property is land and the a fully-amortizing payment at a customary amortization term of a first mortgage loan by an independent established lending institution if the sold property is other real estate, the gain is recognized using the reduced profit method whereby gain is determined by discounting the receivable from the buyer to the present value of the lowest level of annual payments required by the sales contract over a maximum period (20 years for land and customary underwriting terms for other real estate) and excluding requirements to pay lump sums. The present value is calculated using an appropriate interest rate, but not less than the rate stated in the sales contract. In order for the reduced profit method to be used, payments by the buyer each year must at least cover a) the interest and principal amortization on the maximum first mortgage loan that could be obtained on the property, and b) interest, at an appropriate rate, on the excess of the aggregate actual debt on the property over such a maximum first mortgage loan. If such criteria are not met, the Company may recognize gain on the sale using the installment method or cost recovery method.</t>
  </si>
  <si>
    <t>Real Estate, Policy [Policy Text Block]</t>
  </si>
  <si>
    <t>Real Estate Held for Investment Real estate held for investment includes real estate acquired in full or partial settlement of loan obligations, generally through foreclosure, that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or properties the Company cannot sell without placing the Company’s REIT status at risk or becoming subject to prohibited transactions penalty tax. Real estate held for investment is recorded at acquisition at the property’s estimated fair value, less estimated costs to sell.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 through an impairment loss charged to earnings. Subsequent increases in the fair value of such properties are not recorded unless they are realized. Depreciation of real estate properties held for investment is provided on the straight-line method over the estimated remaining useful lives of buildings and improvements (5-39 years). Depreciation of tenant improvements is provided on the straight-line method over the shorter of their estimated useful lives or the lease terms. The Company reclassifies real estate properties from held for investment to held for sale in the period in which all of the following criteria are met: 1) Management commits to a plan to sell the property; 2) The property is available for immediate sale in its present condition; 3) An active program to locate a buyer has been initiated; 4) The sale of the property is probable and the transfer of the property is expected to qualify for recognition as a completed sale, within one year; and 5) Actions required to complete the plan indicate it is unlikely that significant changes to the plan will be made or the plan will be withdrawn. Such real estate properties are recorded at the time of reclassification at their carrying amounts prior to reclassification or fair value, whichever is lower. This establishes the initial basis at which the properties are accounted for as held for sale, as described above. If circumstances arise that previously were considered unlikely, and, as a result, the Company decides not to sell a real estate property classified as held for sale, the property is reclassified to held for investment. The property is then measured individually at the lower of its carrying amount, adjusted for depreciation or amortization expense that would have been recognized had the property been continuously classified as held for investment, or its fair value at the date of the subsequent decision not to sell.</t>
  </si>
  <si>
    <t>Environmental Costs, Policy [Policy Text Block]</t>
  </si>
  <si>
    <t>Environmental Remediation Liability Liabilities related to future environmental remediation costs are recorded when remediation or monitoring or both are probable and the costs can be reasonably estimated. The Company’s environmental remediation liability related to the property located in Santa Clara, California (held within 1850 De La Cruz, LLC – see Notes 4 and 15) was recorded based on a third party consultant’s estimate of the costs required to remediate and monitor the contamination.</t>
  </si>
  <si>
    <t>Earnings Per Share, Policy [Policy Text Block]</t>
  </si>
  <si>
    <t>Earnings per Common Share The Company calculates basic earnings per common share by dividing net income attributable to common stockholders for the period by the weighted-average shares of Common Stock outstanding for that period. Diluted earnings per common share takes into effect any dilutive instruments, unless if when doing so such effect would be anti-dilutive. At the present time, the Company has not issued any restricted stock or restricted stock units and has no other dilutive instruments.</t>
  </si>
  <si>
    <t>Income Tax, Policy [Policy Text Block]</t>
  </si>
  <si>
    <t>Income Taxes Income tax expense is the total of the current year income tax due or refundable and the change in deferred tax assets and liabilities, if any. Deferred tax assets and liabilities are the expected future tax amounts for the temporary differences between carrying amounts and tax bases of assets and liabilities, computed using enacted tax rates. A valuation allowance, if needed, reduces deferred tax assets to the amount that is “more likely than not” to be realized. The Company has elected to be taxed as a REIT. As a result of the Company’s REIT qualification and its distribution policy, the Company does not generally expect to pay U.S. federal corporate level income taxes. Many of the REIT requirements, however, are highly technical and complex. To qualify as a REIT, the Company must meet a number of organizational and operational requirements, including a requirement that the Company distribute annually at least 90% of the Company’s REIT taxable income, determined without regard to net capital gains, to the Company’s stockholders. If the Company has previously qualified as a REIT and fails to qualify as a REIT in any subsequent taxable year and does not qualify for certain statutory relief provisions, the Company will be subject to U.S. federal income taxes at regular corporate rates (including any applicable alternative minimum tax) and may be precluded from qualifying as a REIT for the Company’s four subsequent taxable years. Even if the Company qualifies for taxation as a REIT, the Company may be subject to certain U.S. federal, state, local and foreign taxes on the Company’s income and property and to U.S. federal income and excise taxes on the Company’s undistributed REIT taxable income. The Company has elected or may elect to treat certain of its existing or newly created corporate subsidiaries as taxable REIT subsidiaries (each a “ TRS” ). In general, a TRS of a REIT may hold assets that the REIT cannot hold directly and, subject to certain exceptions related to hotels and healthcare properties, may engage in any real estate or non-real estate related business. A TRS is treated as a regular corporation and is subject to federal, state, local and foreign taxes on its income and property. Lone Star Golf, Inc. is treated as a TRS of the Company. Gains on sales of certain properties may be taxable to the Company if such properties were held primarily for sale to customers in the ordinary course of business, as contemplated by Internal Revenue Code Section 1221(a)(1), or were identified as foreclosure property under the related REIT taxation rul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 tax position is recognized as a benefit only if it is “more likely than not” that the position would be sustained in a tax examination, with a tax examination being presumed to occur. The Company has analyzed its various federal and state filing positions and believes that its income tax filing positions and deductions are well documented and supported. There was no reserve for uncertain tax positions recorded as of December 31, 2015 and 2014. Interest and penalties related to income tax matters, if any, are recorded as part of income tax expense in the consolidated statement of income. 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 (Tables)</t>
  </si>
  <si>
    <t>Allowance for Credit Losses on Financing Receivables [Table Text Block]</t>
  </si>
  <si>
    <t xml:space="preserve">2015 Commercial Residential Land Total
Allowance for loan losses:
Beginning balance $ 888,260 $ 1,975,112 $ 5,983 $ 2,869,355
Charge-offs — — — —
Provision (Reversal) 252,270 (1,519,525 ) 240,329 (1,026,909 )
Ending balance $ 1,140,530 $ 455,587 $ 246,329 $ 1,842,446
Ending balance: individually evaluated for impairment $ 485,823 $ — $ — $ 485,823
Ending balance: collectively evaluated for impairment $ 654,707 $ 455,587 $ 246,329 $ 1,356,623
Ending balance $ 1,140,530 $ 455,587 $ 246,329 $ 1,842,446
Loans:
Ending balance $ 76,800,297 $ 24,675,867 $ 5,267,643 $ 106,743,807
Ending balance: individually evaluated for impairment $ 1,078,752 $ 7,615,055 $ — $ 8,693,807
Ending balance: collectively evaluated for impairment $ 75,721,545 $ 17,060,812 $ 5,267,643 $ 98,050,000
201 4 Commercial Residential Land Total
Allowance for loan losses:
Beginning balance $ 932,651 $ 3,798,203 $ 8,234 $ 4,739,088
Charge-offs — — — —
(Reversal) Provision (44,391 ) (1,823,091 ) (2,251 ) (1,869,733 )
Ending balance $ 888,260 $ 1,975,112 $ 5,983 $ 2,869,355
Ending balance: individually evaluated for impairment $ 550,010 $ 1,839,345 $ — $ 2,389,355
Ending balance: collectively evaluated for impairment $ 338,250 $ 135,767 $ 5,983 $ 480,000
Ending balance $ 888,260 $ 1,975,112 $ 5,983 $ 2,869,355
Loans:
Ending balance $ 52,531,537 $ 13,491,906 $ 2,010,068 $ 68,033,511
Ending balance: individually evaluated for impairment $ 12,666,935 $ 7,788,747 $ 1,860,068 $ 22,315,750
Ending balance: collectively evaluated for impairment $ 39,864,602 $ 5,703,159 $ 150,000 $ 45,717,761
2013 Commercial Residential Land Total
Allowance for loan losses:
Beginning balance $ 1,493,585 $ 4,401,448 $ 18,522,864 $ 24,417,897
Charge-offs — — (11,856,697 ) (11,856,697 )
(Reversal) Provision (560,934 ) (603,245 ) (6,657,933 ) (7,822,112 )
Ending balance $ 932,651 $ 3,798,203 $ 8,234 $ 4,739,088 </t>
  </si>
  <si>
    <t>Past Due Financing Receivables [Table Text Block]</t>
  </si>
  <si>
    <t xml:space="preserve">December 31, 2015 Loans 30-59 Days Past Due Loans 60-89 Days Past Due Loans 90 or More Days Past Due Total Past Due Loans Current Loans Total Loans
Commercial $ — $ — $ 1,078,752 $ 1,078,752 $ 75,721,545 $ 76,800,297
Residential — — 7,615,055 7,615,055 17,060,812 24,675,867
Land — — — — 5,267,643 5,267,643
$ — $ — $ 8,693,807 $ 8,693,807 $ 98,050,000 $ 106,743,807
December 31, 2014 Loans 30-59 Days Past Due Loans 60-89 Days Past Due Loans 90 or More Days Past Due Total Past Due Loans Current Loans Total Loans
Commercial $ — $ — $ 1,078,752 $ 1,078,752 $ 51,452,785 $ 52,531,537
Residential — — 7,788,747 7,788,747 5,703,159 13,491,906
Land — — 1,860,068 1,860,068 150,000 2,010,068
$ — $ — $ 10,727,567 $ 10,727,567 $ 57,305,944 $ 68,033,511 </t>
  </si>
  <si>
    <t>Impaired Financing Receivables [Table Text Block]</t>
  </si>
  <si>
    <t xml:space="preserve">As of December 31, 201 5 Year Ended December 31, 201 5
Recorded Investment Unpaid Principal Balance Related Allowance Average Recorded Investment Interest Income Recognized
With no related allowance recorded:
Commercial $ — $ — $ — $ 2,300,846 $ 639,935
Residential 8,063,450 7,615,055 — 8,217,114 192,491
Land — — — 310,011 216,904
$ 8,063,450 $ 7,615,055 $ 10,827,971 $ 1,049,330
With an allowance recorded:
Commercial $ 1,144,864 $ 1,078,752 $ 485,823 $ 1,119,594 $ 49,442
Residential — — — — —
Land — — — — —
$ 1,144,864 1,078,752 $ 485,823 $ 1,119,594 $ 49,442
Total:
Commercial $ 1,144,864 $ 1,078,752 $ 485,823 $ 3,420,440 $ 689,377
Residential 8,063,450 7,615,055 — 8,217,114 192,491
Land — — — 310,011 216,904
$ 9,208,314 $ 8,693,807 $ 485,823 $ 11,947,565 $ 1,098,772
As of December 31, 201 4 Year Ended December 31, 201 4
Recorded Investment Unpaid Principal Balance Related Allowance Average Recorded Investment Interest Income Recognized
With no related allowance recorded:
Commercial $ 11,588,183 $ 11,588,183 $ — $ 16,686,997 $ 1,714,230
Residential 253,747 253,747 — 1,986,693 688,196
Land 1,860,068 1,860,068 — 2,440,015 173,484
$ 13,701,998 $ 13,701,998 $ — $ 21,113,705 $ 2,575,910
With an allowance recorded:
Commercial $ 1,079,699 $ 1,078,752 $ 550,010 $ 1,079,681 $ 47,958
Residential 7,983,345 7,535,000 1,839,345 7,983,366 150,000
Land — — — — —
$ 9,063,044 $ 8,613,752 $ 2,389,355 $ 9,063,047 $ 197,958
Total:
Commercial $ 12,667,882 $ 12,666,935 $ 550,010 $ 17,766,678 $ 1,762,188
Residential 8,237,092 7,788,747 1,839,345 9,970,059 838,196
Land 1,860,068 1,860,068 — 2,440,015 173,484
$ 22,765,042 $ 22,315,750 $ 2,389,355 $ 30,176,752 $ 2,773,868
Year Ended December 31, 2013
Average Recorded Investment Interest Income Recognized
With no related allowance recorded:
Commercial $ 10,880,512 $ 704,623
Residential 2,841,401 134,702
Land 4,984,885 259,281
$ 18,706,798 $ 1,098,606
With an allowance recorded:
Commercial $ 1,079,699 $ 21,000
Residential 7,983,342 198,100
Land 8,761,503 —
$ 17,824,544 $ 219,100
Total:
Commercial $ 11,960,211 $ 725,623
Residential 10,824,743 332,802
Land 13,746,388 259,281
$ 36,531,342 $ 1,317,706 </t>
  </si>
  <si>
    <t>Troubled Debt Restructurings on Financing Receivables [Table Text Block]</t>
  </si>
  <si>
    <t xml:space="preserve">Modifications During the Year Ended December 31, 2014
Number of Contracts Pre-Modification Outstanding Recorded Investment Post-Modification Outstanding Recorded Investment
Troubled Debt Restructurings That Occurred During the Year
Land 1 $ 1,860,068 $ 1,860,068
Modifications During the Year Ended December 31, 2013
Number of Contracts Pre-Modification Outstanding Recorded Investment Post-Modification Outstanding Recorded Investment
Troubled Debt Restructurings That Occurred During the Year
Commercial 1 $ 2,638,530 $ 8,966,179
Residential 1 272,028 272,028 </t>
  </si>
  <si>
    <t>Schedule of Debtor Troubled Debt Restructuring, Subsequent Periods [Table Text Block]</t>
  </si>
  <si>
    <t xml:space="preserve">Troubled Debt Restructurings That Subsequently Defaulted During the Year Number of Contracts Recorded Investment
Residential 1 $ 272,028 </t>
  </si>
  <si>
    <t>Note 5 - Real Estate Held for Sale (Tables)</t>
  </si>
  <si>
    <t>Properties Acquired Through Foreclosure [Table Text Block]</t>
  </si>
  <si>
    <t xml:space="preserve">December 31, 2015 December 31, 2014
Residential $ 51,942,601 $ —
Land (including land under development) 42,071,143 36,263,330
Retail — 16,494,440
Golf course — 2,020,410
Office 4,716,487 4,716,159
Industrial 1,460,935 —
$ 100,191,166 $ 59,494,339 </t>
  </si>
  <si>
    <t>Note 6 - Real Estate Held for Investment (Tables)</t>
  </si>
  <si>
    <t>Note 6 - Real Estate Held for Investment (Tables) [Line Items]</t>
  </si>
  <si>
    <t>Schedule of Real Estate Properties [Table Text Block]</t>
  </si>
  <si>
    <t xml:space="preserve">Description Encumbrances Initial Cost Capitalized Costs Sales Impairment Writedowns Accumulated Depreciation Carrying Value Date Acquired Depreciable Lives (Years)
169 Condominium Units &amp; 160 Unit Vacant Apartment Building Under Renovation, Miami, Florida $28,703,137 Note and Construction Loan Payable $ 31,768,696 $ 20,173,905 $ — $ — $ — Note 4 $ 51,942,601 2/2/2011 N/A
Commercial Residential Land under Development (TSV), South Lake Tahoe, California $2,900,000 Note Payable 10,822,156 12,272,325 — — — 23,094,481 Various N/A
Retail Complex (TSV), South Lake Tahoe, California $14,013,901 Note Payable 6,409,617 17,469,822 — — (756,725 ) 23,122,714 Various 5 - 39
Commercial Residential Land under Development (Zalanta), South Lake Tahoe, California $500,000 Note Payable 7,049,406 5,744,855 — — — 12,794,261 Various N/A
Residential and Commercial Land, Gypsum, Colorado None 9,600,000 53,434 — (5,429,434 ) — Note 5 4,224,000 10/1/2011 N/A
Assisted Living Facility, Bensalem, Pennsylvania None 5,018,166 567,184 — — (182,974 ) 5,402,376 12/12/2014 5 - 27.5
Medical Office Condominium Complex, Gilbert, Arizona None 4,535,781 180,706 — — — Note 6 4,716,487 5/19/2010 N/A
60 Condominium Units, Lakewood, Washington None 6,616,881 65,503 — (1,882,384 ) (580,343 ) Note 7 4,219,657 8/20/2010 27.5
Office Condominium Complex, Roseville, California None 8,569,286 303,178 (1,095,670 ) (3,712,707 ) (505,701 ) Note 8 3,558,386 9/26/2008 2 - 39
75 Residential Lots, Auburn, California None 13,746,625 36,745 — (9,904,826 ) — Note 9 3,878,544 9/27/2007 N/A
12 Condominium &amp; 3 Commercial Units, Tacoma, Washington None 2,486,400 84,909 — — (211,072 ) 2,360,237 7/8/2011 27.5 - 39
Marina &amp; Boat Club with 179 Boat Slips, Isleton, California None 2,002,525 680,727 — — (82,892 ) 2,600,360 1/29/2013 5 - 15
Undeveloped, Industrial Land, San Jose, California None 3,025,992 — — (1,067,592 ) — Note 10 1,958,400 12/27/2002 N/A
Golf Course, Auburn, California None 2,063,970 123,640 — — (246,365 ) 1,941,245 6/20/2009 10 - 39
Unimproved residential and commercial land, Bethel Island, California None 2,336,640 — (1,867 ) — — 2,334,773 3/11/2014 N/A
Miscellaneous Real Estate None (349,524 ) 5,689,890 Various Various
TOTALS $ (2,915,596 ) $ 153,838,412 </t>
  </si>
  <si>
    <t>Impairment Losseson Real Estate Held For Investment [Table Text Block]</t>
  </si>
  <si>
    <t xml:space="preserve">201 3
Two improved residential lots, West Sacramento, California $ 13,440
Six improved residential lots, Coeur D’Alene, Idaho 652,800
$ 666,240 </t>
  </si>
  <si>
    <t>By Property [Member]</t>
  </si>
  <si>
    <t xml:space="preserve">December 31, 2015 December 31, 2014
Land $ 8,112,676 $ 10,797,656
Residential 6,673,540 48,154,258
Retail 23,122,714 23,211,896
Office 4,315,608 4,416,108
Industrial — 4,486,797
Storage — 3,847,884
Marina 4,079,087 3,602,867
Assisted care 5,402,376 5,005,000
Golf course 1,941,245 —
$ 53,647,246 $ 103,522,466
December 31, 2015 December 31, 2014
Land and land improvements $ 23,443,676 $ 39,003,422
Buildings and improvements 33,119,166 70,594,331
56,562,842 109,597,753
Less: Accumulated depreciation and amortization (2,915,596 ) (6,075,287 )
$ 53,647,246 $ 103,522,466 </t>
  </si>
  <si>
    <t>Note 7 - Lines of Credit Payable (Tables)</t>
  </si>
  <si>
    <t>Schedule of Line of Credit Facilities [Table Text Block]</t>
  </si>
  <si>
    <t xml:space="preserve">As of December 31, 2015 As of December 31, 2014
Outstanding Balance Total Commitment Outstanding Balance Total Commitment
CB&amp;T Line of Credit $ 8,289,500 $ 22,574,753 $ 11,450,000 $ 17,355,000
Opus Bank Line of Credit 12,626,000 12,626,000 — 16,721,000
Total $ 20,915,500 $ 35,200,753 $ 11,450,000 $ 34,076,000 </t>
  </si>
  <si>
    <t>Schedule of Financial Instruments Owned and Pledged as Collateral [Table Text Block]</t>
  </si>
  <si>
    <t xml:space="preserve">Loans: December 31 , 201 5
Commercial $ 30,449,442
Residential 917,016
Total $ 31,366,458
December 31 , 201 5
Loans:
Commercial $ 8,465,379
Real Estate:
Office 8,976,770
Industrial 1,460,935
Total $ 10,437,705 </t>
  </si>
  <si>
    <t>Note 8 - Notes and Loans Payable on Real Estate (Tables)</t>
  </si>
  <si>
    <t>Schedule of Debt [Table Text Block]</t>
  </si>
  <si>
    <t xml:space="preserve">December 31, 2015 December 31, 2014 Interest Rate Payment Terms/ Frequency Maturity Date
720 University, LLC Note Payable $ — $ 9,741,463 N/A N/A Paid Off
Tahoe Stateline Venture, LLC Note #1 2,900,000 2,900,000 5.00% Interest Only Semi-annual December 2016
Tahoe Stateline Venture, LLC Note #3 500,000 500,000 5.00% Interest Only Quarterly August 2017
TOTB North, LLC Construction Loan Payable 16,009,906 1,007,919 4.61% Amortizing Monthly June 2017
TOTB Miami, LLC Loan Payable 12,693,231 12,975,167 4.61% Amortizing Monthly November 2017
Tahoe Stateline Venture, LLC Loan Payable 14,013,901 10,445,000 3.47% Amortizing Monthly January 2021
$ 46,117,038 $ 37,569,549 </t>
  </si>
  <si>
    <t>Schedule of Maturities of Long-term Debt [Table Text Block]</t>
  </si>
  <si>
    <t xml:space="preserve">Years ending December 31:
2016 $ 3,574,670
2017 29,299,854
2018 406,209
2019 420,531
2020 435,358
Thereafter 11,980,416
$ 46,117,038 </t>
  </si>
  <si>
    <t>Note 9- Stockholders' Equity (Tables)</t>
  </si>
  <si>
    <t>Dividends Declared [Table Text Block]</t>
  </si>
  <si>
    <t xml:space="preserve">Dividend s Classified as Capital Gain Dividend Classified as Capital
Year Total (4) Dividend s Percent Dividend s Qualified 5 ) Percent Dividend Percent Dividend s
Common Stock:
2015 (1) $ 4,347,331 $ 0.410 100.00 % $ 0.410 — — — 00.00 % $ 0.000
2014 (2) $ 3,087,360 $ 0.287 100.00 % $ 0.255 — — — 00.00 % $ 0.000
2013 (3) $ 2,530,290 $ 0.227 28.45 % $ 0.023 — — — 71.55 % $ 0.204 </t>
  </si>
  <si>
    <t>Note 13 - Rental Income (Tables)</t>
  </si>
  <si>
    <t>Schedule of Future Minimum Rental Payments for Operating Leases [Table Text Block]</t>
  </si>
  <si>
    <t xml:space="preserve">Year ending December 31:
2016 $ 4,237,991
2017 2,013,068
2018 1,727,579
2019 1,330,016
2020 597,827
Thereafter (through 2024) 1,390,454
$ 11,296,935 </t>
  </si>
  <si>
    <t>Note 14 - Fair Value (Tables)</t>
  </si>
  <si>
    <t>Fair Value Measurements, Nonrecurring [Table Text Block]</t>
  </si>
  <si>
    <t xml:space="preserve">Fair Value Measurements Using
Carrying Value Quoted Prices In Active Markets for Identical Assets Significant Other Observable Inputs Significant Unobservable Inputs
201 5
Nonrecurring:
Impaired loans:
Commercial $ 659,041 $ — $ — $ 659,041
Total $ 659,041 $ — $ — $ 659,041
Real estate properties:
Land $ 4,224,000 $ — $ — $ 4,224,000
Total $ 4,224,000 $ — $ — $ 4,224,000
201 4
Nonrecurring:
Impaired loans:
Commercial $ 529,689 $ — $ — $ 529,689
Residential 6,144,000 — — 6,144,000
Total $ 6,673,689 $ — $ — $ 6,673,689
Real estate properties:
Commercial $ 1,292,500 $ — $ — $ 1,292,500
Land 2,334,773 2,334,773
Total $ 3,627,273 $ — $ — $ 3,627,273 </t>
  </si>
  <si>
    <t>Fair Value Inputs, Assets, Quantitative Information [Table Text Block]</t>
  </si>
  <si>
    <t xml:space="preserve">Description Fair Value Valuation Significant Unobservable Inputs Input / Range Weighted Average
Impaired Loans:
Commercial $ 659,041 Appraisal Estimate of Future Improvements 31.9% N/A
Capitalization Rate 7.0% N/A
Comparable Sales Adjustment (20)% to 30% N/A
Real Estate Properties:
Land $ 4,224,000 Appraisal Comparable Sales Adjustment (33.4)% N/A
Description Fair Value Valuation Significant Unobservable Inputs Input / Range Weighted Average
Impaired Loans:
Commercial $ 529,689 Appraisal Estimate of Future Improvements 13.6% N/A
Capitalization Rate 6.5% N/A
Comparable Sales Adjustment (59)% to (2.3)% N/A
Residential $ 6,144,000 Appraisal Estimate of Future Improvements 1.8% N/A
Discount Rate 12% N/A
Comparable Sales Adjustment (10)% to 20% N/A
Real Estate Properties:
Commercial $ 1,292,500 Appraisal Comparable Purchase Offers (42)% to 13.4% N/A
Land $ 2,334,773 Appraisal Comparable Sales Adjustment 5% to 62.8% 7.5%
Discount Rate 8% N/A </t>
  </si>
  <si>
    <t>Fair Value, by Balance Sheet Grouping [Table Text Block]</t>
  </si>
  <si>
    <t xml:space="preserve">Fair Value Measurements at December 31 , 201 5
Carrying Value Level 1 Level 2 Level 3 Total
Financial assets
Cash and cash equivalents $ 1,256,000 $ 1,256,000 $ — $ — $ 1,256,000
Restricted cash 7,225,000 7,225,000 — — 7,225,000
Loans, net 104,901,000 — — 104,895,000 104,895,000
Investment in limited liability company 2,141,000 — — 2,850,000 2,850,000
Accrued interest and advances receivable 1,105,000 — — 1,105,000 1,105,000
Financial liabilities
Due to Manager $ 409,000 $ — $ 409,000 $ — $ 409,000
Accrued interest payable 229,000 — 211,000 18,000 229,000
Lines of credit payable 20,916,000 — 20,916,000 — 20,916,000
Notes payable 46,117,000 — 28,703,000 17,245,000 45,948,000
Fair Value Measurements at December 31 , 201 4
Carrying Value Level 1 Level 2 Level 3 Total
Financial assets
Cash and cash equivalents $ 1,414,000 $ 1,414,000 $ — $ — $ 1,414,000
Restricted cash 6,249,000 6,249,000 — — 6,249,000
Loans, net 65,164,000 — — 66,009,000 66,009,000
Investment in limited liability company 2,143,000 — — 2,352,000 2,352,000
Accrued interest and advances receivable 838,000 — — 838,000 838,000
Financial liabilities
Due to Manager $ 284,000 $ — $ 284,000 $ — $ 284,000
Accrued interest payable 175,000 — 113,000 62,000 175,000
Lines of credit payable 11,450,000 — 11,450,000 — 11,450,000
Notes payable 37,570,000 — 24,428,000 13,155,000 37,583,000 </t>
  </si>
  <si>
    <t>Note 17 - Summary Quarterly Consolidated Financial Information (Unaudited) (Tables)</t>
  </si>
  <si>
    <t>Schedule of Quarterly Financial Information [Table Text Block]</t>
  </si>
  <si>
    <t xml:space="preserve">Three Months Ended
December 31, 2015 September 30, 2015 June 30, 2015 March 31, 2015
Total revenues $ 4,432,455 $ 4,414,217 $ 5,987,048 6,409,831
Total expenses 2,817,184 3,998,225 4,463,246 5,453,674
Operating income 1,615,271 415,992 1,523,802 956,157
Gain on sale of real estate, net 6,787,254 — 14,825,858 205,441
Gain on foreclosure of loans — — — —
Net income before income tax expense 8,402,525 415,992 16,349,660 1,161,598
Income tax expense 93,335 — — —
Net income 8,309,190 415,992 16,349,660 1,161,598
Less: Net income attributable to non-controlling interests (36,891 ) (31,671 ) (2,588,884 ) (9,878 )
Net income attributable to common stockholders $ 8,272,299 $ 384,321 $ 13,760,776 $ 1,151,720
Earnings per common share (basic and diluted) $ 0.80 $ 0.04 $ 1.28 $ 0.11
Weighted average number of common shares outstanding (basic and diluted) 10,310,149 10,538,735 10,768,001 10,768,001
Dividends declared per share of Common Stock $ 0.08 $ 0.08 $ 0.18 $ 0.07
Three Months Ended
December 31, 2014 September 30, 2014 June 30, 2014 March 31 , 2014
Total revenues $ 5,192,110 $ 4,705,357 $ 4,054,311 3,868,473
Total expenses 2,315,046 3,950,850 3,569,826 3,597,568
Operating income 2,877,064 754,507 484,485 270,905
Gain on sale of real estate, net 503,254 113,113 2,349,808 277,184
Gain on foreclosure of loans 207,734 — — 257,020
Net income 3,588,052 867,620 2,834,293 805,109
Less: Net income attributable to non-controlling interests (13,693 ) (83,797 ) (23,409 ) (44,546 )
Net income attributable to common stockholders $ 3,574,359 $ 783,823 $ 2,810,884 $ 760,563
Earnings per common share (basic and diluted) $ 0.33 $ 0.07 $ 0.26 $ 0.07
Weighted average number of common shares outstanding (basic and diluted) 10,768,001 10,768,001 10,768,001 10,769,498
Dividends declared per share of Common Stock $ 0.12 $ 0.05 $ 0.05 $ 0.05
Three Months Ended
December 31, 2013 September 30, 2013 June 30, 2013 March 31, 2013
Total revenues $ 3,519,922 $ 3,676,957 $ 3,560,035 3,652,441
Total expenses 3,558,651 3,223,871 (2,526,996 ) 3,231,443
Operating income (loss) (38,729 ) 453,086 6,087,031 420,998
Gain on sale of real estate, net 230,765 251,887 2,429,872 30,337
Gain on foreclosure of loans — — — 952,357
Net income 192,036 704,973 8,516,903 1,403,692
Less: Net (income) loss attributable to non-controlling interests (21,162 ) (3,899 ) (2,085,886 ) 26,240
Net income attributable to common stockholders $ 170,874 $ 701,074 $ 6,431,017 $ 1,429,932
Earnings per common share (basic and diluted) $ 0.02 $ 0.06 $ 0.57 $ 0.13
Weighted average number of common shares outstanding (basic and diluted) 10,920,690 11,196,646 11,198,119 11,198,119
Dividends declared per share of Common Stock $ 0.05 $ 0.05 $ 0.15 $ 0.00 </t>
  </si>
  <si>
    <t>Financial Statement Schedule III - Real Estate and Accumulated Depreciation (Tables)</t>
  </si>
  <si>
    <t>Financial Statement Schedule III - Real Estate and Accumulated Depreciation (Tables) [Line Items]</t>
  </si>
  <si>
    <t>Changes in Real Estate Held-for-Sale and Investment [Member]</t>
  </si>
  <si>
    <t xml:space="preserve">Balance at beginning of period (1/1/13) $ 127,773,349
Additions during period:
Acquisitions through foreclosure 19,602,478
Investments in real estate properties 9,017,333
Subtotal 156,393,160
Deductions during period:
Cost of real estate properties sold 18,023,870
Impairment losses on real estate properties 666,240
Depreciation of properties held for investment 2,387,086
Balance at end of period (12/31/13) $ 135,315,964
Balance at beginning of period (1/1/14) $ 135,315,964
Additions during period:
Acquisitions through foreclosure 9,572,406
Investments in real estate properties 21,866,298
Amortization of deferred financing costs capitalized to construction project 120,952
Subtotal 166,875,620
Deductions during period:
Cost of real estate properties sold 1,529,227
Impairment losses on real estate properties 179,040
Depreciation of properties held for investment 2,150,548
Balance at end of period (12/31/14) $ 163,016,805
Balance at beginning of period (1/1/15) 163,016,805
Additions during period:
Acquisitions through foreclosure —
Investments in real estate properties 25,274,125
Amortization of deferred financing costs capitalized to construction project 207,347
Subtotal 188,498,277
Deductions during period:
Cost of real estate properties sold 31,099,086
Impairment losses on real estate properties 1,589,434
Depreciation of properties held for investment 1,971,345
Balance at end of period (12/31/15) $ 153,838,412 </t>
  </si>
  <si>
    <t>Changes in Accumulated Depreciation [Member]</t>
  </si>
  <si>
    <t xml:space="preserve">Balance at beginning of period (1/1/13) $ 6,518,160
Additions during period:
Depreciation expense 2,387,086
Previous accumulated depreciation on real estate moved back to held for investment 849,125
Subtotal 9,754,371
Deductions during period:
Accumulated depreciation of real estate sold during 2013 8,663
Accumulated depreciation on real estate moved to held for sale 145,989
Balance at end of period (12/31/13) $ 9,599,719
Balance at beginning of period (1/1/14) $ 9,599,719
Additions during period:
Depreciation expense 2,150,548
Subtotal 11,750,267
Deductions during period:
Accumulated depreciation on real estate moved to held for sale 5,674,980
Balance at end of period (12/31/14) $ 6,075,287
Balance at beginning of period (1/1/15) 6,075,287
Additions during period:
Depreciation expense 1,971,345
Subtotal 8,046,632
Deductions during period:
Accumulated depreciation on real estate moved to held for sale 5,131,036
Balance at end of period (12/31/15) $ 2,915,596 </t>
  </si>
  <si>
    <t>Financial Statement Schedule IV - Mortgage Loans on Real Estate (Tables)</t>
  </si>
  <si>
    <t>Financial Statement Schedule IV - Mortgage Loans on Real Estate (Tables) [Line Items]</t>
  </si>
  <si>
    <t>Schedule of Participating Mortgage Loans [Table Text Block]</t>
  </si>
  <si>
    <t xml:space="preserve">Description Interest Rate Final Maturity date Carrying Amount of Mortgages Principal Amount of Loans Subject to Delinquent Principal Principal Amount of Loans Subject to Delinquent Payments
TYPE OF PROPERTY
Commercial 5.00 - 10.00% Current to November 2018 $ 76,800,297 $ 1,078,752 $ 1,078,752
Residential 7.50 - 11.00% Current to March 2028 24,675,867 7,373,501 7,615,055
Land 8.00 - 9.00% February 2016 to April 2017 5,267,643 — —
TOTAL $ 106,743,807 $ 8,452,253 $ 8,693,807
AMOUNT OF LOAN
$0 - 500,000 7.50 - 8.50% February 2016 to March 2028 $ 2,127,129 $ — $ 241,554
$500,001 - 1,000,000 7.50 - 8.00% March 2016 to February 2018 8,452,554 — —
$1,000,001 - 5,000,000 5.00 - 10.00% Current to November 2018 66,990,244 1,078,752 1,078,752
Over $5,000,000 7.50 - 11.00% Current to January 2018 29,173,880 7,373,501 7,373,501
TOTAL $ 106,743,807 $ 8,452,253 $ 8,693,807
POSITION OF LOAN
First 5.00 - 11.00% Current to March 2028 $ 103,716,010 $ 8,452,253 $ 8,693,807
Second 7.75 - 8.25% June 2016 to July 2017 3,027,797 — —
TOTAL $ 106,743,807 $ 8,452,253 $ 8,693,807 </t>
  </si>
  <si>
    <t>Changes in Mortgage Loans on Real Estate [Member]</t>
  </si>
  <si>
    <t xml:space="preserve">Balance at beginning of period (1/1/13) $ 70,262,262
Additions during period:
New loans, including from sales of real estate properties 31,618,852
Advances moved to principal of loans 22,880
Subtotal 101,903,994
Deductions during period:
Collection of principal 15,641,192
Foreclosures 27,466,509
Balance at end of period (12/31/13) $ 58,796,293
Balance at beginning of period (1/1/14) $ 58,796,293
Additions during period:
New loans 44,505,577
Discount accretion 122,004
Subtotal 103,423,874
Deductions during period:
Collection of principal 27,718,917
Foreclosures 7,671,446
Balance at end of period (12/31/14) $ 68,033,511
Balance at beginning of period (1/1/15) $ 68,033,511
Additions during period:
New loans, including from sale of real estate property 73,389,645
Discount accretion 536,816
Subtotal 141,959,972
Deductions during period:
Collection of principal 35,216,165
Foreclosures —
Balance at end of period (12/31/15) $ 106,743,807 </t>
  </si>
  <si>
    <t>Loans Which Exceed Three Percent of the Total Loans [Member]</t>
  </si>
  <si>
    <t xml:space="preserve">Description Interest Rate Final Maturity Date Periodic Payment Terms Prior Liens Face Amount of Mortgages Carrying Amount of Mortgages Principal Amount of Loans Subject to Delinquent Principal or Interest
Office Building and Single Family Home Dublin, California 8.00 % 6/1/16 Interest and principal due monthly 0 8,500,000 8,465,379 0
Condominiums Phoenix, Arizona 11.00 % 7/1/09 Interest only, balance due at maturity 0 7,535,000 7,373,501 7,373,501
Office Building Dublin, California 7.50 % 1/1/18 Interest only, balance due at maturity 0 7,000,000 7,000,000 0
Hotel Novi, Michigan 7.75 % 12/31/17 Interest only, balance due at maturity 0 8,835,000 6,335,000 0
Storage Facility Stockton, California (carryback loan from sale of property) 7.50 % 2/29/16 Interest only, balance due at maturity 0 4,650,000 4,650,000 0
Unimproved Land Fairfield, California 9.00 % 4/15/17 Interest only, balance due at maturity 0 4,500,000 4,500,000 0
Office Building San Francisco, California 7.75 % 11/1/17 Interest only, balance due at maturity 0 4,250,000 4,250,000 0
Condominiums Las Vegas, Nevada 7.75 % 1/1/18 Interest only, balance due at maturity 0 3,920,000 3,680,000 0
Marina Tiburon, California 8.00 % 10/1/17 Interest only, Balance due at maturity 0 3,500,000 3,500,000 0
Office Building Chula Vista, California 7.50 % 11/1/18 Interest only, Balance due at maturity 0 5,600,000 3,232,998 0
TOTALS $ 0 $ 58,290,000 $ 52,986,878 $ 7,373,501 </t>
  </si>
  <si>
    <t>Note 1 - Organization (Details) - $ / shares</t>
  </si>
  <si>
    <t>Jan. 23, 2013</t>
  </si>
  <si>
    <t>Aug. 09, 2012</t>
  </si>
  <si>
    <t>Dec. 31, 2011</t>
  </si>
  <si>
    <t>Common Stock, Shares Authorized</t>
  </si>
  <si>
    <t>Common Stock, Par or Stated Value Per Share (in Dollars per share)</t>
  </si>
  <si>
    <t>Preferred Stock, Shares Authorized</t>
  </si>
  <si>
    <t>Preferred Stock, Par or Stated Value Per Share (in Dollars per share)</t>
  </si>
  <si>
    <t>Common Stock, Shares, Issued</t>
  </si>
  <si>
    <t>Potential Percentage Penalty Tax</t>
  </si>
  <si>
    <t>100.00%</t>
  </si>
  <si>
    <t>REIT Minimum Percent Distribution Of Taxable Income</t>
  </si>
  <si>
    <t>90.00%</t>
  </si>
  <si>
    <t>Note 2 - Summary of Significant Accounting Policies (Details)</t>
  </si>
  <si>
    <t>Dec. 31, 2015shares</t>
  </si>
  <si>
    <t>Note 2 - Summary of Significant Accounting Policies (Details) [Line Items]</t>
  </si>
  <si>
    <t>Number of Operating Segments</t>
  </si>
  <si>
    <t>Lessor Leasing Arrangements, Operating Leases, Term of Contract</t>
  </si>
  <si>
    <t>1 year</t>
  </si>
  <si>
    <t>Weighted Average Number Diluted Shares Outstanding Adjustment</t>
  </si>
  <si>
    <t>1850 [Member]</t>
  </si>
  <si>
    <t>Equity Method Investment, Ownership Percentage</t>
  </si>
  <si>
    <t>50.00%</t>
  </si>
  <si>
    <t>Restricted Stock [Member]</t>
  </si>
  <si>
    <t>Restricted Stock Units (RSUs) [Member]</t>
  </si>
  <si>
    <t>Minimum [Member]</t>
  </si>
  <si>
    <t>Minimum [Member] | Building and Building Improvements [Member]</t>
  </si>
  <si>
    <t>Property, Plant and Equipment, Useful Life</t>
  </si>
  <si>
    <t>5 years</t>
  </si>
  <si>
    <t>Maximum [Member]</t>
  </si>
  <si>
    <t>9 years</t>
  </si>
  <si>
    <t>Maximum [Member] | Building and Building Improvements [Member]</t>
  </si>
  <si>
    <t>39 years</t>
  </si>
  <si>
    <t>Note 3 - Loans and Allowance for Loan Losses (Details)</t>
  </si>
  <si>
    <t>Dec. 31, 2015USD ($)</t>
  </si>
  <si>
    <t>Dec. 31, 2014USD ($)</t>
  </si>
  <si>
    <t>Dec. 31, 2013USD ($)</t>
  </si>
  <si>
    <t>Dec. 31, 2012USD ($)</t>
  </si>
  <si>
    <t>Note 3 - Loans and Allowance for Loan Losses (Details) [Line Items]</t>
  </si>
  <si>
    <t>Allowance for Loan and Lease Losses, Real Estate</t>
  </si>
  <si>
    <t>Financing Receivable, Modifications, Number of Contracts</t>
  </si>
  <si>
    <t>Impaired Financing Receivable, Unpaid Principal Balance</t>
  </si>
  <si>
    <t>Extended Maturity [Member]</t>
  </si>
  <si>
    <t>Financing Receivable, Modifications, Recorded Investment</t>
  </si>
  <si>
    <t>Contractual Interest Rate Reduction [Member]</t>
  </si>
  <si>
    <t>Maturity Date Extension Period for Troubled Debt Restructurings</t>
  </si>
  <si>
    <t>15 years</t>
  </si>
  <si>
    <t>Impaired Loans [Member]</t>
  </si>
  <si>
    <t>Payments for Loans</t>
  </si>
  <si>
    <t>Proceeds from Interest Received</t>
  </si>
  <si>
    <t>Combined First Deed of Trust [Member]</t>
  </si>
  <si>
    <t>Loans and Leases Receivable, Gross, Other</t>
  </si>
  <si>
    <t>Debt Instrument, Interest Rate, Stated Percentage</t>
  </si>
  <si>
    <t>10.00%</t>
  </si>
  <si>
    <t>Debt Instrument, Term</t>
  </si>
  <si>
    <t>Original Loan [Member] | Impaired Loans [Member]</t>
  </si>
  <si>
    <t>Additional Borrowings [Member] | Impaired Loans [Member]</t>
  </si>
  <si>
    <t>Commercial Portfolio Segment [Member]</t>
  </si>
  <si>
    <t>Impaired Financing Receivable,Restored to Accrual Status,Number of Loans</t>
  </si>
  <si>
    <t>Impaired Financing Receivables,Restored to Accrual Status, Recorded Investment</t>
  </si>
  <si>
    <t>Note 3 - Loans and Allowance for Loan Losses (Details) - Allocation of the Allowance for Loan Losses - USD ($)</t>
  </si>
  <si>
    <t>Allowance for loan losses:</t>
  </si>
  <si>
    <t>Allowance for loan losses, beginning balance</t>
  </si>
  <si>
    <t>Charge-offs</t>
  </si>
  <si>
    <t>Provision (reversal)</t>
  </si>
  <si>
    <t>Allowance for loan losses, ending balance</t>
  </si>
  <si>
    <t>Allowance for loan losses, Ending balance: individually evaluated for impairment</t>
  </si>
  <si>
    <t>Allowance for loan losses, Ending balance: collectively evaluated for impairment</t>
  </si>
  <si>
    <t>Loans:</t>
  </si>
  <si>
    <t>Loans</t>
  </si>
  <si>
    <t>Ending balance: individually evaluated for impairment</t>
  </si>
  <si>
    <t>Ending balance: collectively evaluated for impairment</t>
  </si>
  <si>
    <t>Residential Portfolio Segment [Member]</t>
  </si>
  <si>
    <t>Land Portfolio Segment [Member]</t>
  </si>
  <si>
    <t>Note 3 - Loans and Allowance for Loan Losses (Details) - Aging Analysis of the Loan Portfolio by the Time Past Due - USD ($)</t>
  </si>
  <si>
    <t>Financing Receivable, Recorded Investment, Past Due [Line Items]</t>
  </si>
  <si>
    <t>Past due loans</t>
  </si>
  <si>
    <t>Current loans</t>
  </si>
  <si>
    <t>Total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Note 3 - Loans and Allowance for Loan Losses (Details) - Impaired Loans - USD ($)</t>
  </si>
  <si>
    <t>With no related allowance recorded:</t>
  </si>
  <si>
    <t>Recorded investment, with no allowance</t>
  </si>
  <si>
    <t>Unpaid principal balance, with no allowance</t>
  </si>
  <si>
    <t>Average recorded investment, with no allowance</t>
  </si>
  <si>
    <t>Interest income recognized, with no allowance</t>
  </si>
  <si>
    <t>With an allowance recorded:</t>
  </si>
  <si>
    <t>Recorded investment, with allowance</t>
  </si>
  <si>
    <t>Unpaid principal balance, with allowance</t>
  </si>
  <si>
    <t>Related allowance</t>
  </si>
  <si>
    <t>Average recorded investment, with allownace</t>
  </si>
  <si>
    <t>Interest income recognized, with allowance</t>
  </si>
  <si>
    <t>Total:</t>
  </si>
  <si>
    <t>Recorded investment</t>
  </si>
  <si>
    <t>Unpaid principal balance</t>
  </si>
  <si>
    <t>Average recorded investment</t>
  </si>
  <si>
    <t>Interest income recognized</t>
  </si>
  <si>
    <t>Note 3 - Loans and Allowance for Loan Losses (Details) - Troubled Debt Restructurings</t>
  </si>
  <si>
    <t>Troubled Debt Restructurings That Occurred During the Year</t>
  </si>
  <si>
    <t>Number of contacts</t>
  </si>
  <si>
    <t>Pre-modification outstanding recorded investment</t>
  </si>
  <si>
    <t>Post-modification outstanding recorded investment</t>
  </si>
  <si>
    <t>Note 3 - Loans and Allowance for Loan Losses (Details) - Troubled Debt Restructurings that Subsequently Defaulted</t>
  </si>
  <si>
    <t>Troubled Debt Restructurings that Subsequently Defaulted [Abstract]</t>
  </si>
  <si>
    <t>Residential</t>
  </si>
  <si>
    <t>Note 4 - Investment in Limited Liability Company (Details)</t>
  </si>
  <si>
    <t>Jul. 31, 2008</t>
  </si>
  <si>
    <t>Note 4 - Investment in Limited Liability Company (Details) [Line Items]</t>
  </si>
  <si>
    <t>Proceeds from Equity Method Investment, Dividends or Distributions</t>
  </si>
  <si>
    <t>Income (Loss) from Equity Method Investments</t>
  </si>
  <si>
    <t>Number of Real Estate Properties</t>
  </si>
  <si>
    <t>Number of Companies</t>
  </si>
  <si>
    <t>Note 5 - Real Estate Held for Sale (Details)</t>
  </si>
  <si>
    <t>3 Months Ended</t>
  </si>
  <si>
    <t>Jun. 30, 2015USD ($)</t>
  </si>
  <si>
    <t>Mar. 31, 2015USD ($)</t>
  </si>
  <si>
    <t>Sep. 30, 2014USD ($)</t>
  </si>
  <si>
    <t>Jun. 30, 2014USD ($)</t>
  </si>
  <si>
    <t>Mar. 31, 2014USD ($)</t>
  </si>
  <si>
    <t>Sep. 30, 2013USD ($)</t>
  </si>
  <si>
    <t>Jun. 30, 2013USD ($)</t>
  </si>
  <si>
    <t>Mar. 31, 2013USD ($)</t>
  </si>
  <si>
    <t>Note 5 - Real Estate Held for Sale (Details) [Line Items]</t>
  </si>
  <si>
    <t>Number of Real Estate Properties Sold</t>
  </si>
  <si>
    <t>Gain (Loss) on Transfers Between Held for Sale and Held for Investment (in Dollars)</t>
  </si>
  <si>
    <t>Impairment of Real Estate (in Dollars)</t>
  </si>
  <si>
    <t>Proceeds from Sale of Other Real Estate (in Dollars)</t>
  </si>
  <si>
    <t>Mortgage Loan Related to Property Sales (in Dollars)</t>
  </si>
  <si>
    <t>Gain (Loss) on Sale of Properties (in Dollars)</t>
  </si>
  <si>
    <t>Real Estate Acquired Through Foreclosure (in Dollars)</t>
  </si>
  <si>
    <t>Mortgage Loans on Real Estate, Foreclosures (in Dollars)</t>
  </si>
  <si>
    <t>Gain on Foreclosure of Loan (in Dollars)</t>
  </si>
  <si>
    <t>Transferred from Held for Sale to Held for Investment [Member]</t>
  </si>
  <si>
    <t>Transferred from Held for Investment to Held for Sale [Member]</t>
  </si>
  <si>
    <t>Industrial Property [Member]</t>
  </si>
  <si>
    <t>Industrial Property [Member] | Transferred from Held for Investment to Held for Sale [Member]</t>
  </si>
  <si>
    <t>Residential [Member]</t>
  </si>
  <si>
    <t>Residential [Member] | Transferred from Held for Sale to Held for Investment [Member]</t>
  </si>
  <si>
    <t>Land Property [Member]</t>
  </si>
  <si>
    <t>Land Property [Member] | Transferred from Held for Sale to Held for Investment [Member]</t>
  </si>
  <si>
    <t>Land Property [Member] | Transferred from Held for Investment to Held for Sale [Member]</t>
  </si>
  <si>
    <t>Storage [Member]</t>
  </si>
  <si>
    <t>Storage [Member] | Transferred from Held for Sale to Held for Investment [Member]</t>
  </si>
  <si>
    <t>Marinas [Member]</t>
  </si>
  <si>
    <t>Marinas [Member] | Transferred from Held for Sale to Held for Investment [Member]</t>
  </si>
  <si>
    <t>Retail Site [Member]</t>
  </si>
  <si>
    <t>Retail Site [Member] | Transferred from Held for Sale to Held for Investment [Member]</t>
  </si>
  <si>
    <t>Retail Site [Member] | Transferred from Held for Investment to Held for Sale [Member]</t>
  </si>
  <si>
    <t>Office Building [Member]</t>
  </si>
  <si>
    <t>Office Building [Member] | Transferred from Held for Investment to Held for Sale [Member]</t>
  </si>
  <si>
    <t>Golf Course [Member] | Transferred from Held for Investment to Held for Sale [Member]</t>
  </si>
  <si>
    <t>Unimproved Residential and Commercial Land Located in Gypsum, Colorado [Member]</t>
  </si>
  <si>
    <t>Marina Property in Oakley, California [Member]</t>
  </si>
  <si>
    <t>Land and Easement [Member]</t>
  </si>
  <si>
    <t>Deferred Gain on Property [Member]</t>
  </si>
  <si>
    <t>Retail Property, San Jose, California [Member]</t>
  </si>
  <si>
    <t>Retail Property, San Jose, California [Member] | Foreclosed On [Member]</t>
  </si>
  <si>
    <t>Mortgage Loans on Real Estate, Number of Loans</t>
  </si>
  <si>
    <t>Note 5 - Real Estate Held for Sale (Details) - Properties Acquired Through Foreclosure - USD ($)</t>
  </si>
  <si>
    <t>Note 5 - Real Estate Held for Sale (Details) - Properties Acquired Through Foreclosure [Line Items]</t>
  </si>
  <si>
    <t>Improved and Unimproved Land [Member]</t>
  </si>
  <si>
    <t>Golf Course [Member]</t>
  </si>
  <si>
    <t>Note 6 - Real Estate Held for Investment (Details)</t>
  </si>
  <si>
    <t>Note 6 - Real Estate Held for Investment (Details) [Line Items]</t>
  </si>
  <si>
    <t>Depreciation</t>
  </si>
  <si>
    <t>Mortgage Loans on Real Estate, Foreclosures</t>
  </si>
  <si>
    <t>Gain on Foreclosure of Loan</t>
  </si>
  <si>
    <t>Assisted Care Facility Bensalem Pennsylvania and Unimproved Land Marina and Campground in Bethel Island California [Member]</t>
  </si>
  <si>
    <t>Marina Iselton California Undeveloped Parcel South Lake Tahoe California [Member]</t>
  </si>
  <si>
    <t>Note 6 - Real Estate Held for Investment (Details) - Real Estate Held for Investment - USD ($)</t>
  </si>
  <si>
    <t>Real Estate Properties [Line Items]</t>
  </si>
  <si>
    <t>Real estate held for investment</t>
  </si>
  <si>
    <t>Land and land improvements</t>
  </si>
  <si>
    <t>Buildings and improvements</t>
  </si>
  <si>
    <t>Less: Accumulated depreciation and amortization</t>
  </si>
  <si>
    <t>Other Property [Member]</t>
  </si>
  <si>
    <t>Assisted Care Facility [Member]</t>
  </si>
  <si>
    <t>Note 6 - Real Estate Held for Investment (Details) - Impairment Losses on Real Estate Held for Investment - USD ($)</t>
  </si>
  <si>
    <t>Note 6 - Real Estate Held for Investment (Details) - Impairment Losses on Real Estate Held for Investment [Line Items]</t>
  </si>
  <si>
    <t>Impairment of real estate held for investment</t>
  </si>
  <si>
    <t>Two Improved Residential Lots West Sacramento, California [Member]</t>
  </si>
  <si>
    <t>Six Improved Residential Lots Coeur D'Alene, Idaho [Member]</t>
  </si>
  <si>
    <t>Note 7 - Lines of Credit Payable (Details) - USD ($)</t>
  </si>
  <si>
    <t>9 Months Ended</t>
  </si>
  <si>
    <t>Sep. 30, 2015</t>
  </si>
  <si>
    <t>Mar. 04, 2016</t>
  </si>
  <si>
    <t>Mar. 03, 2016</t>
  </si>
  <si>
    <t>Feb. 28, 2014</t>
  </si>
  <si>
    <t>Note 7 - Lines of Credit Payable (Details) [Line Items]</t>
  </si>
  <si>
    <t>Deferred Finance Costs, Net</t>
  </si>
  <si>
    <t>Interest Expense</t>
  </si>
  <si>
    <t>CB&amp;T [Member] | Revolving Credit Facility [Member]</t>
  </si>
  <si>
    <t>Line of Credit Facility, Maximum Borrowing Capacity</t>
  </si>
  <si>
    <t>Interest Rate Increases Upon Default</t>
  </si>
  <si>
    <t>2.00%</t>
  </si>
  <si>
    <t>Loan Processing Fee</t>
  </si>
  <si>
    <t>Amortization of Financing Costs</t>
  </si>
  <si>
    <t>CB&amp;T [Member] | Revolving Credit Facility [Member] | Subsequent Event [Member]</t>
  </si>
  <si>
    <t>Line of Credit Facility, Maximum Borrowing Capacity, Additional Amount</t>
  </si>
  <si>
    <t>CB&amp;T [Member] | Prime Rate [Member] | Revolving Credit Facility [Member]</t>
  </si>
  <si>
    <t>3.75%</t>
  </si>
  <si>
    <t>Opus Credit Facility [Member] | Revolving Credit Facility [Member]</t>
  </si>
  <si>
    <t>4.50%</t>
  </si>
  <si>
    <t>Debt Instrument, Interest Rate, Effective Percentage</t>
  </si>
  <si>
    <t>Opus Credit Facility [Member] | London Interbank Offered Rate (LIBOR) [Member] | Revolving Credit Facility [Member]</t>
  </si>
  <si>
    <t>0.85%</t>
  </si>
  <si>
    <t>Debt Instrument, Basis Spread on Variable Rate</t>
  </si>
  <si>
    <t>4.00%</t>
  </si>
  <si>
    <t>Opus Credit Facility [Member] | London Interbank Offered Rate (LIBOR) [Member] | Revolving Credit Facility [Member] | Default [Member]</t>
  </si>
  <si>
    <t>5.00%</t>
  </si>
  <si>
    <t>Minimum [Member] | Opus Credit Facility [Member] | Contingency Reserves [Member] | Revolving Credit Facility [Member]</t>
  </si>
  <si>
    <t>Note 7 - Lines of Credit Payable (Details) - Credit Facilities - USD ($)</t>
  </si>
  <si>
    <t>Line of Credit Facility [Line Items]</t>
  </si>
  <si>
    <t>Line of Credit, Outstanding</t>
  </si>
  <si>
    <t>Line of Credit, Commitment</t>
  </si>
  <si>
    <t>CB&amp;T [Member]</t>
  </si>
  <si>
    <t>Opus Credit Facility [Member]</t>
  </si>
  <si>
    <t>Note 7 - Lines of Credit Payable (Details) - Loans Securing Credit Facility</t>
  </si>
  <si>
    <t>Real Estate:</t>
  </si>
  <si>
    <t>Real estate securing the credit facility</t>
  </si>
  <si>
    <t>CB&amp;T [Member] | Commercial Loan [Member]</t>
  </si>
  <si>
    <t>Financial Instruments Owned and Pledged as Collateral [Line Items]</t>
  </si>
  <si>
    <t>Loans securing the credit facility</t>
  </si>
  <si>
    <t>CB&amp;T [Member] | Residential Real Estate [Member]</t>
  </si>
  <si>
    <t>Opus Credit Facility [Member] | Commercial Loan [Member]</t>
  </si>
  <si>
    <t>Office Building [Member] | Opus Credit Facility [Member] | Commercial Real Estate [Member]</t>
  </si>
  <si>
    <t>Industrial Property [Member] | Opus Credit Facility [Member] | Commercial Real Estate [Member]</t>
  </si>
  <si>
    <t>Note 8 - Notes and Loans Payable on Real Estate (Details)</t>
  </si>
  <si>
    <t>Sep. 30, 2015USD ($)</t>
  </si>
  <si>
    <t>Jun. 15, 2015USD ($)</t>
  </si>
  <si>
    <t>Nov. 30, 2014USD ($)</t>
  </si>
  <si>
    <t>Note 8 - Notes and Loans Payable on Real Estate (Details) [Line Items]</t>
  </si>
  <si>
    <t>Notes Payable</t>
  </si>
  <si>
    <t>Repayments of Notes Payable</t>
  </si>
  <si>
    <t>Escrow Deposit</t>
  </si>
  <si>
    <t>Noncontrolling Interest, Increase from Subsidiary Equity Issuance</t>
  </si>
  <si>
    <t>TOTB North, LLC [Member]</t>
  </si>
  <si>
    <t>Payments to Acquire Interest in Subsidiaries and Affiliates</t>
  </si>
  <si>
    <t>720 LLC[Member]</t>
  </si>
  <si>
    <t>6.00%</t>
  </si>
  <si>
    <t>Tahoe Stateline Venture, LLC [Member]</t>
  </si>
  <si>
    <t>Number of Parcels</t>
  </si>
  <si>
    <t>Number of Notes Payable Repaid During Period</t>
  </si>
  <si>
    <t>Interest Paid</t>
  </si>
  <si>
    <t>Interest Payable</t>
  </si>
  <si>
    <t>OFG [Member] | TOTB North, LLC [Member]</t>
  </si>
  <si>
    <t>Quarterly Interest-only Payments Due August 2017 [Member] | Tahoe Stateline Venture, LLC [Member]</t>
  </si>
  <si>
    <t>TOTB North Loan Agreement [Member] | London Interbank Offered Rate (LIBOR) [Member] | TOTB North, LLC [Member]</t>
  </si>
  <si>
    <t>Debt Instrument, Floating Daily Variable Rate</t>
  </si>
  <si>
    <t>0.61%</t>
  </si>
  <si>
    <t>TOTB North Loan Agreement [Member] | TOTB North, LLC [Member]</t>
  </si>
  <si>
    <t>Debt Instrument, Additional Terms</t>
  </si>
  <si>
    <t>2 years</t>
  </si>
  <si>
    <t>Debt Instrument, Extended Term</t>
  </si>
  <si>
    <t>Debt Instrument, Interest Rate, Stated Percentage Rate Range, Minimum</t>
  </si>
  <si>
    <t>4.61%</t>
  </si>
  <si>
    <t>Debt Instrument, Default Rate Increase</t>
  </si>
  <si>
    <t>8.00%</t>
  </si>
  <si>
    <t>Debt Service Coverage Ratio Triggering an Early End to Interest Only Payments</t>
  </si>
  <si>
    <t>TOTB North Loan Agreement [Member] | TOTB North, LLC [Member] | London Interbank Offered Rate (LIBOR) [Member]</t>
  </si>
  <si>
    <t>TOTB Miami Loan Agreement [Member] | TOTB Miami, LLC [Member]</t>
  </si>
  <si>
    <t>Debt Instrument, Face Amount</t>
  </si>
  <si>
    <t>4.25%</t>
  </si>
  <si>
    <t>Number of Units in Real Estate Property</t>
  </si>
  <si>
    <t>TOTB Miami Loan Agreement [Member] | TOTB Miami, LLC [Member] | London Interbank Offered Rate (LIBOR) [Member]</t>
  </si>
  <si>
    <t>TSV Credit Agreement [Member] | Tahoe Stateline Venture, LLC [Member]</t>
  </si>
  <si>
    <t>3.47%</t>
  </si>
  <si>
    <t>Proceeds from Issuance of Debt</t>
  </si>
  <si>
    <t>Debt Instrument, Unused Borrowing Capacity, Amount</t>
  </si>
  <si>
    <t>TSV Credit Agreement [Member] | Tahoe Stateline Venture, LLC [Member] | Closing Fee [Member]</t>
  </si>
  <si>
    <t>TSV Credit Agreement [Member] | Outstanding Principal Balance [Member] | Tahoe Stateline Venture, LLC [Member]</t>
  </si>
  <si>
    <t>TSV Credit Agreement [Member] | Other Outstanding Obligations [Member] | Tahoe Stateline Venture, LLC [Member]</t>
  </si>
  <si>
    <t>Maximum [Member] | TOTB North Loan Agreement [Member] | TOTB North, LLC [Member]</t>
  </si>
  <si>
    <t>Note 8 - Notes and Loans Payable on Real Estate (Details) - Notes and Loans Payable Outstanding - USD ($)</t>
  </si>
  <si>
    <t>Note 8 - Notes and Loans Payable on Real Estate (Details) - Notes and Loans Payable Outstanding [Line Items]</t>
  </si>
  <si>
    <t>Debt instrument, outstanding</t>
  </si>
  <si>
    <t>Debt instrument, fixed interest rate</t>
  </si>
  <si>
    <t>TOTB Miami, LLC [Member]</t>
  </si>
  <si>
    <t>Tahoe Stateline Venture, LLC Note 1 [Member] | Tahoe Stateline Venture, LLC [Member]</t>
  </si>
  <si>
    <t>Tahoe Stateline Venture, LLC Note 3 [Member] | Tahoe Stateline Venture, LLC [Member]</t>
  </si>
  <si>
    <t>Note 8 - Notes and Loans Payable on Real Estate (Details) - Notes and Loans Payable Maturities - USD ($)</t>
  </si>
  <si>
    <t>Notes and Loans Payable Maturities [Abstract]</t>
  </si>
  <si>
    <t>Thereafter</t>
  </si>
  <si>
    <t>Note 9- Stockholders' Equity (Details) - USD ($)</t>
  </si>
  <si>
    <t>Aug. 09, 2013</t>
  </si>
  <si>
    <t>Jan. 31, 2016</t>
  </si>
  <si>
    <t>Mar. 31, 2015</t>
  </si>
  <si>
    <t>Sep. 30, 2014</t>
  </si>
  <si>
    <t>Jun. 30, 2014</t>
  </si>
  <si>
    <t>Mar. 31, 2014</t>
  </si>
  <si>
    <t>Sep. 30, 2013</t>
  </si>
  <si>
    <t>Jun. 30, 2013</t>
  </si>
  <si>
    <t>Mar. 31, 2013</t>
  </si>
  <si>
    <t>Dec. 11, 2015</t>
  </si>
  <si>
    <t>May. 27, 2015</t>
  </si>
  <si>
    <t>Note 9- Stockholders' Equity (Details) [Line Items]</t>
  </si>
  <si>
    <t>Dividends</t>
  </si>
  <si>
    <t>Common Stock, Dividends, Per Share, Declared (in Dollars per share)</t>
  </si>
  <si>
    <t>Treasury Stock, Value, Acquired, Cost Method</t>
  </si>
  <si>
    <t>The 2013 Repurchase Plan [Member]</t>
  </si>
  <si>
    <t>Stock Repurchase Program, Authorized Amount</t>
  </si>
  <si>
    <t>Stock Repurchase Program Authorized Amount Percentage of Outstanding Shares</t>
  </si>
  <si>
    <t>Treasury Stock, Shares, Acquired (in Shares)</t>
  </si>
  <si>
    <t>Treasury Stock Acquired, Average Cost Per Share (in Dollars per share)</t>
  </si>
  <si>
    <t>The 2015 Repurchase Plan [Member]</t>
  </si>
  <si>
    <t>The 2016 Repurchase Plan [Member]</t>
  </si>
  <si>
    <t>Tax Year 2014 [Member]</t>
  </si>
  <si>
    <t>Tax Year 2015 [Member]</t>
  </si>
  <si>
    <t>Dividends Declared December 2014 and Paid in January 2015 [Member]</t>
  </si>
  <si>
    <t>Special Dividend [Member]</t>
  </si>
  <si>
    <t>Regular Dividend [Member]</t>
  </si>
  <si>
    <t>Dividends Declared December 2013 and Paid in January 2014 [Member]</t>
  </si>
  <si>
    <t>Dividends on Shares Repurchased Under Stock Repurchase Plans, in Transit [Member]</t>
  </si>
  <si>
    <t>Subsequent Event [Member]</t>
  </si>
  <si>
    <t>Note 9- Stockholders' Equity (Details) - Tax Treatment for Dividends Paid by the Company - USD ($)</t>
  </si>
  <si>
    <t>Common Stock:</t>
  </si>
  <si>
    <t>Dividends (in Dollars)</t>
  </si>
  <si>
    <t>Dividends paid per share</t>
  </si>
  <si>
    <t>[1]</t>
  </si>
  <si>
    <t>[2]</t>
  </si>
  <si>
    <t>[3]</t>
  </si>
  <si>
    <t>Dividend Paid [Member]</t>
  </si>
  <si>
    <t>Classified as Ordinary Income [Member]</t>
  </si>
  <si>
    <t>[4]</t>
  </si>
  <si>
    <t>Percent</t>
  </si>
  <si>
    <t>28.45%</t>
  </si>
  <si>
    <t>Qualified dividend income (in Dollars)</t>
  </si>
  <si>
    <t>Capital Gain Distribution on Dividends [Member]</t>
  </si>
  <si>
    <t>Dividends Classified as Return of Capital [Member]</t>
  </si>
  <si>
    <t>0.00%</t>
  </si>
  <si>
    <t>71.55%</t>
  </si>
  <si>
    <t>Dividends declared and paid in 2015 per above do not include $1,313,657 which represented capital gains tax on 2015 undistributed capital gains paid on behalf ofshareholders to the U.S. Treasury in January 2016 (and recorded as dividends paid and payable in the consolidated financial statements) and exclude the $1,292,160 dividend discussed in (2) below.</t>
  </si>
  <si>
    <t>Dividends for 2014 include a $1,292,160 dividend declared for shareholders of record as of December 31, 2014 and paid in January 2015. This amount consisted of a $0.07 per share special dividend and a $0.05 per share regular quarterly dividend. This dividend was a split-year dividend with $0.088 allocable to 2014 and $0.032 allocable to 2015 for federal income tax purposes. Dividends for 2014 exclude the $180,000 dividend discussed in (3) below.</t>
  </si>
  <si>
    <t>Dividends for 2013 do not include distributions paid prior to the conversion from OMIF to ORM on May 20, 2013 and include a $180,000 dividend declared for shareholders of record as of December 31, 2013 and paid in January 2014.</t>
  </si>
  <si>
    <t>Qualified dividend income is eligible for reduced dividend rates.</t>
  </si>
  <si>
    <t>Note 10 - Restricted Cash (Details) - USD ($)</t>
  </si>
  <si>
    <t>Note 10 - Restricted Cash (Details) [Line Items]</t>
  </si>
  <si>
    <t>Contingency Reserves as a Percent of Capital</t>
  </si>
  <si>
    <t>1.50%</t>
  </si>
  <si>
    <t>Restricted Cash and Cash Equivalents</t>
  </si>
  <si>
    <t>Contingency Reserves [Member]</t>
  </si>
  <si>
    <t>Minimum [Member] | Contingency Reserves [Member]</t>
  </si>
  <si>
    <t>Note 11 - Income Taxes (Details)</t>
  </si>
  <si>
    <t>Note 11 - Income Taxes (Details) [Line Items]</t>
  </si>
  <si>
    <t>Percentage of Taxable Income Distributed to Stockholders</t>
  </si>
  <si>
    <t>Undistributed Net Realized Gain (Loss) on Sale of Properties</t>
  </si>
  <si>
    <t>Effective Income Tax Rate Reconciliation, at Federal Statutory Income Tax Rate, Percent</t>
  </si>
  <si>
    <t>35.00%</t>
  </si>
  <si>
    <t>Gain (Loss) on Sale of Properties, Applicable Income Taxes</t>
  </si>
  <si>
    <t>Gain (Loss) on Sale of Properties, before Applicable Income Taxes</t>
  </si>
  <si>
    <t>Income Tax Expense (Benefit)</t>
  </si>
  <si>
    <t>Deferred Tax Assets, Capital Loss Carryforwards</t>
  </si>
  <si>
    <t>Earliest Tax Year [Member]</t>
  </si>
  <si>
    <t>Open Tax Year</t>
  </si>
  <si>
    <t>Earliest Tax Year [Member] | OMIF [Member]</t>
  </si>
  <si>
    <t>Latest Tax Year [Member]</t>
  </si>
  <si>
    <t>Latest Tax Year [Member] | OMIF [Member]</t>
  </si>
  <si>
    <t>To Maintain REIT Status for Federal Income Tax Purposes [Member]</t>
  </si>
  <si>
    <t>Minimum Percentage of Taxable Income to be Distributed To Stockholders</t>
  </si>
  <si>
    <t>Threshold to not be Subject to Federal Corporate Income Tax [Member]</t>
  </si>
  <si>
    <t>Note 12 - Transactions with Affiliates (Details) - USD ($)</t>
  </si>
  <si>
    <t>Note 12 - Transactions with Affiliates (Details) [Line Items]</t>
  </si>
  <si>
    <t>Management Fee Expense</t>
  </si>
  <si>
    <t>Professional and Contract Services Expense</t>
  </si>
  <si>
    <t>Due to Related Parties</t>
  </si>
  <si>
    <t>Potential Decrease In Net Income, Percentage</t>
  </si>
  <si>
    <t>0.05%</t>
  </si>
  <si>
    <t>Late Fee Income Generated by Servicing Financial Assets, Amount</t>
  </si>
  <si>
    <t>Ancillary Fee Income Generated by Servicing Financial Assets, Amount</t>
  </si>
  <si>
    <t>Loan Fees Earned by OFG</t>
  </si>
  <si>
    <t>Loans and Leases Receivable, Gross</t>
  </si>
  <si>
    <t>Loan Fees as Percentage of Loans Originated Rewritten or Extended</t>
  </si>
  <si>
    <t>2.40%</t>
  </si>
  <si>
    <t>3.50%</t>
  </si>
  <si>
    <t>Difference [Member]</t>
  </si>
  <si>
    <t>Owens Financial Group, Inc. [Member]</t>
  </si>
  <si>
    <t>Related Party Transaction, Amounts of Transaction</t>
  </si>
  <si>
    <t>Related Party Transaction, Purchases from Related Party</t>
  </si>
  <si>
    <t>OFG Officers [Member]</t>
  </si>
  <si>
    <t>Investor's Yield, Inc. [Member]</t>
  </si>
  <si>
    <t>Management Fee [Member]</t>
  </si>
  <si>
    <t>Related Party Transaction, Rate</t>
  </si>
  <si>
    <t>2.75%</t>
  </si>
  <si>
    <t>Servicing Fee [Member]</t>
  </si>
  <si>
    <t>0.25%</t>
  </si>
  <si>
    <t>Management and Service Fees [Member] | Owens Financial Group, Inc. [Member]</t>
  </si>
  <si>
    <t>Note 13 - Rental Income (Details)</t>
  </si>
  <si>
    <t>Note 13 - Rental Income (Details) [Line Items]</t>
  </si>
  <si>
    <t>Note 13 - Rental Income (Details) - Future Minimum Rental Income</t>
  </si>
  <si>
    <t>Future Minimum Rental Income [Abstract]</t>
  </si>
  <si>
    <t>Thereafter (through 2024)</t>
  </si>
  <si>
    <t>Note 14 - Fair Value (Details) - USD ($)</t>
  </si>
  <si>
    <t>Note 14 - Fair Value (Details) [Line Items]</t>
  </si>
  <si>
    <t>Allowance for Loan and Lease Losses, Adjustments, Other</t>
  </si>
  <si>
    <t>Impairment of Real Estate</t>
  </si>
  <si>
    <t>Limit of Days Until Becoming Delinquent [Member]</t>
  </si>
  <si>
    <t>Number of Days Delinquent</t>
  </si>
  <si>
    <t>90 days</t>
  </si>
  <si>
    <t>Excluding Loan Loss Reversal Foreclosed Loan [Member]</t>
  </si>
  <si>
    <t>Specific Reserve [Member]</t>
  </si>
  <si>
    <t>Note 14 - Fair Value (Details) - Assets and Liabilities Measured at Fair Value on a Nonrecurring Basis - USD ($)</t>
  </si>
  <si>
    <t>Nonrecurring:</t>
  </si>
  <si>
    <t>Impaired loans</t>
  </si>
  <si>
    <t>Real Estate Properties [Member]</t>
  </si>
  <si>
    <t>Commercial Portfolio Segment [Member] | Impaired Loans [Member]</t>
  </si>
  <si>
    <t>Residential Portfolio Segment [Member] | Impaired Loans [Member]</t>
  </si>
  <si>
    <t>Land1 [Member] | Real Estate Properties [Member]</t>
  </si>
  <si>
    <t>Commercial Real Estate1 [Member] | Real Estate Properties [Member]</t>
  </si>
  <si>
    <t>Fair Value, Inputs, Level 3 [Member]</t>
  </si>
  <si>
    <t>Fair Value, Inputs, Level 3 [Member] | Impaired Loans [Member]</t>
  </si>
  <si>
    <t>Fair Value, Inputs, Level 3 [Member] | Real Estate Properties [Member]</t>
  </si>
  <si>
    <t>Fair Value, Inputs, Level 3 [Member] | Commercial Portfolio Segment [Member]</t>
  </si>
  <si>
    <t>Fair Value, Inputs, Level 3 [Member] | Commercial Portfolio Segment [Member] | Impaired Loans [Member]</t>
  </si>
  <si>
    <t>Fair Value, Inputs, Level 3 [Member] | Residential Portfolio Segment [Member] | Impaired Loans [Member]</t>
  </si>
  <si>
    <t>Fair Value, Inputs, Level 3 [Member] | Land1 [Member] | Real Estate Properties [Member]</t>
  </si>
  <si>
    <t>Fair Value, Inputs, Level 3 [Member] | Commercial Real Estate1 [Member] | Real Estate Properties [Member]</t>
  </si>
  <si>
    <t>Note 14 - Fair Value (Details) - Level 3 Fair Value Measurements for Financial Instruments - USD ($)</t>
  </si>
  <si>
    <t>Impaired Loans:</t>
  </si>
  <si>
    <t>Impaired loans (in Dollars)</t>
  </si>
  <si>
    <t>Commercial Portfolio Segment [Member] | Cost Approach Valuation Technique [Member] | Impaired Loans [Member]</t>
  </si>
  <si>
    <t>Impaired loans, estimate of future improvements</t>
  </si>
  <si>
    <t>31.90%</t>
  </si>
  <si>
    <t>13.60%</t>
  </si>
  <si>
    <t>Commercial Portfolio Segment [Member] | Market Approach Valuation Technique [Member] | Impaired Loans [Member]</t>
  </si>
  <si>
    <t>Impaired loans, comparable sales adjustment</t>
  </si>
  <si>
    <t>Commercial Portfolio Segment [Member] | Income Approach Valuation Technique [Member] | Impaired Loans [Member]</t>
  </si>
  <si>
    <t>6.50%</t>
  </si>
  <si>
    <t>Residential Portfolio Segment [Member] | Cost Approach Valuation Technique [Member] | Impaired Loans [Member]</t>
  </si>
  <si>
    <t>1.80%</t>
  </si>
  <si>
    <t>Residential Portfolio Segment [Member] | Market Approach Valuation Technique [Member] | Impaired Loans [Member]</t>
  </si>
  <si>
    <t>7.00%</t>
  </si>
  <si>
    <t>Residential Portfolio Segment [Member] | Income Approach Valuation Technique [Member] | Impaired Loans [Member]</t>
  </si>
  <si>
    <t>Impaired loans, discount rate</t>
  </si>
  <si>
    <t>12.00%</t>
  </si>
  <si>
    <t>Land1 [Member] | Market Approach Valuation Technique [Member] | Real Estate Properties [Member]</t>
  </si>
  <si>
    <t>(33.40%)</t>
  </si>
  <si>
    <t>Land1 [Member] | Income Approach Valuation Technique [Member] | Real Estate Properties [Member]</t>
  </si>
  <si>
    <t>Commercial Real Estate1 [Member] | Market Approach Valuation Technique [Member] | Real Estate Properties [Member]</t>
  </si>
  <si>
    <t>Minimum [Member] | Commercial Portfolio Segment [Member] | Market Approach Valuation Technique [Member] | Impaired Loans [Member]</t>
  </si>
  <si>
    <t>(20.00%)</t>
  </si>
  <si>
    <t>(59.00%)</t>
  </si>
  <si>
    <t>Minimum [Member] | Residential Portfolio Segment [Member] | Market Approach Valuation Technique [Member] | Impaired Loans [Member]</t>
  </si>
  <si>
    <t>(10.00%)</t>
  </si>
  <si>
    <t>Minimum [Member] | Land1 [Member] | Market Approach Valuation Technique [Member] | Real Estate Properties [Member]</t>
  </si>
  <si>
    <t>Minimum [Member] | Commercial Real Estate1 [Member] | Market Approach Valuation Technique [Member] | Real Estate Properties [Member]</t>
  </si>
  <si>
    <t>(42.00%)</t>
  </si>
  <si>
    <t>Maximum [Member] | Commercial Portfolio Segment [Member] | Market Approach Valuation Technique [Member] | Impaired Loans [Member]</t>
  </si>
  <si>
    <t>30.00%</t>
  </si>
  <si>
    <t>(2.30%)</t>
  </si>
  <si>
    <t>Maximum [Member] | Residential Portfolio Segment [Member] | Market Approach Valuation Technique [Member] | Impaired Loans [Member]</t>
  </si>
  <si>
    <t>20.00%</t>
  </si>
  <si>
    <t>Maximum [Member] | Land1 [Member] | Market Approach Valuation Technique [Member] | Real Estate Properties [Member]</t>
  </si>
  <si>
    <t>62.80%</t>
  </si>
  <si>
    <t>Maximum [Member] | Commercial Real Estate1 [Member] | Market Approach Valuation Technique [Member] | Real Estate Properties [Member]</t>
  </si>
  <si>
    <t>13.40%</t>
  </si>
  <si>
    <t>Weighted Average [Member] | Commercial Portfolio Segment [Member] | Cost Approach Valuation Technique [Member] | Impaired Loans [Member]</t>
  </si>
  <si>
    <t>Weighted Average [Member] | Commercial Portfolio Segment [Member] | Market Approach Valuation Technique [Member] | Impaired Loans [Member]</t>
  </si>
  <si>
    <t>Weighted Average [Member] | Commercial Portfolio Segment [Member] | Income Approach Valuation Technique [Member] | Impaired Loans [Member]</t>
  </si>
  <si>
    <t>Weighted Average [Member] | Residential Portfolio Segment [Member] | Cost Approach Valuation Technique [Member] | Impaired Loans [Member]</t>
  </si>
  <si>
    <t>Weighted Average [Member] | Residential Portfolio Segment [Member] | Market Approach Valuation Technique [Member] | Impaired Loans [Member]</t>
  </si>
  <si>
    <t>Weighted Average [Member] | Residential Portfolio Segment [Member] | Income Approach Valuation Technique [Member] | Impaired Loans [Member]</t>
  </si>
  <si>
    <t>Weighted Average [Member] | Land1 [Member] | Market Approach Valuation Technique [Member] | Real Estate Properties [Member]</t>
  </si>
  <si>
    <t>7.50%</t>
  </si>
  <si>
    <t>Weighted Average [Member] | Land1 [Member] | Income Approach Valuation Technique [Member] | Real Estate Properties [Member]</t>
  </si>
  <si>
    <t>Weighted Average [Member] | Commercial Real Estate1 [Member] | Market Approach Valuation Technique [Member] | Real Estate Properties [Member]</t>
  </si>
  <si>
    <t>Note 14 - Fair Value (Details) - Carrying Amounts and Estimated Fair Values of Financial Instruments - USD ($)</t>
  </si>
  <si>
    <t>Dec. 31, 2012</t>
  </si>
  <si>
    <t>Financial assets</t>
  </si>
  <si>
    <t>Cash and cash equivalents, fair value</t>
  </si>
  <si>
    <t>Restricted cash, fair value</t>
  </si>
  <si>
    <t>Loans, net</t>
  </si>
  <si>
    <t>Loans, net, fair value</t>
  </si>
  <si>
    <t>Investment in limited liability company, fair value</t>
  </si>
  <si>
    <t>Interest and other receivables, fair value</t>
  </si>
  <si>
    <t>Financial liabilities</t>
  </si>
  <si>
    <t>Due to manager</t>
  </si>
  <si>
    <t>Due to manager, fair value</t>
  </si>
  <si>
    <t>Accrued interest payable, fair value</t>
  </si>
  <si>
    <t>Line of credit payable</t>
  </si>
  <si>
    <t>Line of credit payable, fair value</t>
  </si>
  <si>
    <t>Notes payable</t>
  </si>
  <si>
    <t>Notes payable, fair value</t>
  </si>
  <si>
    <t>Reported Value Measurement [Member]</t>
  </si>
  <si>
    <t>Accrued interest payable</t>
  </si>
  <si>
    <t>Fair Value, Inputs, Level 1 [Member]</t>
  </si>
  <si>
    <t>Fair Value, Inputs, Level 2 [Member]</t>
  </si>
  <si>
    <t>Note 15 - Commitments and Contingencies (Details) - USD ($)</t>
  </si>
  <si>
    <t>Note 15 - Commitments and Contingencies (Details) [Line Items]</t>
  </si>
  <si>
    <t>Payments for Environmental Liabilities</t>
  </si>
  <si>
    <t>Accrual for Environmental Loss Contingencies, Provision for New Losses</t>
  </si>
  <si>
    <t>Accrual for Environmental Loss Contingencies</t>
  </si>
  <si>
    <t>Contractual Obligation</t>
  </si>
  <si>
    <t>Low Level of Arsenic in Non-Drinking Well Water [Member]</t>
  </si>
  <si>
    <t>Contractual Obligation, Incurred</t>
  </si>
  <si>
    <t>Other Construction Costs</t>
  </si>
  <si>
    <t>Construction Costs Incurred and Other Costs</t>
  </si>
  <si>
    <t>Interest Reserves [Member]</t>
  </si>
  <si>
    <t>Note 16 - Subsequent Events (Details)</t>
  </si>
  <si>
    <t>2 Months Ended</t>
  </si>
  <si>
    <t>Feb. 29, 2016USD ($)</t>
  </si>
  <si>
    <t>Mar. 04, 2016USD ($)</t>
  </si>
  <si>
    <t>Mar. 03, 2016USD ($)</t>
  </si>
  <si>
    <t>Feb. 28, 2014USD ($)</t>
  </si>
  <si>
    <t>Note 16 - Subsequent Events (Details) [Line Items]</t>
  </si>
  <si>
    <t>Proceeds from Sale of Other Real Estate</t>
  </si>
  <si>
    <t>Gain (Loss) on Sale of Properties</t>
  </si>
  <si>
    <t>Revolving Credit Facility [Member] | CB&amp;T [Member]</t>
  </si>
  <si>
    <t>Revolving Credit Facility [Member] | CB&amp;T [Member] | Subsequent Event [Member]</t>
  </si>
  <si>
    <t>Debt Instrument, Fee Amount</t>
  </si>
  <si>
    <t>Industrial Property [Member] | Subsequent Event [Member] | Paso Robles, California [Member]</t>
  </si>
  <si>
    <t>Office Building [Member] | Subsequent Event [Member] | Roseville, California [Member]</t>
  </si>
  <si>
    <t>Note 17 - Summary Quarterly Consolidated Financial Information (Unaudited) (Details) - Quarterly Consolidated Financial Information - USD ($)</t>
  </si>
  <si>
    <t>Quarterly Consolidated Financial Information [Abstract]</t>
  </si>
  <si>
    <t>Operating income (loss)</t>
  </si>
  <si>
    <t>Gain on sale of real estate, net</t>
  </si>
  <si>
    <t>Less: Net income attributable to non-controlling interests</t>
  </si>
  <si>
    <t>Earnings per common share (basic and diluted) (in Dollars per share)</t>
  </si>
  <si>
    <t>Weighted average number of common shares outstanding (basic and diluted) (in Shares)</t>
  </si>
  <si>
    <t>Dividends declared per share of Common Stock (in Dollars per share)</t>
  </si>
  <si>
    <t>Financial Statement Schedule III - Real Estate and Accumulated Depreciation (Details) - USD ($)</t>
  </si>
  <si>
    <t>36 Months Ended</t>
  </si>
  <si>
    <t>48 Months Ended</t>
  </si>
  <si>
    <t>Dec. 31, 2010</t>
  </si>
  <si>
    <t>Financial Statement Schedule III - Real Estate and Accumulated Depreciation (Details) [Line Items]</t>
  </si>
  <si>
    <t>SEC Schedule III, Real Estate Accumulated Depreciation</t>
  </si>
  <si>
    <t>SEC Schedule III, Real Estate, Federal Income Tax Basis</t>
  </si>
  <si>
    <t>169 Condominium Units and 160 Unit Vacant Apartment Building Miami, Florida [Member]</t>
  </si>
  <si>
    <t>SEC Schedule III, Real Estate, Write-down or Reserve, Amount</t>
  </si>
  <si>
    <t>Medical Office Condominium Complex, Gilbert, Arizona [Member]</t>
  </si>
  <si>
    <t>60 Condominium Units, Lakewood, Washington [Member]</t>
  </si>
  <si>
    <t>Office Condominium Complex, Roseville, California [Member]</t>
  </si>
  <si>
    <t>75 Residential Lots, Auburn, California [Member]</t>
  </si>
  <si>
    <t>Undeveloped, Industrial Land, San Jose, California [Member]</t>
  </si>
  <si>
    <t>Financial Statement Schedule III - Real Estate and Accumulated Depreciation (Details) - Real Estate and Accumulated Depreciation - USD ($)</t>
  </si>
  <si>
    <t>Sales</t>
  </si>
  <si>
    <t>Accumulated depreciation</t>
  </si>
  <si>
    <t>Carrying value</t>
  </si>
  <si>
    <t>Encumbrances</t>
  </si>
  <si>
    <t>Initial cost</t>
  </si>
  <si>
    <t>Capitalized costs</t>
  </si>
  <si>
    <t>Date Acquired</t>
  </si>
  <si>
    <t>Feb. 2,
		2011</t>
  </si>
  <si>
    <t>Depreciable lives</t>
  </si>
  <si>
    <t>Commercial Residential Land Under Development (TSV) South Lake Tahoe, California [Member]</t>
  </si>
  <si>
    <t>Retail Complex South Lake Tahoe, California [Member]</t>
  </si>
  <si>
    <t>Commercial Residential Land Under Construction (Zalanta), South Lake Tahoe, California [Member]</t>
  </si>
  <si>
    <t>Residential and Commercial Land, Gypsum, Colorado [Member]</t>
  </si>
  <si>
    <t>Impairment writedowns</t>
  </si>
  <si>
    <t>Oct. 1,
		2011</t>
  </si>
  <si>
    <t>Assisted Living Facility, Bensalem, Pennsylvania [Member]</t>
  </si>
  <si>
    <t>Dec. 12,
		2014</t>
  </si>
  <si>
    <t>May 19,
		2010</t>
  </si>
  <si>
    <t>Aug. 20,
		2010</t>
  </si>
  <si>
    <t>27 years 6 months</t>
  </si>
  <si>
    <t>Sep. 26,
		2008</t>
  </si>
  <si>
    <t>Sep. 27,
		2007</t>
  </si>
  <si>
    <t>12 Condominium &amp; 3 Commercial Unites, Tacoma, Washington [Member]</t>
  </si>
  <si>
    <t>Jul. 8,
		2011</t>
  </si>
  <si>
    <t>Marina &amp; Boat Club with 179 Boat Slips, Isleton, California [Member]</t>
  </si>
  <si>
    <t>Jan. 29,
		2013</t>
  </si>
  <si>
    <t>Dec. 27,
		2002</t>
  </si>
  <si>
    <t>Golf Course, Auburn, California [Member]</t>
  </si>
  <si>
    <t>Jun. 20,
		2009</t>
  </si>
  <si>
    <t>Unimproved Residential and Commercial Land, Bethel Island, California [Member]</t>
  </si>
  <si>
    <t>Mar. 11,
		2014</t>
  </si>
  <si>
    <t>Miscellaneous Real Estate [Member]</t>
  </si>
  <si>
    <t>Minimum [Member] | Retail Complex South Lake Tahoe, California [Member]</t>
  </si>
  <si>
    <t>Minimum [Member] | Assisted Living Facility, Bensalem, Pennsylvania [Member]</t>
  </si>
  <si>
    <t>Minimum [Member] | Office Condominium Complex, Roseville, California [Member]</t>
  </si>
  <si>
    <t>Minimum [Member] | 12 Condominium &amp; 3 Commercial Unites, Tacoma, Washington [Member]</t>
  </si>
  <si>
    <t>Minimum [Member] | Marina &amp; Boat Club with 179 Boat Slips, Isleton, California [Member]</t>
  </si>
  <si>
    <t>Minimum [Member] | Golf Course, Auburn, California [Member]</t>
  </si>
  <si>
    <t>10 years</t>
  </si>
  <si>
    <t>Minimum [Member] | Miscellaneous Real Estate [Member]</t>
  </si>
  <si>
    <t>Maximum [Member] | Retail Complex South Lake Tahoe, California [Member]</t>
  </si>
  <si>
    <t>Maximum [Member] | Assisted Living Facility, Bensalem, Pennsylvania [Member]</t>
  </si>
  <si>
    <t>Maximum [Member] | Office Condominium Complex, Roseville, California [Member]</t>
  </si>
  <si>
    <t>Maximum [Member] | 12 Condominium &amp; 3 Commercial Unites, Tacoma, Washington [Member]</t>
  </si>
  <si>
    <t>Maximum [Member] | Marina &amp; Boat Club with 179 Boat Slips, Isleton, California [Member]</t>
  </si>
  <si>
    <t>Maximum [Member] | Golf Course, Auburn, California [Member]</t>
  </si>
  <si>
    <t>Financial Statement Schedule III - Real Estate and Accumulated Depreciation (Details) - Changes in Real Estate Held for Sale and Investment - USD ($)</t>
  </si>
  <si>
    <t>Changes in Real Estate Held for Sale and Investment [Abstract]</t>
  </si>
  <si>
    <t>Balance at beginning of period</t>
  </si>
  <si>
    <t>Balance at end of period</t>
  </si>
  <si>
    <t>Additions during period:</t>
  </si>
  <si>
    <t>Acquisitions through foreclosure</t>
  </si>
  <si>
    <t>Investments in real estate properties</t>
  </si>
  <si>
    <t>Subtotal</t>
  </si>
  <si>
    <t>Deductions during period:</t>
  </si>
  <si>
    <t>Cost of real estate properties sold</t>
  </si>
  <si>
    <t>Depreciation of properties held for investment</t>
  </si>
  <si>
    <t>Financial Statement Schedule III - Real Estate and Accumulated Depreciation (Details) - Changes in Accumulated Depreciation - USD ($)</t>
  </si>
  <si>
    <t>Changes in Accumulated Depreciation [Abstract]</t>
  </si>
  <si>
    <t>Depreciation expense</t>
  </si>
  <si>
    <t>Previous accumulated depreciation on real estate moved back to held for investment</t>
  </si>
  <si>
    <t>Accumulated depreciation of real estate sold during 2013</t>
  </si>
  <si>
    <t>Accumulated depreciation on real estate moved to held for sale</t>
  </si>
  <si>
    <t>Financial Statement Schedule IV - Mortgage Loans on Real Estate (Details)</t>
  </si>
  <si>
    <t>Financial Statement Schedule IV - Mortgage Loans on Real Estate (Details) [Line Items]</t>
  </si>
  <si>
    <t>Percent of Total Loans</t>
  </si>
  <si>
    <t>3.00%</t>
  </si>
  <si>
    <t>Mortgage Loans on Real Estate, Federal Income Tax Basis</t>
  </si>
  <si>
    <t>Financial Statement Schedule IV - Mortgage Loans on Real Estate (Details) - Mortgage Loans on Real Estate - USD ($)</t>
  </si>
  <si>
    <t>Participating Mortgage Loans [Line Items]</t>
  </si>
  <si>
    <t>Carrying amount of mortgages</t>
  </si>
  <si>
    <t>Principal amount of loans subject to delinquent principal</t>
  </si>
  <si>
    <t>Principal amount of loans subject to delinquent payments</t>
  </si>
  <si>
    <t>Loans Positioned First [Member] | Maturity Date, Current to March 2028 [Member]</t>
  </si>
  <si>
    <t>Loans Positioned Second [Member] | Maturity Date, June 2016 to July 2017 [Member]</t>
  </si>
  <si>
    <t>Total [Member]</t>
  </si>
  <si>
    <t>Commercial [Member] | Maturity Date, Current to November 2018 [Member]</t>
  </si>
  <si>
    <t>Residential [Member] | Maturity Date, Current to March 2028 [Member]</t>
  </si>
  <si>
    <t>Land Property [Member] | Maturity Date, February 2016 to April 2017 [Member]</t>
  </si>
  <si>
    <t>Mortgage Loans Between $0 and $500,000 [Member] | Maturity Date, February 2016 to March 2028 [Member]</t>
  </si>
  <si>
    <t>Mortgage Loans Between $500,001 and $1,000,000 [Member] | Maturity Date, March 2016 to February 2018 [Member]</t>
  </si>
  <si>
    <t>Mortgage Loans Between $1,00,001 to $5,000,000 [Member] | Maturity Date, Current to November 2018 [Member]</t>
  </si>
  <si>
    <t>Mortgage Loans Over $5,000,000 [Member] | Maturity Date, Current to January 2018 [Member]</t>
  </si>
  <si>
    <t>Minimum [Member] | Loans Positioned First [Member] | Maturity Date, Current to March 2028 [Member]</t>
  </si>
  <si>
    <t>Interest rate</t>
  </si>
  <si>
    <t>Minimum [Member] | Loans Positioned Second [Member] | Maturity Date, June 2016 to July 2017 [Member]</t>
  </si>
  <si>
    <t>7.75%</t>
  </si>
  <si>
    <t>Minimum [Member] | Commercial [Member] | Maturity Date, Current to November 2018 [Member]</t>
  </si>
  <si>
    <t>Minimum [Member] | Residential [Member] | Maturity Date, Current to March 2028 [Member]</t>
  </si>
  <si>
    <t>Minimum [Member] | Land Property [Member] | Maturity Date, February 2016 to April 2017 [Member]</t>
  </si>
  <si>
    <t>Minimum [Member] | Mortgage Loans Between $0 and $500,000 [Member] | Maturity Date, February 2016 to March 2028 [Member]</t>
  </si>
  <si>
    <t>Minimum [Member] | Mortgage Loans Between $500,001 and $1,000,000 [Member] | Maturity Date, March 2016 to February 2018 [Member]</t>
  </si>
  <si>
    <t>Minimum [Member] | Mortgage Loans Between $1,00,001 to $5,000,000 [Member] | Maturity Date, Current to November 2018 [Member]</t>
  </si>
  <si>
    <t>Minimum [Member] | Mortgage Loans Over $5,000,000 [Member] | Maturity Date, Current to January 2018 [Member]</t>
  </si>
  <si>
    <t>Maximum [Member] | Loans Positioned First [Member] | Maturity Date, Current to March 2028 [Member]</t>
  </si>
  <si>
    <t>11.00%</t>
  </si>
  <si>
    <t>Maximum [Member] | Loans Positioned Second [Member] | Maturity Date, June 2016 to July 2017 [Member]</t>
  </si>
  <si>
    <t>8.25%</t>
  </si>
  <si>
    <t>Maximum [Member] | Commercial [Member] | Maturity Date, Current to November 2018 [Member]</t>
  </si>
  <si>
    <t>Maximum [Member] | Residential [Member] | Maturity Date, Current to March 2028 [Member]</t>
  </si>
  <si>
    <t>Maximum [Member] | Land Property [Member] | Maturity Date, February 2016 to April 2017 [Member]</t>
  </si>
  <si>
    <t>9.00%</t>
  </si>
  <si>
    <t>Maximum [Member] | Mortgage Loans Between $0 and $500,000 [Member] | Maturity Date, February 2016 to March 2028 [Member]</t>
  </si>
  <si>
    <t>8.50%</t>
  </si>
  <si>
    <t>Maximum [Member] | Mortgage Loans Between $500,001 and $1,000,000 [Member] | Maturity Date, March 2016 to February 2018 [Member]</t>
  </si>
  <si>
    <t>Maximum [Member] | Mortgage Loans Between $1,00,001 to $5,000,000 [Member] | Maturity Date, Current to November 2018 [Member]</t>
  </si>
  <si>
    <t>Maximum [Member] | Mortgage Loans Over $5,000,000 [Member] | Maturity Date, Current to January 2018 [Member]</t>
  </si>
  <si>
    <t>Financial Statement Schedule IV - Mortgage Loans on Real Estate (Details) - Changes in Mortgage Loans on Real Estate - USD ($)</t>
  </si>
  <si>
    <t>Changes in Mortgage Loans on Real Estate [Abstract]</t>
  </si>
  <si>
    <t>New loans</t>
  </si>
  <si>
    <t>Discount accretion</t>
  </si>
  <si>
    <t>Advances moved to principal of loans</t>
  </si>
  <si>
    <t>Collection of principal</t>
  </si>
  <si>
    <t>Foreclosures</t>
  </si>
  <si>
    <t>Financial Statement Schedule IV - Mortgage Loans on Real Estate (Details) - Loans Which Exceed Three Percent of the Total Loans</t>
  </si>
  <si>
    <t>Prior lients</t>
  </si>
  <si>
    <t>Face amount of mortgages</t>
  </si>
  <si>
    <t>Principal amount of loans subject to delinquent principal or interest</t>
  </si>
  <si>
    <t>Office Building and Single Family Home, Dublin, California [Member] | Maturity Date, June 1, 2016 [Member]</t>
  </si>
  <si>
    <t>Condominiums, Pheonix, Arizona [Member] | Maturity Date, July 1, 2009 [Member]</t>
  </si>
  <si>
    <t>Office Building, Dublin, California [Member] | Maturity Date, January 1, 2018 [Member]</t>
  </si>
  <si>
    <t>Hotel, Novi, Michigan [Member] | Maturity Date, December 31, 2017 [Member]</t>
  </si>
  <si>
    <t>Storage Facility, Stockton, California [Member] | Maturity Date, February 29, 2016 [Member]</t>
  </si>
  <si>
    <t>Unimproved Land, Fairfield, California [Member] | Maturity Date, April 15, 2017 [Member]</t>
  </si>
  <si>
    <t>Office Building, San Francisco, California [Member] | Maturity Date, November 1, 2017 [Member]</t>
  </si>
  <si>
    <t>Condominiums, Las Vegas, Nevada [Member] | Maturity Date, January 1, 2018 [Member]</t>
  </si>
  <si>
    <t>Marina, Tiburon, California [Member] | Maturity Date, October 1, 2017 [Member]</t>
  </si>
  <si>
    <t>Ofiice Building, Chula Vista, California [Member] | Maturity Date, November 1, 2018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10247000</v>
      </c>
    </row>
    <row spans="1:4" r="9">
      <c t="s" s="4" r="A9">
        <v>15</v>
      </c>
      <c t="n" s="7" r="D9">
        <v>161735000</v>
      </c>
    </row>
    <row spans="1:4" r="10">
      <c t="s" s="4" r="A10">
        <v>16</v>
      </c>
      <c t="s" s="4" r="B10">
        <v>17</v>
      </c>
    </row>
    <row spans="1:4" r="11">
      <c t="s" s="4" r="A11">
        <v>18</v>
      </c>
      <c t="n" s="6" r="B11">
        <v>1556364</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185</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2</v>
      </c>
    </row>
    <row spans="1:2" r="3">
      <c t="s" s="3" r="A3">
        <v>185</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255842</v>
      </c>
      <c t="n" s="7" r="C3">
        <v>1413545</v>
      </c>
    </row>
    <row spans="1:3" r="4">
      <c t="s" s="4" r="A4">
        <v>35</v>
      </c>
      <c t="n" s="6" r="B4">
        <v>7225371</v>
      </c>
      <c t="n" s="6" r="C4">
        <v>6248746</v>
      </c>
    </row>
    <row spans="1:3" r="5">
      <c t="s" s="4" r="A5">
        <v>36</v>
      </c>
      <c t="n" s="6" r="B5">
        <v>104901361</v>
      </c>
      <c t="n" s="6" r="C5">
        <v>65164156</v>
      </c>
    </row>
    <row spans="1:3" r="6">
      <c t="s" s="4" r="A6">
        <v>37</v>
      </c>
      <c t="n" s="6" r="B6">
        <v>1764918</v>
      </c>
      <c t="n" s="6" r="C6">
        <v>1482380</v>
      </c>
    </row>
    <row spans="1:3" r="7">
      <c t="s" s="4" r="A7">
        <v>38</v>
      </c>
      <c t="n" s="6" r="B7">
        <v>741001</v>
      </c>
      <c t="n" s="6" r="C7">
        <v>1138123</v>
      </c>
    </row>
    <row spans="1:3" r="8">
      <c t="s" s="4" r="A8">
        <v>39</v>
      </c>
      <c t="n" s="6" r="B8">
        <v>784502</v>
      </c>
      <c t="n" s="6" r="C8">
        <v>1317585</v>
      </c>
    </row>
    <row spans="1:3" r="9">
      <c t="s" s="4" r="A9">
        <v>40</v>
      </c>
      <c t="n" s="6" r="B9">
        <v>2141032</v>
      </c>
      <c t="n" s="6" r="C9">
        <v>2142581</v>
      </c>
    </row>
    <row spans="1:3" r="10">
      <c t="s" s="4" r="A10">
        <v>41</v>
      </c>
      <c t="n" s="6" r="B10">
        <v>100191166</v>
      </c>
      <c t="n" s="6" r="C10">
        <v>59494339</v>
      </c>
    </row>
    <row spans="1:3" r="11">
      <c t="s" s="4" r="A11">
        <v>42</v>
      </c>
      <c t="n" s="6" r="B11">
        <v>53647246</v>
      </c>
      <c t="n" s="6" r="C11">
        <v>103522466</v>
      </c>
    </row>
    <row spans="1:3" r="12">
      <c t="s" s="4" r="A12">
        <v>43</v>
      </c>
      <c t="n" s="6" r="B12">
        <v>272652439</v>
      </c>
      <c t="n" s="6" r="C12">
        <v>241923921</v>
      </c>
    </row>
    <row spans="1:3" r="13">
      <c t="s" s="3" r="A13">
        <v>44</v>
      </c>
    </row>
    <row spans="1:3" r="14">
      <c t="s" s="4" r="A14">
        <v>45</v>
      </c>
      <c t="n" s="6" r="B14">
        <v>2133455</v>
      </c>
      <c t="n" s="6" r="C14">
        <v>1292160</v>
      </c>
    </row>
    <row spans="1:3" r="15">
      <c t="s" s="4" r="A15">
        <v>46</v>
      </c>
      <c t="n" s="6" r="B15">
        <v>408643</v>
      </c>
      <c t="n" s="6" r="C15">
        <v>283644</v>
      </c>
    </row>
    <row spans="1:3" r="16">
      <c t="s" s="4" r="A16">
        <v>47</v>
      </c>
      <c t="n" s="6" r="B16">
        <v>3359294</v>
      </c>
      <c t="n" s="6" r="C16">
        <v>2219674</v>
      </c>
    </row>
    <row spans="1:3" r="17">
      <c t="s" s="4" r="A17">
        <v>48</v>
      </c>
      <c t="n" s="6" r="B17">
        <v>209662</v>
      </c>
      <c t="n" s="6" r="C17">
        <v>362283</v>
      </c>
    </row>
    <row spans="1:3" r="18">
      <c t="s" s="4" r="A18">
        <v>49</v>
      </c>
      <c t="n" s="6" r="B18">
        <v>20915500</v>
      </c>
      <c t="n" s="6" r="C18">
        <v>11450000</v>
      </c>
    </row>
    <row spans="1:3" r="19">
      <c t="s" s="4" r="A19">
        <v>50</v>
      </c>
      <c t="n" s="6" r="B19">
        <v>46117038</v>
      </c>
      <c t="n" s="6" r="C19">
        <v>37569549</v>
      </c>
    </row>
    <row spans="1:3" r="20">
      <c t="s" s="4" r="A20">
        <v>51</v>
      </c>
      <c t="n" s="7" r="B20">
        <v>73143592</v>
      </c>
      <c t="n" s="7" r="C20">
        <v>53177310</v>
      </c>
    </row>
    <row spans="1:3" r="21">
      <c t="s" s="4" r="A21">
        <v>52</v>
      </c>
      <c t="s" s="4" r="B21">
        <v>53</v>
      </c>
      <c t="s" s="4" r="C21">
        <v>53</v>
      </c>
    </row>
    <row spans="1:3" r="22">
      <c t="s" s="3" r="A22">
        <v>54</v>
      </c>
    </row>
    <row spans="1:3" r="23">
      <c t="s" s="4" r="A23">
        <v>55</v>
      </c>
      <c t="s" s="4" r="B23">
        <v>53</v>
      </c>
      <c t="s" s="4" r="C23">
        <v>53</v>
      </c>
    </row>
    <row spans="1:3" r="24">
      <c t="s" s="4" r="A24">
        <v>56</v>
      </c>
      <c t="n" s="7" r="B24">
        <v>111981</v>
      </c>
      <c t="n" s="7" r="C24">
        <v>111981</v>
      </c>
    </row>
    <row spans="1:3" r="25">
      <c t="s" s="4" r="A25">
        <v>57</v>
      </c>
      <c t="n" s="6" r="B25">
        <v>182437522</v>
      </c>
      <c t="n" s="6" r="C25">
        <v>182437522</v>
      </c>
    </row>
    <row spans="1:3" r="26">
      <c t="s" s="4" r="A26">
        <v>58</v>
      </c>
      <c t="n" s="6" r="B26">
        <v>-12852058</v>
      </c>
      <c t="n" s="6" r="C26">
        <v>-5349156</v>
      </c>
    </row>
    <row spans="1:3" r="27">
      <c t="s" s="4" r="A27">
        <v>59</v>
      </c>
      <c t="n" s="6" r="B27">
        <v>25282553</v>
      </c>
      <c t="n" s="6" r="C27">
        <v>7371511</v>
      </c>
    </row>
    <row spans="1:3" r="28">
      <c t="s" s="4" r="A28">
        <v>60</v>
      </c>
      <c t="n" s="6" r="B28">
        <v>194979998</v>
      </c>
      <c t="n" s="6" r="C28">
        <v>184571858</v>
      </c>
    </row>
    <row spans="1:3" r="29">
      <c t="s" s="4" r="A29">
        <v>61</v>
      </c>
      <c t="n" s="6" r="B29">
        <v>4528849</v>
      </c>
      <c t="n" s="6" r="C29">
        <v>4174753</v>
      </c>
    </row>
    <row spans="1:3" r="30">
      <c t="s" s="4" r="A30">
        <v>62</v>
      </c>
      <c t="n" s="6" r="B30">
        <v>199508847</v>
      </c>
      <c t="n" s="6" r="C30">
        <v>188746611</v>
      </c>
    </row>
    <row spans="1:3" r="31">
      <c t="s" s="4" r="A31">
        <v>63</v>
      </c>
      <c t="n" s="7" r="B31">
        <v>272652439</v>
      </c>
      <c t="n" s="7" r="C31">
        <v>241923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89</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283</v>
      </c>
      <c t="s" s="4" r="B16">
        <v>284</v>
      </c>
    </row>
    <row spans="1:2" r="17">
      <c t="s" s="4" r="A17">
        <v>285</v>
      </c>
      <c t="s" s="4" r="B17">
        <v>286</v>
      </c>
    </row>
    <row spans="1:2" r="18">
      <c t="s" s="4" r="A18">
        <v>287</v>
      </c>
      <c t="s" s="4" r="B18">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3</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00</v>
      </c>
      <c t="s" s="2" r="B1">
        <v>1</v>
      </c>
    </row>
    <row spans="1:2" r="2">
      <c t="s" s="2" r="B2">
        <v>2</v>
      </c>
    </row>
    <row spans="1:2" r="3">
      <c t="s" s="3" r="A3">
        <v>185</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303</v>
      </c>
      <c t="s" s="2" r="B1">
        <v>1</v>
      </c>
    </row>
    <row spans="1:2" r="2">
      <c t="s" s="2" r="B2">
        <v>2</v>
      </c>
    </row>
    <row spans="1:2" r="3">
      <c t="s" s="3" r="A3">
        <v>304</v>
      </c>
    </row>
    <row spans="1:2" r="4">
      <c t="s" s="4" r="A4">
        <v>305</v>
      </c>
      <c t="s" s="4" r="B4">
        <v>306</v>
      </c>
    </row>
    <row spans="1:2" r="5">
      <c t="s" s="4" r="A5">
        <v>307</v>
      </c>
      <c t="s" s="4" r="B5">
        <v>308</v>
      </c>
    </row>
    <row spans="1:2" r="6">
      <c t="s" s="4" r="A6">
        <v>309</v>
      </c>
    </row>
    <row spans="1:2" r="7">
      <c t="s" s="3" r="A7">
        <v>304</v>
      </c>
    </row>
    <row spans="1:2" r="8">
      <c t="s" s="4" r="A8">
        <v>305</v>
      </c>
      <c t="s" s="4" r="B8">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4</v>
      </c>
      <c t="s" s="2" r="B1">
        <v>2</v>
      </c>
      <c t="s" s="2" r="C1">
        <v>32</v>
      </c>
    </row>
    <row spans="1:3" r="2">
      <c t="s" s="4" r="A2">
        <v>65</v>
      </c>
      <c t="n" s="7" r="B2">
        <v>1842446</v>
      </c>
      <c t="n" s="7" r="C2">
        <v>2869355</v>
      </c>
    </row>
    <row spans="1:3" r="3">
      <c t="s" s="4" r="A3">
        <v>66</v>
      </c>
      <c t="n" s="6" r="B3">
        <v>275277</v>
      </c>
      <c t="n" s="6" r="C3">
        <v>1065172</v>
      </c>
    </row>
    <row spans="1:3" r="4">
      <c t="s" s="4" r="A4">
        <v>67</v>
      </c>
      <c t="n" s="6" r="B4">
        <v>828433</v>
      </c>
      <c t="n" s="6" r="C4">
        <v>253675</v>
      </c>
    </row>
    <row spans="1:3" r="5">
      <c t="s" s="4" r="A5">
        <v>68</v>
      </c>
      <c t="n" s="7" r="B5">
        <v>2915596</v>
      </c>
      <c t="n" s="7" r="C5">
        <v>6075287</v>
      </c>
    </row>
    <row spans="1:3" r="6">
      <c t="s" s="4" r="A6">
        <v>69</v>
      </c>
      <c t="n" s="8" r="B6">
        <v>0.01</v>
      </c>
      <c t="n" s="8" r="C6">
        <v>0.01</v>
      </c>
    </row>
    <row spans="1:3" r="7">
      <c t="s" s="4" r="A7">
        <v>70</v>
      </c>
      <c t="n" s="6" r="B7">
        <v>5000000</v>
      </c>
      <c t="n" s="6" r="C7">
        <v>5000000</v>
      </c>
    </row>
    <row spans="1:3" r="8">
      <c t="s" s="4" r="A8">
        <v>71</v>
      </c>
      <c t="n" s="6" r="B8">
        <v>0</v>
      </c>
      <c t="n" s="6" r="C8">
        <v>0</v>
      </c>
    </row>
    <row spans="1:3" r="9">
      <c t="s" s="4" r="A9">
        <v>72</v>
      </c>
      <c t="n" s="6" r="B9">
        <v>0</v>
      </c>
      <c t="n" s="6" r="C9">
        <v>0</v>
      </c>
    </row>
    <row spans="1:3" r="10">
      <c t="s" s="4" r="A10">
        <v>73</v>
      </c>
      <c t="n" s="8" r="B10">
        <v>0.01</v>
      </c>
      <c t="n" s="8" r="C10">
        <v>0.01</v>
      </c>
    </row>
    <row spans="1:3" r="11">
      <c t="s" s="4" r="A11">
        <v>74</v>
      </c>
      <c t="n" s="6" r="B11">
        <v>50000000</v>
      </c>
      <c t="n" s="6" r="C11">
        <v>50000000</v>
      </c>
    </row>
    <row spans="1:3" r="12">
      <c t="s" s="4" r="A12">
        <v>75</v>
      </c>
      <c t="n" s="6" r="B12">
        <v>11198119</v>
      </c>
      <c t="n" s="6" r="C12">
        <v>11198119</v>
      </c>
    </row>
    <row spans="1:3" r="13">
      <c t="s" s="4" r="A13">
        <v>76</v>
      </c>
      <c t="n" s="6" r="B13">
        <v>10247477</v>
      </c>
      <c t="n" s="6" r="C13">
        <v>10768001</v>
      </c>
    </row>
    <row spans="1:3" r="14">
      <c t="s" s="4" r="A14">
        <v>77</v>
      </c>
      <c t="n" s="6" r="B14">
        <v>950642</v>
      </c>
      <c t="n" s="6" r="C14">
        <v>430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08</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6</v>
      </c>
      <c t="s" s="2" r="B1">
        <v>1</v>
      </c>
    </row>
    <row spans="1:2" r="2">
      <c t="s" s="2" r="B2">
        <v>2</v>
      </c>
    </row>
    <row spans="1:2" r="3">
      <c t="s" s="3" r="A3">
        <v>185</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1</v>
      </c>
      <c t="s" s="2" r="B1">
        <v>1</v>
      </c>
    </row>
    <row spans="1:2" r="2">
      <c t="s" s="2" r="B2">
        <v>2</v>
      </c>
    </row>
    <row spans="1:2" r="3">
      <c t="s" s="3" r="A3">
        <v>215</v>
      </c>
    </row>
    <row spans="1:2" r="4">
      <c t="s" s="4" r="A4">
        <v>322</v>
      </c>
      <c t="s" s="4" r="B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31</v>
      </c>
    </row>
    <row spans="1:2" r="4">
      <c t="s" s="4" r="A4">
        <v>325</v>
      </c>
      <c t="s" s="4" r="B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27</v>
      </c>
      <c t="s" s="2" r="B1">
        <v>1</v>
      </c>
    </row>
    <row spans="1:2" r="2">
      <c t="s" s="2" r="B2">
        <v>2</v>
      </c>
    </row>
    <row spans="1:2" r="3">
      <c t="s" s="3" r="A3">
        <v>235</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47</v>
      </c>
    </row>
    <row spans="1:2" r="4">
      <c t="s" s="4" r="A4">
        <v>335</v>
      </c>
      <c t="s" s="4" r="B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338</v>
      </c>
    </row>
    <row spans="1:2" r="4">
      <c t="s" s="4" r="A4">
        <v>305</v>
      </c>
      <c t="s" s="4" r="B4">
        <v>306</v>
      </c>
    </row>
    <row spans="1:2" r="5">
      <c t="s" s="4" r="A5">
        <v>339</v>
      </c>
    </row>
    <row spans="1:2" r="6">
      <c t="s" s="3" r="A6">
        <v>338</v>
      </c>
    </row>
    <row spans="1:2" r="7">
      <c t="s" s="4" r="A7">
        <v>305</v>
      </c>
      <c t="s" s="4" r="B7">
        <v>340</v>
      </c>
    </row>
    <row spans="1:2" r="8">
      <c t="s" s="4" r="A8">
        <v>341</v>
      </c>
    </row>
    <row spans="1:2" r="9">
      <c t="s" s="3" r="A9">
        <v>338</v>
      </c>
    </row>
    <row spans="1:2" r="10">
      <c t="s" s="4" r="A10">
        <v>305</v>
      </c>
      <c t="s" s="4" r="B10">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344</v>
      </c>
    </row>
    <row spans="1:2" r="4">
      <c t="s" s="4" r="A4">
        <v>345</v>
      </c>
      <c t="s" s="4" r="B4">
        <v>346</v>
      </c>
    </row>
    <row spans="1:2" r="5">
      <c t="s" s="4" r="A5">
        <v>347</v>
      </c>
    </row>
    <row spans="1:2" r="6">
      <c t="s" s="3" r="A6">
        <v>344</v>
      </c>
    </row>
    <row spans="1:2" r="7">
      <c t="s" s="4" r="A7">
        <v>345</v>
      </c>
      <c t="s" s="4" r="B7">
        <v>348</v>
      </c>
    </row>
    <row spans="1:2" r="8">
      <c t="s" s="4" r="A8">
        <v>349</v>
      </c>
    </row>
    <row spans="1:2" r="9">
      <c t="s" s="3" r="A9">
        <v>344</v>
      </c>
    </row>
    <row spans="1:2" r="10">
      <c t="s" s="4" r="A10">
        <v>345</v>
      </c>
      <c t="s" s="4" r="B10">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s="1" r="A1">
        <v>351</v>
      </c>
      <c t="s" s="2" r="B1">
        <v>2</v>
      </c>
      <c t="s" s="2" r="C1">
        <v>32</v>
      </c>
      <c t="s" s="2" r="D1">
        <v>352</v>
      </c>
      <c t="s" s="2" r="E1">
        <v>353</v>
      </c>
      <c t="s" s="2" r="F1">
        <v>354</v>
      </c>
    </row>
    <row spans="1:6" r="2">
      <c t="s" s="3" r="A2">
        <v>185</v>
      </c>
    </row>
    <row spans="1:6" r="3">
      <c t="s" s="4" r="A3">
        <v>355</v>
      </c>
      <c t="n" s="6" r="B3">
        <v>50000000</v>
      </c>
      <c t="n" s="6" r="C3">
        <v>50000000</v>
      </c>
      <c t="n" s="6" r="E3">
        <v>50000000</v>
      </c>
    </row>
    <row spans="1:6" r="4">
      <c t="s" s="4" r="A4">
        <v>356</v>
      </c>
      <c t="n" s="8" r="B4">
        <v>0.01</v>
      </c>
      <c t="n" s="8" r="C4">
        <v>0.01</v>
      </c>
      <c t="n" s="8" r="E4">
        <v>0.01</v>
      </c>
    </row>
    <row spans="1:6" r="5">
      <c t="s" s="4" r="A5">
        <v>357</v>
      </c>
      <c t="n" s="6" r="B5">
        <v>5000000</v>
      </c>
      <c t="n" s="6" r="C5">
        <v>5000000</v>
      </c>
      <c t="n" s="6" r="D5">
        <v>5000000</v>
      </c>
    </row>
    <row spans="1:6" r="6">
      <c t="s" s="4" r="A6">
        <v>358</v>
      </c>
      <c t="n" s="8" r="B6">
        <v>0.01</v>
      </c>
      <c t="n" s="8" r="C6">
        <v>0.01</v>
      </c>
      <c t="n" s="8" r="D6">
        <v>0.01</v>
      </c>
    </row>
    <row spans="1:6" r="7">
      <c t="s" s="4" r="A7">
        <v>359</v>
      </c>
      <c t="n" s="6" r="B7">
        <v>11198119</v>
      </c>
      <c t="n" s="6" r="C7">
        <v>11198119</v>
      </c>
      <c t="n" s="6" r="F7">
        <v>11198119</v>
      </c>
    </row>
    <row spans="1:6" r="8">
      <c t="s" s="4" r="A8">
        <v>360</v>
      </c>
      <c t="s" s="4" r="B8">
        <v>361</v>
      </c>
    </row>
    <row spans="1:6" r="9">
      <c t="s" s="4" r="A9">
        <v>362</v>
      </c>
      <c t="s" s="4" r="B9">
        <v>3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20"/>
  </cols>
  <sheetData>
    <row spans="1:2" r="1">
      <c t="s" s="1" r="A1">
        <v>364</v>
      </c>
      <c t="s" s="2" r="B1">
        <v>1</v>
      </c>
    </row>
    <row spans="1:2" r="2">
      <c t="s" s="2" r="B2">
        <v>365</v>
      </c>
    </row>
    <row spans="1:2" r="3">
      <c t="s" s="3" r="A3">
        <v>366</v>
      </c>
    </row>
    <row spans="1:2" r="4">
      <c t="s" s="4" r="A4">
        <v>367</v>
      </c>
      <c t="n" s="6" r="B4">
        <v>1</v>
      </c>
    </row>
    <row spans="1:2" r="5">
      <c t="s" s="4" r="A5">
        <v>368</v>
      </c>
      <c t="s" s="4" r="B5">
        <v>369</v>
      </c>
    </row>
    <row spans="1:2" r="6">
      <c t="s" s="4" r="A6">
        <v>370</v>
      </c>
      <c t="n" s="6" r="B6">
        <v>0</v>
      </c>
    </row>
    <row spans="1:2" r="7">
      <c t="s" s="4" r="A7">
        <v>371</v>
      </c>
    </row>
    <row spans="1:2" r="8">
      <c t="s" s="3" r="A8">
        <v>366</v>
      </c>
    </row>
    <row spans="1:2" r="9">
      <c t="s" s="4" r="A9">
        <v>372</v>
      </c>
      <c t="s" s="4" r="B9">
        <v>373</v>
      </c>
    </row>
    <row spans="1:2" r="10">
      <c t="s" s="4" r="A10">
        <v>374</v>
      </c>
    </row>
    <row spans="1:2" r="11">
      <c t="s" s="3" r="A11">
        <v>366</v>
      </c>
    </row>
    <row spans="1:2" r="12">
      <c t="s" s="4" r="A12">
        <v>370</v>
      </c>
      <c t="n" s="6" r="B12">
        <v>0</v>
      </c>
    </row>
    <row spans="1:2" r="13">
      <c t="s" s="4" r="A13">
        <v>375</v>
      </c>
    </row>
    <row spans="1:2" r="14">
      <c t="s" s="3" r="A14">
        <v>366</v>
      </c>
    </row>
    <row spans="1:2" r="15">
      <c t="s" s="4" r="A15">
        <v>370</v>
      </c>
      <c t="n" s="6" r="B15">
        <v>0</v>
      </c>
    </row>
    <row spans="1:2" r="16">
      <c t="s" s="4" r="A16">
        <v>376</v>
      </c>
    </row>
    <row spans="1:2" r="17">
      <c t="s" s="3" r="A17">
        <v>366</v>
      </c>
    </row>
    <row spans="1:2" r="18">
      <c t="s" s="4" r="A18">
        <v>368</v>
      </c>
      <c t="s" s="4" r="B18">
        <v>369</v>
      </c>
    </row>
    <row spans="1:2" r="19">
      <c t="s" s="4" r="A19">
        <v>377</v>
      </c>
    </row>
    <row spans="1:2" r="20">
      <c t="s" s="3" r="A20">
        <v>366</v>
      </c>
    </row>
    <row spans="1:2" r="21">
      <c t="s" s="4" r="A21">
        <v>378</v>
      </c>
      <c t="s" s="4" r="B21">
        <v>379</v>
      </c>
    </row>
    <row spans="1:2" r="22">
      <c t="s" s="4" r="A22">
        <v>380</v>
      </c>
    </row>
    <row spans="1:2" r="23">
      <c t="s" s="3" r="A23">
        <v>366</v>
      </c>
    </row>
    <row spans="1:2" r="24">
      <c t="s" s="4" r="A24">
        <v>368</v>
      </c>
      <c t="s" s="4" r="B24">
        <v>381</v>
      </c>
    </row>
    <row spans="1:2" r="25">
      <c t="s" s="4" r="A25">
        <v>382</v>
      </c>
    </row>
    <row spans="1:2" r="26">
      <c t="s" s="3" r="A26">
        <v>366</v>
      </c>
    </row>
    <row spans="1:2" r="27">
      <c t="s" s="4" r="A27">
        <v>378</v>
      </c>
      <c t="s" s="4" r="B27">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2</v>
      </c>
      <c t="s" s="2" r="D2">
        <v>79</v>
      </c>
    </row>
    <row spans="1:4" r="3">
      <c t="s" s="3" r="A3">
        <v>80</v>
      </c>
    </row>
    <row spans="1:4" r="4">
      <c t="s" s="4" r="A4">
        <v>81</v>
      </c>
      <c t="n" s="7" r="B4">
        <v>8277004</v>
      </c>
      <c t="n" s="7" r="C4">
        <v>5382019</v>
      </c>
      <c t="n" s="7" r="D4">
        <v>3020884</v>
      </c>
    </row>
    <row spans="1:4" r="5">
      <c t="s" s="4" r="A5">
        <v>82</v>
      </c>
      <c t="n" s="6" r="B5">
        <v>12791096</v>
      </c>
      <c t="n" s="6" r="C5">
        <v>12268214</v>
      </c>
      <c t="n" s="6" r="D5">
        <v>11223260</v>
      </c>
    </row>
    <row spans="1:4" r="6">
      <c t="s" s="4" r="A6">
        <v>83</v>
      </c>
      <c t="n" s="6" r="B6">
        <v>175451</v>
      </c>
      <c t="n" s="6" r="C6">
        <v>169999</v>
      </c>
      <c t="n" s="6" r="D6">
        <v>160805</v>
      </c>
    </row>
    <row spans="1:4" r="7">
      <c t="s" s="4" r="A7">
        <v>84</v>
      </c>
      <c t="n" s="6" r="C7">
        <v>19</v>
      </c>
      <c t="n" s="6" r="D7">
        <v>4406</v>
      </c>
    </row>
    <row spans="1:4" r="8">
      <c t="s" s="4" r="A8">
        <v>85</v>
      </c>
      <c t="n" s="6" r="B8">
        <v>21243551</v>
      </c>
      <c t="n" s="6" r="C8">
        <v>17820251</v>
      </c>
      <c t="n" s="6" r="D8">
        <v>14409355</v>
      </c>
    </row>
    <row spans="1:4" r="9">
      <c t="s" s="3" r="A9">
        <v>86</v>
      </c>
    </row>
    <row spans="1:4" r="10">
      <c t="s" s="4" r="A10">
        <v>87</v>
      </c>
      <c t="n" s="6" r="B10">
        <v>2051134</v>
      </c>
      <c t="n" s="6" r="C10">
        <v>1726945</v>
      </c>
      <c t="n" s="6" r="D10">
        <v>1664076</v>
      </c>
    </row>
    <row spans="1:4" r="11">
      <c t="s" s="4" r="A11">
        <v>88</v>
      </c>
      <c t="n" s="6" r="B11">
        <v>186467</v>
      </c>
      <c t="n" s="6" r="C11">
        <v>156995</v>
      </c>
      <c t="n" s="6" r="D11">
        <v>151643</v>
      </c>
    </row>
    <row spans="1:4" r="12">
      <c t="s" s="4" r="A12">
        <v>89</v>
      </c>
      <c t="n" s="6" r="B12">
        <v>1278994</v>
      </c>
      <c t="n" s="6" r="C12">
        <v>1661210</v>
      </c>
      <c t="n" s="6" r="D12">
        <v>1657467</v>
      </c>
    </row>
    <row spans="1:4" r="13">
      <c t="s" s="4" r="A13">
        <v>90</v>
      </c>
      <c t="n" s="6" r="B13">
        <v>8510110</v>
      </c>
      <c t="n" s="6" r="C13">
        <v>8158038</v>
      </c>
      <c t="n" s="6" r="D13">
        <v>8150944</v>
      </c>
    </row>
    <row spans="1:4" r="14">
      <c t="s" s="4" r="A14">
        <v>91</v>
      </c>
      <c t="n" s="6" r="B14">
        <v>2052181</v>
      </c>
      <c t="n" s="6" r="C14">
        <v>2255577</v>
      </c>
      <c t="n" s="6" r="D14">
        <v>2485587</v>
      </c>
    </row>
    <row spans="1:4" r="15">
      <c t="s" s="4" r="A15">
        <v>92</v>
      </c>
      <c t="n" s="6" r="B15">
        <v>1938113</v>
      </c>
      <c t="n" s="6" r="C15">
        <v>1161822</v>
      </c>
      <c t="n" s="6" r="D15">
        <v>513750</v>
      </c>
    </row>
    <row spans="1:4" r="16">
      <c t="s" s="4" r="A16">
        <v>93</v>
      </c>
      <c t="n" s="6" r="B16">
        <v>152805</v>
      </c>
      <c t="n" s="6" r="C16">
        <v>3396</v>
      </c>
      <c t="n" s="6" r="D16">
        <v>19374</v>
      </c>
    </row>
    <row spans="1:4" r="17">
      <c t="s" s="4" r="A17">
        <v>94</v>
      </c>
      <c t="n" s="6" r="B17">
        <v>-1026909</v>
      </c>
      <c t="n" s="6" r="C17">
        <v>-1869733</v>
      </c>
      <c t="n" s="6" r="D17">
        <v>-7822112</v>
      </c>
    </row>
    <row spans="1:4" r="18">
      <c t="s" s="4" r="A18">
        <v>95</v>
      </c>
      <c t="n" s="6" r="B18">
        <v>1589434</v>
      </c>
      <c t="n" s="6" r="C18">
        <v>179040</v>
      </c>
      <c t="n" s="6" r="D18">
        <v>666240</v>
      </c>
    </row>
    <row spans="1:4" r="19">
      <c t="s" s="4" r="A19">
        <v>96</v>
      </c>
      <c t="n" s="6" r="B19">
        <v>16732329</v>
      </c>
      <c t="n" s="6" r="C19">
        <v>13433290</v>
      </c>
      <c t="n" s="6" r="D19">
        <v>7486969</v>
      </c>
    </row>
    <row spans="1:4" r="20">
      <c t="s" s="4" r="A20">
        <v>97</v>
      </c>
      <c t="n" s="6" r="B20">
        <v>4511222</v>
      </c>
      <c t="n" s="6" r="C20">
        <v>4386961</v>
      </c>
      <c t="n" s="6" r="D20">
        <v>6922386</v>
      </c>
    </row>
    <row spans="1:4" r="21">
      <c t="s" s="4" r="A21">
        <v>98</v>
      </c>
      <c t="n" s="6" r="B21">
        <v>21818553</v>
      </c>
      <c t="n" s="6" r="C21">
        <v>3243359</v>
      </c>
      <c t="n" s="6" r="D21">
        <v>2942861</v>
      </c>
    </row>
    <row spans="1:4" r="22">
      <c t="s" s="4" r="A22">
        <v>99</v>
      </c>
      <c t="n" s="6" r="C22">
        <v>464754</v>
      </c>
      <c t="n" s="6" r="D22">
        <v>952357</v>
      </c>
    </row>
    <row spans="1:4" r="23">
      <c t="s" s="4" r="A23">
        <v>100</v>
      </c>
      <c t="n" s="6" r="B23">
        <v>26329775</v>
      </c>
      <c t="n" s="6" r="C23">
        <v>8095074</v>
      </c>
      <c t="n" s="6" r="D23">
        <v>10817604</v>
      </c>
    </row>
    <row spans="1:4" r="24">
      <c t="s" s="4" r="A24">
        <v>101</v>
      </c>
      <c t="n" s="6" r="B24">
        <v>93335</v>
      </c>
    </row>
    <row spans="1:4" r="25">
      <c t="s" s="4" r="A25">
        <v>102</v>
      </c>
      <c t="n" s="6" r="B25">
        <v>26236440</v>
      </c>
      <c t="n" s="6" r="C25">
        <v>8095074</v>
      </c>
      <c t="n" s="6" r="D25">
        <v>10817604</v>
      </c>
    </row>
    <row spans="1:4" r="26">
      <c t="s" s="4" r="A26">
        <v>103</v>
      </c>
      <c t="n" s="6" r="B26">
        <v>-2667324</v>
      </c>
      <c t="n" s="6" r="C26">
        <v>-165445</v>
      </c>
      <c t="n" s="6" r="D26">
        <v>-2084707</v>
      </c>
    </row>
    <row spans="1:4" r="27">
      <c t="s" s="4" r="A27">
        <v>104</v>
      </c>
      <c t="n" s="7" r="B27">
        <v>23569116</v>
      </c>
      <c t="n" s="7" r="C27">
        <v>7929629</v>
      </c>
      <c t="n" s="7" r="D27">
        <v>8732897</v>
      </c>
    </row>
    <row spans="1:4" r="28">
      <c t="s" s="3" r="A28">
        <v>105</v>
      </c>
    </row>
    <row spans="1:4" r="29">
      <c t="s" s="4" r="A29">
        <v>106</v>
      </c>
      <c t="n" s="8" r="B29">
        <v>2.22</v>
      </c>
      <c t="n" s="8" r="C29">
        <v>0.74</v>
      </c>
      <c t="n" s="8" r="D29">
        <v>0.78</v>
      </c>
    </row>
    <row spans="1:4" r="30">
      <c t="s" s="4" r="A30">
        <v>107</v>
      </c>
      <c t="n" s="6" r="B30">
        <v>10594807</v>
      </c>
      <c t="n" s="6" r="C30">
        <v>10768370</v>
      </c>
      <c t="n" s="6" r="D30">
        <v>11127820</v>
      </c>
    </row>
    <row spans="1:4" r="31">
      <c t="s" s="4" r="A31">
        <v>108</v>
      </c>
      <c t="n" s="8" r="B31">
        <v>0.41</v>
      </c>
      <c t="n" s="8" r="C31">
        <v>0.27</v>
      </c>
      <c t="n" s="8" r="D31">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t="s" s="1" r="A1">
        <v>384</v>
      </c>
      <c t="s" s="2" r="B1">
        <v>1</v>
      </c>
    </row>
    <row spans="1:5" r="2">
      <c t="s" s="2" r="B2">
        <v>385</v>
      </c>
      <c t="s" s="2" r="C2">
        <v>386</v>
      </c>
      <c t="s" s="2" r="D2">
        <v>387</v>
      </c>
      <c t="s" s="2" r="E2">
        <v>388</v>
      </c>
    </row>
    <row spans="1:5" r="3">
      <c t="s" s="3" r="A3">
        <v>389</v>
      </c>
    </row>
    <row spans="1:5" r="4">
      <c t="s" s="4" r="A4">
        <v>390</v>
      </c>
      <c t="n" s="7" r="B4">
        <v>1842446</v>
      </c>
      <c t="n" s="7" r="C4">
        <v>2869355</v>
      </c>
      <c t="n" s="7" r="D4">
        <v>4739088</v>
      </c>
      <c t="n" s="7" r="E4">
        <v>24417897</v>
      </c>
    </row>
    <row spans="1:5" r="5">
      <c t="s" s="4" r="A5">
        <v>391</v>
      </c>
      <c t="n" s="6" r="B5">
        <v>0</v>
      </c>
      <c t="n" s="6" r="C5">
        <v>1</v>
      </c>
      <c t="n" s="6" r="D5">
        <v>2</v>
      </c>
    </row>
    <row spans="1:5" r="6">
      <c t="s" s="4" r="A6">
        <v>392</v>
      </c>
      <c t="n" s="7" r="B6">
        <v>8693807</v>
      </c>
      <c t="n" s="7" r="C6">
        <v>22315750</v>
      </c>
    </row>
    <row spans="1:5" r="7">
      <c t="s" s="4" r="A7">
        <v>393</v>
      </c>
    </row>
    <row spans="1:5" r="8">
      <c t="s" s="3" r="A8">
        <v>389</v>
      </c>
    </row>
    <row spans="1:5" r="9">
      <c t="s" s="4" r="A9">
        <v>390</v>
      </c>
      <c t="n" s="6" r="B9">
        <v>486000</v>
      </c>
      <c t="n" s="6" r="C9">
        <v>2389000</v>
      </c>
    </row>
    <row spans="1:5" r="10">
      <c t="s" s="4" r="A10">
        <v>394</v>
      </c>
      <c t="n" s="6" r="B10">
        <v>9208000</v>
      </c>
      <c t="n" s="7" r="C10">
        <v>20265000</v>
      </c>
    </row>
    <row spans="1:5" r="11">
      <c t="s" s="4" r="A11">
        <v>395</v>
      </c>
    </row>
    <row spans="1:5" r="12">
      <c t="s" s="3" r="A12">
        <v>389</v>
      </c>
    </row>
    <row spans="1:5" r="13">
      <c t="s" s="4" r="A13">
        <v>391</v>
      </c>
      <c t="n" s="6" r="D13">
        <v>1</v>
      </c>
    </row>
    <row spans="1:5" r="14">
      <c t="s" s="4" r="A14">
        <v>396</v>
      </c>
      <c t="s" s="4" r="D14">
        <v>397</v>
      </c>
    </row>
    <row spans="1:5" r="15">
      <c t="s" s="4" r="A15">
        <v>398</v>
      </c>
    </row>
    <row spans="1:5" r="16">
      <c t="s" s="3" r="A16">
        <v>389</v>
      </c>
    </row>
    <row spans="1:5" r="17">
      <c t="s" s="4" r="A17">
        <v>399</v>
      </c>
      <c t="n" s="7" r="D17">
        <v>5899000</v>
      </c>
    </row>
    <row spans="1:5" r="18">
      <c t="s" s="4" r="A18">
        <v>400</v>
      </c>
      <c t="n" s="6" r="D18">
        <v>659000</v>
      </c>
    </row>
    <row spans="1:5" r="19">
      <c t="s" s="4" r="A19">
        <v>392</v>
      </c>
      <c t="n" s="6" r="D19">
        <v>11466000</v>
      </c>
    </row>
    <row spans="1:5" r="20">
      <c t="s" s="4" r="A20">
        <v>401</v>
      </c>
    </row>
    <row spans="1:5" r="21">
      <c t="s" s="3" r="A21">
        <v>389</v>
      </c>
    </row>
    <row spans="1:5" r="22">
      <c t="s" s="4" r="A22">
        <v>402</v>
      </c>
      <c t="n" s="7" r="D22">
        <v>9625000</v>
      </c>
    </row>
    <row spans="1:5" r="23">
      <c t="s" s="4" r="A23">
        <v>403</v>
      </c>
      <c t="s" s="4" r="D23">
        <v>404</v>
      </c>
    </row>
    <row spans="1:5" r="24">
      <c t="s" s="4" r="A24">
        <v>405</v>
      </c>
      <c t="s" s="4" r="D24">
        <v>379</v>
      </c>
    </row>
    <row spans="1:5" r="25">
      <c t="s" s="4" r="A25">
        <v>406</v>
      </c>
    </row>
    <row spans="1:5" r="26">
      <c t="s" s="3" r="A26">
        <v>389</v>
      </c>
    </row>
    <row spans="1:5" r="27">
      <c t="s" s="4" r="A27">
        <v>392</v>
      </c>
      <c t="n" s="7" r="D27">
        <v>8966000</v>
      </c>
    </row>
    <row spans="1:5" r="28">
      <c t="s" s="4" r="A28">
        <v>407</v>
      </c>
    </row>
    <row spans="1:5" r="29">
      <c t="s" s="3" r="A29">
        <v>389</v>
      </c>
    </row>
    <row spans="1:5" r="30">
      <c t="s" s="4" r="A30">
        <v>392</v>
      </c>
      <c t="n" s="6" r="D30">
        <v>2500000</v>
      </c>
    </row>
    <row spans="1:5" r="31">
      <c t="s" s="4" r="A31">
        <v>408</v>
      </c>
    </row>
    <row spans="1:5" r="32">
      <c t="s" s="3" r="A32">
        <v>389</v>
      </c>
    </row>
    <row spans="1:5" r="33">
      <c t="s" s="4" r="A33">
        <v>409</v>
      </c>
      <c t="n" s="6" r="C33">
        <v>2</v>
      </c>
    </row>
    <row spans="1:5" r="34">
      <c t="s" s="4" r="A34">
        <v>410</v>
      </c>
      <c t="n" s="7" r="C34">
        <v>11588000</v>
      </c>
    </row>
    <row spans="1:5" r="35">
      <c t="s" s="4" r="A35">
        <v>390</v>
      </c>
      <c t="n" s="6" r="B35">
        <v>1140530</v>
      </c>
      <c t="n" s="6" r="C35">
        <v>888260</v>
      </c>
      <c t="n" s="7" r="D35">
        <v>932651</v>
      </c>
      <c t="n" s="7" r="E35">
        <v>1493585</v>
      </c>
    </row>
    <row spans="1:5" r="36">
      <c t="s" s="4" r="A36">
        <v>391</v>
      </c>
      <c t="n" s="6" r="D36">
        <v>1</v>
      </c>
    </row>
    <row spans="1:5" r="37">
      <c t="s" s="4" r="A37">
        <v>392</v>
      </c>
      <c t="n" s="7" r="B37">
        <v>1078752</v>
      </c>
      <c t="n" s="7" r="C37">
        <v>1266693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11</v>
      </c>
      <c t="s" s="2" r="B1">
        <v>1</v>
      </c>
    </row>
    <row spans="1:6" r="2">
      <c t="s" s="2" r="B2">
        <v>2</v>
      </c>
      <c t="s" s="2" r="C2">
        <v>32</v>
      </c>
      <c t="s" s="2" r="D2">
        <v>79</v>
      </c>
      <c t="s" s="2" r="E2">
        <v>2</v>
      </c>
      <c t="s" s="2" r="F2">
        <v>32</v>
      </c>
    </row>
    <row spans="1:6" r="3">
      <c t="s" s="3" r="A3">
        <v>412</v>
      </c>
    </row>
    <row spans="1:6" r="4">
      <c t="s" s="4" r="A4">
        <v>413</v>
      </c>
      <c t="n" s="7" r="B4">
        <v>2869355</v>
      </c>
      <c t="n" s="7" r="C4">
        <v>4739088</v>
      </c>
      <c t="n" s="7" r="D4">
        <v>24417897</v>
      </c>
    </row>
    <row spans="1:6" r="5">
      <c t="s" s="4" r="A5">
        <v>414</v>
      </c>
      <c t="n" s="6" r="B5">
        <v>0</v>
      </c>
      <c t="n" s="6" r="C5">
        <v>0</v>
      </c>
      <c t="n" s="6" r="D5">
        <v>-11856697</v>
      </c>
    </row>
    <row spans="1:6" r="6">
      <c t="s" s="4" r="A6">
        <v>415</v>
      </c>
      <c t="n" s="6" r="B6">
        <v>-1026909</v>
      </c>
      <c t="n" s="6" r="C6">
        <v>-1869733</v>
      </c>
      <c t="n" s="6" r="D6">
        <v>-7822112</v>
      </c>
    </row>
    <row spans="1:6" r="7">
      <c t="s" s="4" r="A7">
        <v>416</v>
      </c>
      <c t="n" s="6" r="B7">
        <v>1842446</v>
      </c>
      <c t="n" s="6" r="C7">
        <v>2869355</v>
      </c>
      <c t="n" s="6" r="D7">
        <v>4739088</v>
      </c>
      <c t="n" s="7" r="E7">
        <v>1842446</v>
      </c>
      <c t="n" s="7" r="F7">
        <v>2869355</v>
      </c>
    </row>
    <row spans="1:6" r="8">
      <c t="s" s="4" r="A8">
        <v>417</v>
      </c>
      <c t="n" s="6" r="E8">
        <v>485823</v>
      </c>
      <c t="n" s="6" r="F8">
        <v>2389355</v>
      </c>
    </row>
    <row spans="1:6" r="9">
      <c t="s" s="4" r="A9">
        <v>418</v>
      </c>
      <c t="n" s="6" r="E9">
        <v>1356623</v>
      </c>
      <c t="n" s="6" r="F9">
        <v>480000</v>
      </c>
    </row>
    <row spans="1:6" r="10">
      <c t="s" s="4" r="A10">
        <v>416</v>
      </c>
      <c t="n" s="6" r="B10">
        <v>1842446</v>
      </c>
      <c t="n" s="6" r="C10">
        <v>2869355</v>
      </c>
      <c t="n" s="6" r="D10">
        <v>4739088</v>
      </c>
    </row>
    <row spans="1:6" r="11">
      <c t="s" s="3" r="A11">
        <v>419</v>
      </c>
    </row>
    <row spans="1:6" r="12">
      <c t="s" s="4" r="A12">
        <v>420</v>
      </c>
      <c t="n" s="6" r="E12">
        <v>106743807</v>
      </c>
      <c t="n" s="6" r="F12">
        <v>68033511</v>
      </c>
    </row>
    <row spans="1:6" r="13">
      <c t="s" s="4" r="A13">
        <v>421</v>
      </c>
      <c t="n" s="6" r="E13">
        <v>8693807</v>
      </c>
      <c t="n" s="6" r="F13">
        <v>22315750</v>
      </c>
    </row>
    <row spans="1:6" r="14">
      <c t="s" s="4" r="A14">
        <v>422</v>
      </c>
      <c t="n" s="6" r="E14">
        <v>98050000</v>
      </c>
      <c t="n" s="6" r="F14">
        <v>45717761</v>
      </c>
    </row>
    <row spans="1:6" r="15">
      <c t="s" s="4" r="A15">
        <v>408</v>
      </c>
    </row>
    <row spans="1:6" r="16">
      <c t="s" s="3" r="A16">
        <v>412</v>
      </c>
    </row>
    <row spans="1:6" r="17">
      <c t="s" s="4" r="A17">
        <v>413</v>
      </c>
      <c t="n" s="6" r="B17">
        <v>888260</v>
      </c>
      <c t="n" s="6" r="C17">
        <v>932651</v>
      </c>
      <c t="n" s="6" r="D17">
        <v>1493585</v>
      </c>
    </row>
    <row spans="1:6" r="18">
      <c t="s" s="4" r="A18">
        <v>414</v>
      </c>
      <c t="n" s="6" r="B18">
        <v>0</v>
      </c>
      <c t="n" s="6" r="C18">
        <v>0</v>
      </c>
      <c t="n" s="6" r="D18">
        <v>0</v>
      </c>
    </row>
    <row spans="1:6" r="19">
      <c t="s" s="4" r="A19">
        <v>415</v>
      </c>
      <c t="n" s="6" r="B19">
        <v>252270</v>
      </c>
      <c t="n" s="6" r="C19">
        <v>-44391</v>
      </c>
      <c t="n" s="6" r="D19">
        <v>-560934</v>
      </c>
    </row>
    <row spans="1:6" r="20">
      <c t="s" s="4" r="A20">
        <v>416</v>
      </c>
      <c t="n" s="6" r="B20">
        <v>888260</v>
      </c>
      <c t="n" s="6" r="C20">
        <v>888260</v>
      </c>
      <c t="n" s="6" r="D20">
        <v>932651</v>
      </c>
      <c t="n" s="6" r="E20">
        <v>1140530</v>
      </c>
      <c t="n" s="6" r="F20">
        <v>888260</v>
      </c>
    </row>
    <row spans="1:6" r="21">
      <c t="s" s="4" r="A21">
        <v>417</v>
      </c>
      <c t="n" s="6" r="E21">
        <v>485823</v>
      </c>
      <c t="n" s="6" r="F21">
        <v>550010</v>
      </c>
    </row>
    <row spans="1:6" r="22">
      <c t="s" s="4" r="A22">
        <v>418</v>
      </c>
      <c t="n" s="6" r="E22">
        <v>654707</v>
      </c>
      <c t="n" s="6" r="F22">
        <v>338250</v>
      </c>
    </row>
    <row spans="1:6" r="23">
      <c t="s" s="4" r="A23">
        <v>416</v>
      </c>
      <c t="n" s="6" r="B23">
        <v>1140530</v>
      </c>
      <c t="n" s="6" r="C23">
        <v>888260</v>
      </c>
      <c t="n" s="6" r="D23">
        <v>932651</v>
      </c>
    </row>
    <row spans="1:6" r="24">
      <c t="s" s="3" r="A24">
        <v>419</v>
      </c>
    </row>
    <row spans="1:6" r="25">
      <c t="s" s="4" r="A25">
        <v>420</v>
      </c>
      <c t="n" s="6" r="E25">
        <v>76800297</v>
      </c>
      <c t="n" s="6" r="F25">
        <v>52531537</v>
      </c>
    </row>
    <row spans="1:6" r="26">
      <c t="s" s="4" r="A26">
        <v>421</v>
      </c>
      <c t="n" s="6" r="E26">
        <v>1078752</v>
      </c>
      <c t="n" s="6" r="F26">
        <v>12666935</v>
      </c>
    </row>
    <row spans="1:6" r="27">
      <c t="s" s="4" r="A27">
        <v>422</v>
      </c>
      <c t="n" s="6" r="E27">
        <v>75721545</v>
      </c>
      <c t="n" s="6" r="F27">
        <v>39864602</v>
      </c>
    </row>
    <row spans="1:6" r="28">
      <c t="s" s="4" r="A28">
        <v>423</v>
      </c>
    </row>
    <row spans="1:6" r="29">
      <c t="s" s="3" r="A29">
        <v>412</v>
      </c>
    </row>
    <row spans="1:6" r="30">
      <c t="s" s="4" r="A30">
        <v>413</v>
      </c>
      <c t="n" s="6" r="B30">
        <v>1975112</v>
      </c>
      <c t="n" s="6" r="C30">
        <v>3798203</v>
      </c>
      <c t="n" s="6" r="D30">
        <v>4401448</v>
      </c>
    </row>
    <row spans="1:6" r="31">
      <c t="s" s="4" r="A31">
        <v>414</v>
      </c>
      <c t="n" s="6" r="B31">
        <v>0</v>
      </c>
      <c t="n" s="6" r="C31">
        <v>0</v>
      </c>
      <c t="n" s="6" r="D31">
        <v>0</v>
      </c>
    </row>
    <row spans="1:6" r="32">
      <c t="s" s="4" r="A32">
        <v>415</v>
      </c>
      <c t="n" s="6" r="B32">
        <v>-1519525</v>
      </c>
      <c t="n" s="6" r="C32">
        <v>-1823091</v>
      </c>
      <c t="n" s="6" r="D32">
        <v>-603245</v>
      </c>
    </row>
    <row spans="1:6" r="33">
      <c t="s" s="4" r="A33">
        <v>416</v>
      </c>
      <c t="n" s="6" r="B33">
        <v>1975112</v>
      </c>
      <c t="n" s="6" r="C33">
        <v>1975112</v>
      </c>
      <c t="n" s="6" r="D33">
        <v>3798203</v>
      </c>
      <c t="n" s="6" r="E33">
        <v>455587</v>
      </c>
      <c t="n" s="6" r="F33">
        <v>1975112</v>
      </c>
    </row>
    <row spans="1:6" r="34">
      <c t="s" s="4" r="A34">
        <v>417</v>
      </c>
      <c t="n" s="6" r="E34">
        <v>0</v>
      </c>
      <c t="n" s="6" r="F34">
        <v>1839345</v>
      </c>
    </row>
    <row spans="1:6" r="35">
      <c t="s" s="4" r="A35">
        <v>418</v>
      </c>
      <c t="n" s="6" r="E35">
        <v>455587</v>
      </c>
      <c t="n" s="6" r="F35">
        <v>135767</v>
      </c>
    </row>
    <row spans="1:6" r="36">
      <c t="s" s="4" r="A36">
        <v>416</v>
      </c>
      <c t="n" s="6" r="B36">
        <v>455587</v>
      </c>
      <c t="n" s="6" r="C36">
        <v>1975112</v>
      </c>
      <c t="n" s="6" r="D36">
        <v>3798203</v>
      </c>
    </row>
    <row spans="1:6" r="37">
      <c t="s" s="3" r="A37">
        <v>419</v>
      </c>
    </row>
    <row spans="1:6" r="38">
      <c t="s" s="4" r="A38">
        <v>420</v>
      </c>
      <c t="n" s="6" r="E38">
        <v>24675867</v>
      </c>
      <c t="n" s="6" r="F38">
        <v>13491906</v>
      </c>
    </row>
    <row spans="1:6" r="39">
      <c t="s" s="4" r="A39">
        <v>421</v>
      </c>
      <c t="n" s="6" r="E39">
        <v>7615055</v>
      </c>
      <c t="n" s="6" r="F39">
        <v>7788747</v>
      </c>
    </row>
    <row spans="1:6" r="40">
      <c t="s" s="4" r="A40">
        <v>422</v>
      </c>
      <c t="n" s="6" r="E40">
        <v>17060812</v>
      </c>
      <c t="n" s="6" r="F40">
        <v>5703159</v>
      </c>
    </row>
    <row spans="1:6" r="41">
      <c t="s" s="4" r="A41">
        <v>424</v>
      </c>
    </row>
    <row spans="1:6" r="42">
      <c t="s" s="3" r="A42">
        <v>412</v>
      </c>
    </row>
    <row spans="1:6" r="43">
      <c t="s" s="4" r="A43">
        <v>413</v>
      </c>
      <c t="n" s="6" r="B43">
        <v>5983</v>
      </c>
      <c t="n" s="6" r="C43">
        <v>8234</v>
      </c>
      <c t="n" s="6" r="D43">
        <v>18522864</v>
      </c>
    </row>
    <row spans="1:6" r="44">
      <c t="s" s="4" r="A44">
        <v>414</v>
      </c>
      <c t="n" s="6" r="B44">
        <v>0</v>
      </c>
      <c t="n" s="6" r="C44">
        <v>0</v>
      </c>
      <c t="n" s="6" r="D44">
        <v>-11856697</v>
      </c>
    </row>
    <row spans="1:6" r="45">
      <c t="s" s="4" r="A45">
        <v>415</v>
      </c>
      <c t="n" s="6" r="B45">
        <v>240329</v>
      </c>
      <c t="n" s="6" r="C45">
        <v>-2251</v>
      </c>
      <c t="n" s="6" r="D45">
        <v>-6657933</v>
      </c>
    </row>
    <row spans="1:6" r="46">
      <c t="s" s="4" r="A46">
        <v>416</v>
      </c>
      <c t="n" s="6" r="B46">
        <v>5983</v>
      </c>
      <c t="n" s="6" r="C46">
        <v>5983</v>
      </c>
      <c t="n" s="6" r="D46">
        <v>8234</v>
      </c>
      <c t="n" s="6" r="E46">
        <v>246329</v>
      </c>
      <c t="n" s="6" r="F46">
        <v>5983</v>
      </c>
    </row>
    <row spans="1:6" r="47">
      <c t="s" s="4" r="A47">
        <v>417</v>
      </c>
      <c t="n" s="6" r="E47">
        <v>0</v>
      </c>
      <c t="n" s="6" r="F47">
        <v>0</v>
      </c>
    </row>
    <row spans="1:6" r="48">
      <c t="s" s="4" r="A48">
        <v>418</v>
      </c>
      <c t="n" s="6" r="E48">
        <v>246329</v>
      </c>
      <c t="n" s="6" r="F48">
        <v>5983</v>
      </c>
    </row>
    <row spans="1:6" r="49">
      <c t="s" s="4" r="A49">
        <v>416</v>
      </c>
      <c t="n" s="7" r="B49">
        <v>246329</v>
      </c>
      <c t="n" s="7" r="C49">
        <v>5983</v>
      </c>
      <c t="n" s="7" r="D49">
        <v>8234</v>
      </c>
    </row>
    <row spans="1:6" r="50">
      <c t="s" s="3" r="A50">
        <v>419</v>
      </c>
    </row>
    <row spans="1:6" r="51">
      <c t="s" s="4" r="A51">
        <v>420</v>
      </c>
      <c t="n" s="6" r="E51">
        <v>5267643</v>
      </c>
      <c t="n" s="6" r="F51">
        <v>2010068</v>
      </c>
    </row>
    <row spans="1:6" r="52">
      <c t="s" s="4" r="A52">
        <v>421</v>
      </c>
      <c t="n" s="6" r="E52">
        <v>0</v>
      </c>
      <c t="n" s="6" r="F52">
        <v>1860068</v>
      </c>
    </row>
    <row spans="1:6" r="53">
      <c t="s" s="4" r="A53">
        <v>422</v>
      </c>
      <c t="n" s="7" r="E53">
        <v>5267643</v>
      </c>
      <c t="n" s="7" r="F53">
        <v>15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2</v>
      </c>
    </row>
    <row spans="1:3" r="2">
      <c t="s" s="3" r="A2">
        <v>426</v>
      </c>
    </row>
    <row spans="1:3" r="3">
      <c t="s" s="4" r="A3">
        <v>427</v>
      </c>
      <c t="n" s="7" r="B3">
        <v>8693807</v>
      </c>
      <c t="n" s="7" r="C3">
        <v>10727567</v>
      </c>
    </row>
    <row spans="1:3" r="4">
      <c t="s" s="4" r="A4">
        <v>428</v>
      </c>
      <c t="n" s="6" r="B4">
        <v>98050000</v>
      </c>
      <c t="n" s="6" r="C4">
        <v>57305944</v>
      </c>
    </row>
    <row spans="1:3" r="5">
      <c t="s" s="4" r="A5">
        <v>429</v>
      </c>
      <c t="n" s="6" r="B5">
        <v>106743807</v>
      </c>
      <c t="n" s="6" r="C5">
        <v>68033511</v>
      </c>
    </row>
    <row spans="1:3" r="6">
      <c t="s" s="4" r="A6">
        <v>430</v>
      </c>
    </row>
    <row spans="1:3" r="7">
      <c t="s" s="3" r="A7">
        <v>426</v>
      </c>
    </row>
    <row spans="1:3" r="8">
      <c t="s" s="4" r="A8">
        <v>427</v>
      </c>
      <c t="n" s="6" r="B8">
        <v>0</v>
      </c>
      <c t="n" s="6" r="C8">
        <v>0</v>
      </c>
    </row>
    <row spans="1:3" r="9">
      <c t="s" s="4" r="A9">
        <v>431</v>
      </c>
    </row>
    <row spans="1:3" r="10">
      <c t="s" s="3" r="A10">
        <v>426</v>
      </c>
    </row>
    <row spans="1:3" r="11">
      <c t="s" s="4" r="A11">
        <v>427</v>
      </c>
      <c t="n" s="6" r="B11">
        <v>0</v>
      </c>
      <c t="n" s="6" r="C11">
        <v>0</v>
      </c>
    </row>
    <row spans="1:3" r="12">
      <c t="s" s="4" r="A12">
        <v>432</v>
      </c>
    </row>
    <row spans="1:3" r="13">
      <c t="s" s="3" r="A13">
        <v>426</v>
      </c>
    </row>
    <row spans="1:3" r="14">
      <c t="s" s="4" r="A14">
        <v>427</v>
      </c>
      <c t="n" s="6" r="B14">
        <v>8693807</v>
      </c>
      <c t="n" s="6" r="C14">
        <v>10727567</v>
      </c>
    </row>
    <row spans="1:3" r="15">
      <c t="s" s="4" r="A15">
        <v>408</v>
      </c>
    </row>
    <row spans="1:3" r="16">
      <c t="s" s="3" r="A16">
        <v>426</v>
      </c>
    </row>
    <row spans="1:3" r="17">
      <c t="s" s="4" r="A17">
        <v>427</v>
      </c>
      <c t="n" s="6" r="B17">
        <v>1078752</v>
      </c>
      <c t="n" s="6" r="C17">
        <v>1078752</v>
      </c>
    </row>
    <row spans="1:3" r="18">
      <c t="s" s="4" r="A18">
        <v>428</v>
      </c>
      <c t="n" s="6" r="B18">
        <v>75721545</v>
      </c>
      <c t="n" s="6" r="C18">
        <v>51452785</v>
      </c>
    </row>
    <row spans="1:3" r="19">
      <c t="s" s="4" r="A19">
        <v>429</v>
      </c>
      <c t="n" s="6" r="B19">
        <v>76800297</v>
      </c>
      <c t="n" s="6" r="C19">
        <v>52531537</v>
      </c>
    </row>
    <row spans="1:3" r="20">
      <c t="s" s="4" r="A20">
        <v>433</v>
      </c>
    </row>
    <row spans="1:3" r="21">
      <c t="s" s="3" r="A21">
        <v>426</v>
      </c>
    </row>
    <row spans="1:3" r="22">
      <c t="s" s="4" r="A22">
        <v>427</v>
      </c>
      <c t="n" s="6" r="B22">
        <v>0</v>
      </c>
      <c t="n" s="6" r="C22">
        <v>0</v>
      </c>
    </row>
    <row spans="1:3" r="23">
      <c t="s" s="4" r="A23">
        <v>434</v>
      </c>
    </row>
    <row spans="1:3" r="24">
      <c t="s" s="3" r="A24">
        <v>426</v>
      </c>
    </row>
    <row spans="1:3" r="25">
      <c t="s" s="4" r="A25">
        <v>427</v>
      </c>
      <c t="n" s="6" r="B25">
        <v>0</v>
      </c>
      <c t="n" s="6" r="C25">
        <v>0</v>
      </c>
    </row>
    <row spans="1:3" r="26">
      <c t="s" s="4" r="A26">
        <v>435</v>
      </c>
    </row>
    <row spans="1:3" r="27">
      <c t="s" s="3" r="A27">
        <v>426</v>
      </c>
    </row>
    <row spans="1:3" r="28">
      <c t="s" s="4" r="A28">
        <v>427</v>
      </c>
      <c t="n" s="6" r="B28">
        <v>1078752</v>
      </c>
      <c t="n" s="6" r="C28">
        <v>1078752</v>
      </c>
    </row>
    <row spans="1:3" r="29">
      <c t="s" s="4" r="A29">
        <v>423</v>
      </c>
    </row>
    <row spans="1:3" r="30">
      <c t="s" s="3" r="A30">
        <v>426</v>
      </c>
    </row>
    <row spans="1:3" r="31">
      <c t="s" s="4" r="A31">
        <v>427</v>
      </c>
      <c t="n" s="6" r="B31">
        <v>7615055</v>
      </c>
      <c t="n" s="6" r="C31">
        <v>7788747</v>
      </c>
    </row>
    <row spans="1:3" r="32">
      <c t="s" s="4" r="A32">
        <v>428</v>
      </c>
      <c t="n" s="6" r="B32">
        <v>17060812</v>
      </c>
      <c t="n" s="6" r="C32">
        <v>5703159</v>
      </c>
    </row>
    <row spans="1:3" r="33">
      <c t="s" s="4" r="A33">
        <v>429</v>
      </c>
      <c t="n" s="6" r="B33">
        <v>24675867</v>
      </c>
      <c t="n" s="6" r="C33">
        <v>13491906</v>
      </c>
    </row>
    <row spans="1:3" r="34">
      <c t="s" s="4" r="A34">
        <v>436</v>
      </c>
    </row>
    <row spans="1:3" r="35">
      <c t="s" s="3" r="A35">
        <v>426</v>
      </c>
    </row>
    <row spans="1:3" r="36">
      <c t="s" s="4" r="A36">
        <v>427</v>
      </c>
      <c t="n" s="6" r="B36">
        <v>0</v>
      </c>
      <c t="n" s="6" r="C36">
        <v>0</v>
      </c>
    </row>
    <row spans="1:3" r="37">
      <c t="s" s="4" r="A37">
        <v>437</v>
      </c>
    </row>
    <row spans="1:3" r="38">
      <c t="s" s="3" r="A38">
        <v>426</v>
      </c>
    </row>
    <row spans="1:3" r="39">
      <c t="s" s="4" r="A39">
        <v>427</v>
      </c>
      <c t="n" s="6" r="B39">
        <v>0</v>
      </c>
      <c t="n" s="6" r="C39">
        <v>0</v>
      </c>
    </row>
    <row spans="1:3" r="40">
      <c t="s" s="4" r="A40">
        <v>438</v>
      </c>
    </row>
    <row spans="1:3" r="41">
      <c t="s" s="3" r="A41">
        <v>426</v>
      </c>
    </row>
    <row spans="1:3" r="42">
      <c t="s" s="4" r="A42">
        <v>427</v>
      </c>
      <c t="n" s="6" r="B42">
        <v>7615055</v>
      </c>
      <c t="n" s="6" r="C42">
        <v>7788747</v>
      </c>
    </row>
    <row spans="1:3" r="43">
      <c t="s" s="4" r="A43">
        <v>424</v>
      </c>
    </row>
    <row spans="1:3" r="44">
      <c t="s" s="3" r="A44">
        <v>426</v>
      </c>
    </row>
    <row spans="1:3" r="45">
      <c t="s" s="4" r="A45">
        <v>427</v>
      </c>
      <c t="n" s="6" r="B45">
        <v>0</v>
      </c>
      <c t="n" s="6" r="C45">
        <v>1860068</v>
      </c>
    </row>
    <row spans="1:3" r="46">
      <c t="s" s="4" r="A46">
        <v>428</v>
      </c>
      <c t="n" s="6" r="B46">
        <v>5267643</v>
      </c>
      <c t="n" s="6" r="C46">
        <v>150000</v>
      </c>
    </row>
    <row spans="1:3" r="47">
      <c t="s" s="4" r="A47">
        <v>429</v>
      </c>
      <c t="n" s="6" r="B47">
        <v>5267643</v>
      </c>
      <c t="n" s="6" r="C47">
        <v>2010068</v>
      </c>
    </row>
    <row spans="1:3" r="48">
      <c t="s" s="4" r="A48">
        <v>439</v>
      </c>
    </row>
    <row spans="1:3" r="49">
      <c t="s" s="3" r="A49">
        <v>426</v>
      </c>
    </row>
    <row spans="1:3" r="50">
      <c t="s" s="4" r="A50">
        <v>427</v>
      </c>
      <c t="n" s="6" r="B50">
        <v>0</v>
      </c>
      <c t="n" s="6" r="C50">
        <v>0</v>
      </c>
    </row>
    <row spans="1:3" r="51">
      <c t="s" s="4" r="A51">
        <v>440</v>
      </c>
    </row>
    <row spans="1:3" r="52">
      <c t="s" s="3" r="A52">
        <v>426</v>
      </c>
    </row>
    <row spans="1:3" r="53">
      <c t="s" s="4" r="A53">
        <v>427</v>
      </c>
      <c t="n" s="6" r="B53">
        <v>0</v>
      </c>
      <c t="n" s="6" r="C53">
        <v>0</v>
      </c>
    </row>
    <row spans="1:3" r="54">
      <c t="s" s="4" r="A54">
        <v>441</v>
      </c>
    </row>
    <row spans="1:3" r="55">
      <c t="s" s="3" r="A55">
        <v>426</v>
      </c>
    </row>
    <row spans="1:3" r="56">
      <c t="s" s="4" r="A56">
        <v>427</v>
      </c>
      <c t="n" s="7" r="B56">
        <v>0</v>
      </c>
      <c t="n" s="7" r="C56">
        <v>18600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2</v>
      </c>
      <c t="s" s="2" r="B1">
        <v>1</v>
      </c>
    </row>
    <row spans="1:4" r="2">
      <c t="s" s="2" r="B2">
        <v>2</v>
      </c>
      <c t="s" s="2" r="C2">
        <v>32</v>
      </c>
      <c t="s" s="2" r="D2">
        <v>79</v>
      </c>
    </row>
    <row spans="1:4" r="3">
      <c t="s" s="3" r="A3">
        <v>443</v>
      </c>
    </row>
    <row spans="1:4" r="4">
      <c t="s" s="4" r="A4">
        <v>444</v>
      </c>
      <c t="n" s="7" r="B4">
        <v>8063450</v>
      </c>
      <c t="n" s="7" r="C4">
        <v>13701998</v>
      </c>
    </row>
    <row spans="1:4" r="5">
      <c t="s" s="4" r="A5">
        <v>445</v>
      </c>
      <c t="n" s="6" r="B5">
        <v>7615055</v>
      </c>
      <c t="n" s="6" r="C5">
        <v>13701998</v>
      </c>
    </row>
    <row spans="1:4" r="6">
      <c t="s" s="4" r="A6">
        <v>446</v>
      </c>
      <c t="n" s="6" r="B6">
        <v>10827971</v>
      </c>
      <c t="n" s="6" r="C6">
        <v>21113705</v>
      </c>
      <c t="n" s="7" r="D6">
        <v>18706798</v>
      </c>
    </row>
    <row spans="1:4" r="7">
      <c t="s" s="4" r="A7">
        <v>447</v>
      </c>
      <c t="n" s="6" r="B7">
        <v>1049330</v>
      </c>
      <c t="n" s="6" r="C7">
        <v>2575910</v>
      </c>
      <c t="n" s="6" r="D7">
        <v>1098606</v>
      </c>
    </row>
    <row spans="1:4" r="8">
      <c t="s" s="3" r="A8">
        <v>448</v>
      </c>
    </row>
    <row spans="1:4" r="9">
      <c t="s" s="4" r="A9">
        <v>449</v>
      </c>
      <c t="n" s="6" r="B9">
        <v>1144864</v>
      </c>
      <c t="n" s="6" r="C9">
        <v>9063044</v>
      </c>
    </row>
    <row spans="1:4" r="10">
      <c t="s" s="4" r="A10">
        <v>450</v>
      </c>
      <c t="n" s="6" r="B10">
        <v>1078752</v>
      </c>
      <c t="n" s="6" r="C10">
        <v>8613752</v>
      </c>
    </row>
    <row spans="1:4" r="11">
      <c t="s" s="4" r="A11">
        <v>451</v>
      </c>
      <c t="n" s="6" r="B11">
        <v>485823</v>
      </c>
      <c t="n" s="6" r="C11">
        <v>2389355</v>
      </c>
    </row>
    <row spans="1:4" r="12">
      <c t="s" s="4" r="A12">
        <v>452</v>
      </c>
      <c t="n" s="6" r="B12">
        <v>1119594</v>
      </c>
      <c t="n" s="6" r="C12">
        <v>9063047</v>
      </c>
      <c t="n" s="6" r="D12">
        <v>17824544</v>
      </c>
    </row>
    <row spans="1:4" r="13">
      <c t="s" s="4" r="A13">
        <v>453</v>
      </c>
      <c t="n" s="6" r="B13">
        <v>49442</v>
      </c>
      <c t="n" s="6" r="C13">
        <v>197958</v>
      </c>
      <c t="n" s="6" r="D13">
        <v>219100</v>
      </c>
    </row>
    <row spans="1:4" r="14">
      <c t="s" s="3" r="A14">
        <v>454</v>
      </c>
    </row>
    <row spans="1:4" r="15">
      <c t="s" s="4" r="A15">
        <v>455</v>
      </c>
      <c t="n" s="6" r="B15">
        <v>9208314</v>
      </c>
      <c t="n" s="6" r="C15">
        <v>22765042</v>
      </c>
    </row>
    <row spans="1:4" r="16">
      <c t="s" s="4" r="A16">
        <v>456</v>
      </c>
      <c t="n" s="6" r="B16">
        <v>8693807</v>
      </c>
      <c t="n" s="6" r="C16">
        <v>22315750</v>
      </c>
    </row>
    <row spans="1:4" r="17">
      <c t="s" s="4" r="A17">
        <v>451</v>
      </c>
      <c t="n" s="6" r="B17">
        <v>485823</v>
      </c>
      <c t="n" s="6" r="C17">
        <v>2389355</v>
      </c>
    </row>
    <row spans="1:4" r="18">
      <c t="s" s="4" r="A18">
        <v>457</v>
      </c>
      <c t="n" s="6" r="B18">
        <v>11947565</v>
      </c>
      <c t="n" s="6" r="C18">
        <v>30176752</v>
      </c>
      <c t="n" s="6" r="D18">
        <v>36531342</v>
      </c>
    </row>
    <row spans="1:4" r="19">
      <c t="s" s="4" r="A19">
        <v>458</v>
      </c>
      <c t="n" s="6" r="B19">
        <v>1098772</v>
      </c>
      <c t="n" s="6" r="C19">
        <v>2773868</v>
      </c>
      <c t="n" s="6" r="D19">
        <v>1317706</v>
      </c>
    </row>
    <row spans="1:4" r="20">
      <c t="s" s="4" r="A20">
        <v>408</v>
      </c>
    </row>
    <row spans="1:4" r="21">
      <c t="s" s="3" r="A21">
        <v>443</v>
      </c>
    </row>
    <row spans="1:4" r="22">
      <c t="s" s="4" r="A22">
        <v>444</v>
      </c>
      <c t="n" s="6" r="B22">
        <v>0</v>
      </c>
      <c t="n" s="6" r="C22">
        <v>11588183</v>
      </c>
    </row>
    <row spans="1:4" r="23">
      <c t="s" s="4" r="A23">
        <v>445</v>
      </c>
      <c t="n" s="6" r="B23">
        <v>0</v>
      </c>
      <c t="n" s="6" r="C23">
        <v>11588183</v>
      </c>
    </row>
    <row spans="1:4" r="24">
      <c t="s" s="4" r="A24">
        <v>446</v>
      </c>
      <c t="n" s="6" r="B24">
        <v>2300846</v>
      </c>
      <c t="n" s="6" r="C24">
        <v>16686997</v>
      </c>
      <c t="n" s="6" r="D24">
        <v>10880512</v>
      </c>
    </row>
    <row spans="1:4" r="25">
      <c t="s" s="4" r="A25">
        <v>447</v>
      </c>
      <c t="n" s="6" r="B25">
        <v>639935</v>
      </c>
      <c t="n" s="6" r="C25">
        <v>1714230</v>
      </c>
      <c t="n" s="6" r="D25">
        <v>704623</v>
      </c>
    </row>
    <row spans="1:4" r="26">
      <c t="s" s="3" r="A26">
        <v>448</v>
      </c>
    </row>
    <row spans="1:4" r="27">
      <c t="s" s="4" r="A27">
        <v>449</v>
      </c>
      <c t="n" s="6" r="B27">
        <v>1144864</v>
      </c>
      <c t="n" s="6" r="C27">
        <v>1079699</v>
      </c>
    </row>
    <row spans="1:4" r="28">
      <c t="s" s="4" r="A28">
        <v>450</v>
      </c>
      <c t="n" s="6" r="B28">
        <v>1078752</v>
      </c>
      <c t="n" s="6" r="C28">
        <v>1078752</v>
      </c>
    </row>
    <row spans="1:4" r="29">
      <c t="s" s="4" r="A29">
        <v>451</v>
      </c>
      <c t="n" s="6" r="B29">
        <v>485823</v>
      </c>
      <c t="n" s="6" r="C29">
        <v>550010</v>
      </c>
    </row>
    <row spans="1:4" r="30">
      <c t="s" s="4" r="A30">
        <v>452</v>
      </c>
      <c t="n" s="6" r="B30">
        <v>1119594</v>
      </c>
      <c t="n" s="6" r="C30">
        <v>1079681</v>
      </c>
      <c t="n" s="6" r="D30">
        <v>1079699</v>
      </c>
    </row>
    <row spans="1:4" r="31">
      <c t="s" s="4" r="A31">
        <v>453</v>
      </c>
      <c t="n" s="6" r="B31">
        <v>49442</v>
      </c>
      <c t="n" s="6" r="C31">
        <v>47958</v>
      </c>
      <c t="n" s="6" r="D31">
        <v>21000</v>
      </c>
    </row>
    <row spans="1:4" r="32">
      <c t="s" s="3" r="A32">
        <v>454</v>
      </c>
    </row>
    <row spans="1:4" r="33">
      <c t="s" s="4" r="A33">
        <v>455</v>
      </c>
      <c t="n" s="6" r="B33">
        <v>1144864</v>
      </c>
      <c t="n" s="6" r="C33">
        <v>12667882</v>
      </c>
    </row>
    <row spans="1:4" r="34">
      <c t="s" s="4" r="A34">
        <v>456</v>
      </c>
      <c t="n" s="6" r="B34">
        <v>1078752</v>
      </c>
      <c t="n" s="6" r="C34">
        <v>12666935</v>
      </c>
    </row>
    <row spans="1:4" r="35">
      <c t="s" s="4" r="A35">
        <v>451</v>
      </c>
      <c t="n" s="6" r="B35">
        <v>485823</v>
      </c>
      <c t="n" s="6" r="C35">
        <v>550010</v>
      </c>
    </row>
    <row spans="1:4" r="36">
      <c t="s" s="4" r="A36">
        <v>457</v>
      </c>
      <c t="n" s="6" r="B36">
        <v>3420440</v>
      </c>
      <c t="n" s="6" r="C36">
        <v>17766678</v>
      </c>
      <c t="n" s="6" r="D36">
        <v>11960211</v>
      </c>
    </row>
    <row spans="1:4" r="37">
      <c t="s" s="4" r="A37">
        <v>458</v>
      </c>
      <c t="n" s="6" r="B37">
        <v>689377</v>
      </c>
      <c t="n" s="6" r="C37">
        <v>1762188</v>
      </c>
      <c t="n" s="6" r="D37">
        <v>725623</v>
      </c>
    </row>
    <row spans="1:4" r="38">
      <c t="s" s="4" r="A38">
        <v>423</v>
      </c>
    </row>
    <row spans="1:4" r="39">
      <c t="s" s="3" r="A39">
        <v>443</v>
      </c>
    </row>
    <row spans="1:4" r="40">
      <c t="s" s="4" r="A40">
        <v>444</v>
      </c>
      <c t="n" s="6" r="B40">
        <v>8063450</v>
      </c>
      <c t="n" s="6" r="C40">
        <v>253747</v>
      </c>
    </row>
    <row spans="1:4" r="41">
      <c t="s" s="4" r="A41">
        <v>445</v>
      </c>
      <c t="n" s="6" r="B41">
        <v>7615055</v>
      </c>
      <c t="n" s="6" r="C41">
        <v>253747</v>
      </c>
    </row>
    <row spans="1:4" r="42">
      <c t="s" s="4" r="A42">
        <v>446</v>
      </c>
      <c t="n" s="6" r="B42">
        <v>8217114</v>
      </c>
      <c t="n" s="6" r="C42">
        <v>1986693</v>
      </c>
      <c t="n" s="6" r="D42">
        <v>2841401</v>
      </c>
    </row>
    <row spans="1:4" r="43">
      <c t="s" s="4" r="A43">
        <v>447</v>
      </c>
      <c t="n" s="6" r="B43">
        <v>192491</v>
      </c>
      <c t="n" s="6" r="C43">
        <v>688196</v>
      </c>
      <c t="n" s="6" r="D43">
        <v>134702</v>
      </c>
    </row>
    <row spans="1:4" r="44">
      <c t="s" s="3" r="A44">
        <v>448</v>
      </c>
    </row>
    <row spans="1:4" r="45">
      <c t="s" s="4" r="A45">
        <v>449</v>
      </c>
      <c t="n" s="6" r="B45">
        <v>0</v>
      </c>
      <c t="n" s="6" r="C45">
        <v>7983345</v>
      </c>
    </row>
    <row spans="1:4" r="46">
      <c t="s" s="4" r="A46">
        <v>450</v>
      </c>
      <c t="n" s="6" r="B46">
        <v>0</v>
      </c>
      <c t="n" s="6" r="C46">
        <v>7535000</v>
      </c>
    </row>
    <row spans="1:4" r="47">
      <c t="s" s="4" r="A47">
        <v>451</v>
      </c>
      <c t="n" s="6" r="B47">
        <v>0</v>
      </c>
      <c t="n" s="6" r="C47">
        <v>1839345</v>
      </c>
    </row>
    <row spans="1:4" r="48">
      <c t="s" s="4" r="A48">
        <v>452</v>
      </c>
      <c t="n" s="6" r="B48">
        <v>0</v>
      </c>
      <c t="n" s="6" r="C48">
        <v>7983366</v>
      </c>
      <c t="n" s="6" r="D48">
        <v>7983342</v>
      </c>
    </row>
    <row spans="1:4" r="49">
      <c t="s" s="4" r="A49">
        <v>453</v>
      </c>
      <c t="n" s="6" r="B49">
        <v>0</v>
      </c>
      <c t="n" s="6" r="C49">
        <v>150000</v>
      </c>
      <c t="n" s="6" r="D49">
        <v>198100</v>
      </c>
    </row>
    <row spans="1:4" r="50">
      <c t="s" s="3" r="A50">
        <v>454</v>
      </c>
    </row>
    <row spans="1:4" r="51">
      <c t="s" s="4" r="A51">
        <v>455</v>
      </c>
      <c t="n" s="6" r="B51">
        <v>8063450</v>
      </c>
      <c t="n" s="6" r="C51">
        <v>8237092</v>
      </c>
    </row>
    <row spans="1:4" r="52">
      <c t="s" s="4" r="A52">
        <v>456</v>
      </c>
      <c t="n" s="6" r="B52">
        <v>7615055</v>
      </c>
      <c t="n" s="6" r="C52">
        <v>7788747</v>
      </c>
    </row>
    <row spans="1:4" r="53">
      <c t="s" s="4" r="A53">
        <v>451</v>
      </c>
      <c t="n" s="6" r="B53">
        <v>0</v>
      </c>
      <c t="n" s="6" r="C53">
        <v>1839345</v>
      </c>
    </row>
    <row spans="1:4" r="54">
      <c t="s" s="4" r="A54">
        <v>457</v>
      </c>
      <c t="n" s="6" r="B54">
        <v>8217114</v>
      </c>
      <c t="n" s="6" r="C54">
        <v>9970059</v>
      </c>
      <c t="n" s="6" r="D54">
        <v>10824743</v>
      </c>
    </row>
    <row spans="1:4" r="55">
      <c t="s" s="4" r="A55">
        <v>458</v>
      </c>
      <c t="n" s="6" r="B55">
        <v>192491</v>
      </c>
      <c t="n" s="6" r="C55">
        <v>838196</v>
      </c>
      <c t="n" s="6" r="D55">
        <v>332802</v>
      </c>
    </row>
    <row spans="1:4" r="56">
      <c t="s" s="4" r="A56">
        <v>424</v>
      </c>
    </row>
    <row spans="1:4" r="57">
      <c t="s" s="3" r="A57">
        <v>443</v>
      </c>
    </row>
    <row spans="1:4" r="58">
      <c t="s" s="4" r="A58">
        <v>444</v>
      </c>
      <c t="n" s="6" r="B58">
        <v>0</v>
      </c>
      <c t="n" s="6" r="C58">
        <v>1860068</v>
      </c>
    </row>
    <row spans="1:4" r="59">
      <c t="s" s="4" r="A59">
        <v>445</v>
      </c>
      <c t="n" s="6" r="B59">
        <v>0</v>
      </c>
      <c t="n" s="6" r="C59">
        <v>1860068</v>
      </c>
    </row>
    <row spans="1:4" r="60">
      <c t="s" s="4" r="A60">
        <v>446</v>
      </c>
      <c t="n" s="6" r="B60">
        <v>310011</v>
      </c>
      <c t="n" s="6" r="C60">
        <v>2440015</v>
      </c>
      <c t="n" s="6" r="D60">
        <v>4984885</v>
      </c>
    </row>
    <row spans="1:4" r="61">
      <c t="s" s="4" r="A61">
        <v>447</v>
      </c>
      <c t="n" s="6" r="B61">
        <v>216904</v>
      </c>
      <c t="n" s="6" r="C61">
        <v>173484</v>
      </c>
      <c t="n" s="6" r="D61">
        <v>259281</v>
      </c>
    </row>
    <row spans="1:4" r="62">
      <c t="s" s="3" r="A62">
        <v>448</v>
      </c>
    </row>
    <row spans="1:4" r="63">
      <c t="s" s="4" r="A63">
        <v>449</v>
      </c>
      <c t="n" s="6" r="B63">
        <v>0</v>
      </c>
      <c t="n" s="6" r="C63">
        <v>0</v>
      </c>
    </row>
    <row spans="1:4" r="64">
      <c t="s" s="4" r="A64">
        <v>450</v>
      </c>
      <c t="n" s="6" r="B64">
        <v>0</v>
      </c>
      <c t="n" s="6" r="C64">
        <v>0</v>
      </c>
    </row>
    <row spans="1:4" r="65">
      <c t="s" s="4" r="A65">
        <v>451</v>
      </c>
      <c t="n" s="6" r="B65">
        <v>0</v>
      </c>
      <c t="n" s="6" r="C65">
        <v>0</v>
      </c>
    </row>
    <row spans="1:4" r="66">
      <c t="s" s="4" r="A66">
        <v>452</v>
      </c>
      <c t="n" s="6" r="B66">
        <v>0</v>
      </c>
      <c t="n" s="6" r="C66">
        <v>0</v>
      </c>
      <c t="n" s="6" r="D66">
        <v>8761503</v>
      </c>
    </row>
    <row spans="1:4" r="67">
      <c t="s" s="4" r="A67">
        <v>453</v>
      </c>
      <c t="n" s="6" r="B67">
        <v>0</v>
      </c>
      <c t="n" s="6" r="C67">
        <v>0</v>
      </c>
      <c t="n" s="6" r="D67">
        <v>0</v>
      </c>
    </row>
    <row spans="1:4" r="68">
      <c t="s" s="3" r="A68">
        <v>454</v>
      </c>
    </row>
    <row spans="1:4" r="69">
      <c t="s" s="4" r="A69">
        <v>455</v>
      </c>
      <c t="n" s="6" r="B69">
        <v>0</v>
      </c>
      <c t="n" s="6" r="C69">
        <v>1860068</v>
      </c>
    </row>
    <row spans="1:4" r="70">
      <c t="s" s="4" r="A70">
        <v>456</v>
      </c>
      <c t="n" s="6" r="B70">
        <v>0</v>
      </c>
      <c t="n" s="6" r="C70">
        <v>1860068</v>
      </c>
    </row>
    <row spans="1:4" r="71">
      <c t="s" s="4" r="A71">
        <v>451</v>
      </c>
      <c t="n" s="6" r="B71">
        <v>0</v>
      </c>
      <c t="n" s="6" r="C71">
        <v>0</v>
      </c>
    </row>
    <row spans="1:4" r="72">
      <c t="s" s="4" r="A72">
        <v>457</v>
      </c>
      <c t="n" s="6" r="B72">
        <v>310011</v>
      </c>
      <c t="n" s="6" r="C72">
        <v>2440015</v>
      </c>
      <c t="n" s="6" r="D72">
        <v>13746388</v>
      </c>
    </row>
    <row spans="1:4" r="73">
      <c t="s" s="4" r="A73">
        <v>458</v>
      </c>
      <c t="n" s="7" r="B73">
        <v>216904</v>
      </c>
      <c t="n" s="7" r="C73">
        <v>173484</v>
      </c>
      <c t="n" s="7" r="D73">
        <v>2592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s>
  <sheetData>
    <row spans="1:4" r="1">
      <c t="s" s="1" r="A1">
        <v>459</v>
      </c>
      <c t="s" s="2" r="B1">
        <v>1</v>
      </c>
    </row>
    <row spans="1:4" r="2">
      <c t="s" s="2" r="B2">
        <v>2</v>
      </c>
      <c t="s" s="2" r="C2">
        <v>386</v>
      </c>
      <c t="s" s="2" r="D2">
        <v>387</v>
      </c>
    </row>
    <row spans="1:4" r="3">
      <c t="s" s="3" r="A3">
        <v>460</v>
      </c>
    </row>
    <row spans="1:4" r="4">
      <c t="s" s="4" r="A4">
        <v>461</v>
      </c>
      <c t="n" s="6" r="B4">
        <v>0</v>
      </c>
      <c t="n" s="6" r="C4">
        <v>1</v>
      </c>
      <c t="n" s="6" r="D4">
        <v>2</v>
      </c>
    </row>
    <row spans="1:4" r="5">
      <c t="s" s="4" r="A5">
        <v>424</v>
      </c>
    </row>
    <row spans="1:4" r="6">
      <c t="s" s="3" r="A6">
        <v>460</v>
      </c>
    </row>
    <row spans="1:4" r="7">
      <c t="s" s="4" r="A7">
        <v>461</v>
      </c>
      <c t="n" s="6" r="C7">
        <v>1</v>
      </c>
    </row>
    <row spans="1:4" r="8">
      <c t="s" s="4" r="A8">
        <v>462</v>
      </c>
      <c t="n" s="7" r="C8">
        <v>1860068</v>
      </c>
    </row>
    <row spans="1:4" r="9">
      <c t="s" s="4" r="A9">
        <v>463</v>
      </c>
      <c t="n" s="7" r="C9">
        <v>1860068</v>
      </c>
    </row>
    <row spans="1:4" r="10">
      <c t="s" s="4" r="A10">
        <v>408</v>
      </c>
    </row>
    <row spans="1:4" r="11">
      <c t="s" s="3" r="A11">
        <v>460</v>
      </c>
    </row>
    <row spans="1:4" r="12">
      <c t="s" s="4" r="A12">
        <v>461</v>
      </c>
      <c t="n" s="6" r="D12">
        <v>1</v>
      </c>
    </row>
    <row spans="1:4" r="13">
      <c t="s" s="4" r="A13">
        <v>462</v>
      </c>
      <c t="n" s="7" r="D13">
        <v>2638530</v>
      </c>
    </row>
    <row spans="1:4" r="14">
      <c t="s" s="4" r="A14">
        <v>463</v>
      </c>
      <c t="n" s="7" r="D14">
        <v>8966179</v>
      </c>
    </row>
    <row spans="1:4" r="15">
      <c t="s" s="4" r="A15">
        <v>423</v>
      </c>
    </row>
    <row spans="1:4" r="16">
      <c t="s" s="3" r="A16">
        <v>460</v>
      </c>
    </row>
    <row spans="1:4" r="17">
      <c t="s" s="4" r="A17">
        <v>461</v>
      </c>
      <c t="n" s="6" r="D17">
        <v>1</v>
      </c>
    </row>
    <row spans="1:4" r="18">
      <c t="s" s="4" r="A18">
        <v>462</v>
      </c>
      <c t="n" s="7" r="D18">
        <v>272028</v>
      </c>
    </row>
    <row spans="1:4" r="19">
      <c t="s" s="4" r="A19">
        <v>463</v>
      </c>
      <c t="n" s="7" r="D19">
        <v>2720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64</v>
      </c>
      <c t="s" s="2" r="B1">
        <v>1</v>
      </c>
    </row>
    <row spans="1:2" r="2">
      <c t="s" s="2" r="B2">
        <v>387</v>
      </c>
    </row>
    <row spans="1:2" r="3">
      <c t="s" s="3" r="A3">
        <v>465</v>
      </c>
    </row>
    <row spans="1:2" r="4">
      <c t="s" s="4" r="A4">
        <v>466</v>
      </c>
      <c t="n" s="6" r="B4">
        <v>1</v>
      </c>
    </row>
    <row spans="1:2" r="5">
      <c t="s" s="4" r="A5">
        <v>466</v>
      </c>
      <c t="n" s="7" r="B5">
        <v>2720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14"/>
  </cols>
  <sheetData>
    <row spans="1:5" r="1">
      <c t="s" s="1" r="A1">
        <v>467</v>
      </c>
      <c t="s" s="2" r="B1">
        <v>1</v>
      </c>
    </row>
    <row spans="1:5" r="2">
      <c t="s" s="2" r="B2">
        <v>385</v>
      </c>
      <c t="s" s="2" r="C2">
        <v>386</v>
      </c>
      <c t="s" s="2" r="D2">
        <v>387</v>
      </c>
      <c t="s" s="2" r="E2">
        <v>468</v>
      </c>
    </row>
    <row spans="1:5" r="3">
      <c t="s" s="3" r="A3">
        <v>469</v>
      </c>
    </row>
    <row spans="1:5" r="4">
      <c t="s" s="4" r="A4">
        <v>470</v>
      </c>
      <c t="n" s="7" r="B4">
        <v>177000</v>
      </c>
      <c t="n" s="7" r="C4">
        <v>170000</v>
      </c>
      <c t="n" s="7" r="D4">
        <v>160000</v>
      </c>
    </row>
    <row spans="1:5" r="5">
      <c t="s" s="4" r="A5">
        <v>471</v>
      </c>
      <c t="n" s="6" r="B5">
        <v>175451</v>
      </c>
      <c t="n" s="6" r="C5">
        <v>169999</v>
      </c>
      <c t="n" s="6" r="D5">
        <v>160805</v>
      </c>
    </row>
    <row spans="1:5" r="6">
      <c t="s" s="4" r="A6">
        <v>371</v>
      </c>
    </row>
    <row spans="1:5" r="7">
      <c t="s" s="3" r="A7">
        <v>469</v>
      </c>
    </row>
    <row spans="1:5" r="8">
      <c t="s" s="4" r="A8">
        <v>472</v>
      </c>
      <c t="n" s="6" r="E8">
        <v>2</v>
      </c>
    </row>
    <row spans="1:5" r="9">
      <c t="s" s="4" r="A9">
        <v>473</v>
      </c>
      <c t="n" s="6" r="E9">
        <v>2</v>
      </c>
    </row>
    <row spans="1:5" r="10">
      <c t="s" s="4" r="A10">
        <v>470</v>
      </c>
      <c t="n" s="6" r="B10">
        <v>177000</v>
      </c>
      <c t="n" s="6" r="C10">
        <v>170000</v>
      </c>
      <c t="n" s="6" r="D10">
        <v>160000</v>
      </c>
    </row>
    <row spans="1:5" r="11">
      <c t="s" s="4" r="A11">
        <v>471</v>
      </c>
      <c t="n" s="7" r="B11">
        <v>175000</v>
      </c>
      <c t="n" s="7" r="C11">
        <v>170000</v>
      </c>
      <c t="n" s="7" r="D11">
        <v>16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474</v>
      </c>
      <c t="s" s="2" r="B1">
        <v>475</v>
      </c>
      <c t="s" s="2" r="M1">
        <v>1</v>
      </c>
    </row>
    <row spans="1:15" r="2">
      <c t="s" s="2" r="B2">
        <v>385</v>
      </c>
      <c t="s" s="2" r="C2">
        <v>476</v>
      </c>
      <c t="s" s="2" r="D2">
        <v>477</v>
      </c>
      <c t="s" s="2" r="E2">
        <v>386</v>
      </c>
      <c t="s" s="2" r="F2">
        <v>478</v>
      </c>
      <c t="s" s="2" r="G2">
        <v>479</v>
      </c>
      <c t="s" s="2" r="H2">
        <v>480</v>
      </c>
      <c t="s" s="2" r="I2">
        <v>387</v>
      </c>
      <c t="s" s="2" r="J2">
        <v>481</v>
      </c>
      <c t="s" s="2" r="K2">
        <v>482</v>
      </c>
      <c t="s" s="2" r="L2">
        <v>483</v>
      </c>
      <c t="s" s="2" r="M2">
        <v>385</v>
      </c>
      <c t="s" s="2" r="N2">
        <v>386</v>
      </c>
      <c t="s" s="2" r="O2">
        <v>387</v>
      </c>
    </row>
    <row spans="1:15" r="3">
      <c t="s" s="3" r="A3">
        <v>484</v>
      </c>
    </row>
    <row spans="1:15" r="4">
      <c t="s" s="4" r="A4">
        <v>485</v>
      </c>
      <c t="n" s="6" r="M4">
        <v>8</v>
      </c>
      <c t="n" s="6" r="N4">
        <v>2</v>
      </c>
      <c t="n" s="6" r="O4">
        <v>6</v>
      </c>
    </row>
    <row spans="1:15" r="5">
      <c t="s" s="4" r="A5">
        <v>486</v>
      </c>
      <c t="n" s="7" r="M5">
        <v>0</v>
      </c>
      <c t="n" s="7" r="N5">
        <v>0</v>
      </c>
      <c t="n" s="7" r="O5">
        <v>0</v>
      </c>
    </row>
    <row spans="1:15" r="6">
      <c t="s" s="4" r="A6">
        <v>487</v>
      </c>
      <c t="n" s="6" r="M6">
        <v>1589434</v>
      </c>
      <c t="n" s="6" r="N6">
        <v>179040</v>
      </c>
      <c t="n" s="6" r="O6">
        <v>666240</v>
      </c>
    </row>
    <row spans="1:15" r="7">
      <c t="s" s="4" r="A7">
        <v>488</v>
      </c>
      <c t="n" s="6" r="M7">
        <v>48602000</v>
      </c>
      <c t="n" s="6" r="O7">
        <v>11052000</v>
      </c>
    </row>
    <row spans="1:15" r="8">
      <c t="s" s="4" r="A8">
        <v>489</v>
      </c>
      <c t="n" s="6" r="O8">
        <v>11900000</v>
      </c>
    </row>
    <row spans="1:15" r="9">
      <c t="s" s="4" r="A9">
        <v>490</v>
      </c>
      <c t="n" s="7" r="B9">
        <v>6787254</v>
      </c>
      <c t="n" s="7" r="C9">
        <v>14825858</v>
      </c>
      <c t="n" s="7" r="D9">
        <v>205441</v>
      </c>
      <c t="n" s="7" r="E9">
        <v>503254</v>
      </c>
      <c t="n" s="7" r="F9">
        <v>113113</v>
      </c>
      <c t="n" s="7" r="G9">
        <v>2349808</v>
      </c>
      <c t="n" s="7" r="H9">
        <v>277184</v>
      </c>
      <c t="n" s="7" r="I9">
        <v>230765</v>
      </c>
      <c t="n" s="7" r="J9">
        <v>251887</v>
      </c>
      <c t="n" s="7" r="K9">
        <v>2429872</v>
      </c>
      <c t="n" s="7" r="L9">
        <v>30337</v>
      </c>
      <c t="n" s="6" r="M9">
        <v>21818553</v>
      </c>
      <c t="n" s="6" r="N9">
        <v>3243359</v>
      </c>
      <c t="n" s="6" r="O9">
        <v>2942861</v>
      </c>
    </row>
    <row spans="1:15" r="10">
      <c t="s" s="4" r="A10">
        <v>491</v>
      </c>
      <c t="n" s="7" r="B10">
        <v>0</v>
      </c>
      <c t="n" s="6" r="M10">
        <v>0</v>
      </c>
    </row>
    <row spans="1:15" r="11">
      <c t="s" s="4" r="A11">
        <v>492</v>
      </c>
      <c t="n" s="6" r="M11">
        <v>0</v>
      </c>
    </row>
    <row spans="1:15" r="12">
      <c t="s" s="4" r="A12">
        <v>493</v>
      </c>
      <c t="n" s="7" r="E12">
        <v>207734</v>
      </c>
      <c t="n" s="7" r="H12">
        <v>257020</v>
      </c>
      <c t="n" s="7" r="L12">
        <v>952357</v>
      </c>
      <c t="n" s="7" r="N12">
        <v>464754</v>
      </c>
      <c t="n" s="7" r="O12">
        <v>952357</v>
      </c>
    </row>
    <row spans="1:15" r="13">
      <c t="s" s="4" r="A13">
        <v>114</v>
      </c>
    </row>
    <row spans="1:15" r="14">
      <c t="s" s="3" r="A14">
        <v>484</v>
      </c>
    </row>
    <row spans="1:15" r="15">
      <c t="s" s="4" r="A15">
        <v>490</v>
      </c>
      <c t="n" s="6" r="M15">
        <v>19187000</v>
      </c>
    </row>
    <row spans="1:15" r="16">
      <c t="s" s="4" r="A16">
        <v>115</v>
      </c>
    </row>
    <row spans="1:15" r="17">
      <c t="s" s="3" r="A17">
        <v>484</v>
      </c>
    </row>
    <row spans="1:15" r="18">
      <c t="s" s="4" r="A18">
        <v>490</v>
      </c>
      <c t="n" s="7" r="M18">
        <v>2479000</v>
      </c>
    </row>
    <row spans="1:15" r="19">
      <c t="s" s="4" r="A19">
        <v>494</v>
      </c>
    </row>
    <row spans="1:15" r="20">
      <c t="s" s="3" r="A20">
        <v>484</v>
      </c>
    </row>
    <row spans="1:15" r="21">
      <c t="s" s="4" r="A21">
        <v>472</v>
      </c>
      <c t="n" s="6" r="B21">
        <v>1</v>
      </c>
      <c t="n" s="6" r="E21">
        <v>3</v>
      </c>
      <c t="n" s="6" r="I21">
        <v>3</v>
      </c>
      <c t="n" s="6" r="M21">
        <v>1</v>
      </c>
      <c t="n" s="6" r="N21">
        <v>3</v>
      </c>
      <c t="n" s="6" r="O21">
        <v>3</v>
      </c>
    </row>
    <row spans="1:15" r="22">
      <c t="s" s="4" r="A22">
        <v>495</v>
      </c>
    </row>
    <row spans="1:15" r="23">
      <c t="s" s="3" r="A23">
        <v>484</v>
      </c>
    </row>
    <row spans="1:15" r="24">
      <c t="s" s="4" r="A24">
        <v>472</v>
      </c>
      <c t="n" s="6" r="B24">
        <v>7</v>
      </c>
      <c t="n" s="6" r="E24">
        <v>5</v>
      </c>
      <c t="n" s="6" r="I24">
        <v>3</v>
      </c>
      <c t="n" s="6" r="M24">
        <v>7</v>
      </c>
      <c t="n" s="6" r="N24">
        <v>5</v>
      </c>
      <c t="n" s="6" r="O24">
        <v>3</v>
      </c>
    </row>
    <row spans="1:15" r="25">
      <c t="s" s="4" r="A25">
        <v>485</v>
      </c>
      <c t="n" s="6" r="M25">
        <v>4</v>
      </c>
    </row>
    <row spans="1:15" r="26">
      <c t="s" s="4" r="A26">
        <v>496</v>
      </c>
    </row>
    <row spans="1:15" r="27">
      <c t="s" s="3" r="A27">
        <v>484</v>
      </c>
    </row>
    <row spans="1:15" r="28">
      <c t="s" s="4" r="A28">
        <v>485</v>
      </c>
      <c t="n" s="6" r="M28">
        <v>1</v>
      </c>
    </row>
    <row spans="1:15" r="29">
      <c t="s" s="4" r="A29">
        <v>497</v>
      </c>
    </row>
    <row spans="1:15" r="30">
      <c t="s" s="3" r="A30">
        <v>484</v>
      </c>
    </row>
    <row spans="1:15" r="31">
      <c t="s" s="4" r="A31">
        <v>472</v>
      </c>
      <c t="n" s="6" r="B31">
        <v>2</v>
      </c>
      <c t="n" s="6" r="M31">
        <v>2</v>
      </c>
    </row>
    <row spans="1:15" r="32">
      <c t="s" s="4" r="A32">
        <v>498</v>
      </c>
    </row>
    <row spans="1:15" r="33">
      <c t="s" s="3" r="A33">
        <v>484</v>
      </c>
    </row>
    <row spans="1:15" r="34">
      <c t="s" s="4" r="A34">
        <v>485</v>
      </c>
      <c t="n" s="6" r="M34">
        <v>1</v>
      </c>
      <c t="n" s="6" r="O34">
        <v>1</v>
      </c>
    </row>
    <row spans="1:15" r="35">
      <c t="s" s="4" r="A35">
        <v>499</v>
      </c>
    </row>
    <row spans="1:15" r="36">
      <c t="s" s="3" r="A36">
        <v>484</v>
      </c>
    </row>
    <row spans="1:15" r="37">
      <c t="s" s="4" r="A37">
        <v>472</v>
      </c>
      <c t="n" s="6" r="B37">
        <v>2</v>
      </c>
      <c t="n" s="6" r="E37">
        <v>1</v>
      </c>
      <c t="n" s="6" r="I37">
        <v>1</v>
      </c>
      <c t="n" s="6" r="M37">
        <v>2</v>
      </c>
      <c t="n" s="6" r="N37">
        <v>1</v>
      </c>
      <c t="n" s="6" r="O37">
        <v>1</v>
      </c>
    </row>
    <row spans="1:15" r="38">
      <c t="s" s="4" r="A38">
        <v>500</v>
      </c>
    </row>
    <row spans="1:15" r="39">
      <c t="s" s="3" r="A39">
        <v>484</v>
      </c>
    </row>
    <row spans="1:15" r="40">
      <c t="s" s="4" r="A40">
        <v>485</v>
      </c>
      <c t="n" s="6" r="M40">
        <v>1</v>
      </c>
      <c t="n" s="6" r="N40">
        <v>2</v>
      </c>
      <c t="n" s="6" r="O40">
        <v>3</v>
      </c>
    </row>
    <row spans="1:15" r="41">
      <c t="s" s="4" r="A41">
        <v>501</v>
      </c>
    </row>
    <row spans="1:15" r="42">
      <c t="s" s="3" r="A42">
        <v>484</v>
      </c>
    </row>
    <row spans="1:15" r="43">
      <c t="s" s="4" r="A43">
        <v>472</v>
      </c>
      <c t="n" s="6" r="B43">
        <v>1</v>
      </c>
      <c t="n" s="6" r="E43">
        <v>1</v>
      </c>
      <c t="n" s="6" r="I43">
        <v>1</v>
      </c>
      <c t="n" s="6" r="M43">
        <v>1</v>
      </c>
      <c t="n" s="6" r="N43">
        <v>1</v>
      </c>
      <c t="n" s="6" r="O43">
        <v>1</v>
      </c>
    </row>
    <row spans="1:15" r="44">
      <c t="s" s="4" r="A44">
        <v>502</v>
      </c>
    </row>
    <row spans="1:15" r="45">
      <c t="s" s="3" r="A45">
        <v>484</v>
      </c>
    </row>
    <row spans="1:15" r="46">
      <c t="s" s="4" r="A46">
        <v>472</v>
      </c>
      <c t="n" s="6" r="E46">
        <v>2</v>
      </c>
      <c t="n" s="6" r="I46">
        <v>2</v>
      </c>
      <c t="n" s="6" r="N46">
        <v>2</v>
      </c>
      <c t="n" s="6" r="O46">
        <v>2</v>
      </c>
    </row>
    <row spans="1:15" r="47">
      <c t="s" s="4" r="A47">
        <v>503</v>
      </c>
    </row>
    <row spans="1:15" r="48">
      <c t="s" s="3" r="A48">
        <v>484</v>
      </c>
    </row>
    <row spans="1:15" r="49">
      <c t="s" s="4" r="A49">
        <v>485</v>
      </c>
      <c t="n" s="6" r="M49">
        <v>1</v>
      </c>
    </row>
    <row spans="1:15" r="50">
      <c t="s" s="4" r="A50">
        <v>504</v>
      </c>
    </row>
    <row spans="1:15" r="51">
      <c t="s" s="3" r="A51">
        <v>484</v>
      </c>
    </row>
    <row spans="1:15" r="52">
      <c t="s" s="4" r="A52">
        <v>472</v>
      </c>
      <c t="n" s="6" r="B52">
        <v>1</v>
      </c>
      <c t="n" s="6" r="M52">
        <v>1</v>
      </c>
    </row>
    <row spans="1:15" r="53">
      <c t="s" s="4" r="A53">
        <v>505</v>
      </c>
    </row>
    <row spans="1:15" r="54">
      <c t="s" s="3" r="A54">
        <v>484</v>
      </c>
    </row>
    <row spans="1:15" r="55">
      <c t="s" s="4" r="A55">
        <v>485</v>
      </c>
      <c t="n" s="6" r="M55">
        <v>1</v>
      </c>
    </row>
    <row spans="1:15" r="56">
      <c t="s" s="4" r="A56">
        <v>506</v>
      </c>
    </row>
    <row spans="1:15" r="57">
      <c t="s" s="3" r="A57">
        <v>484</v>
      </c>
    </row>
    <row spans="1:15" r="58">
      <c t="s" s="4" r="A58">
        <v>472</v>
      </c>
      <c t="n" s="6" r="B58">
        <v>1</v>
      </c>
      <c t="n" s="6" r="E58">
        <v>1</v>
      </c>
      <c t="n" s="6" r="M58">
        <v>1</v>
      </c>
      <c t="n" s="6" r="N58">
        <v>1</v>
      </c>
    </row>
    <row spans="1:15" r="59">
      <c t="s" s="4" r="A59">
        <v>507</v>
      </c>
    </row>
    <row spans="1:15" r="60">
      <c t="s" s="3" r="A60">
        <v>484</v>
      </c>
    </row>
    <row spans="1:15" r="61">
      <c t="s" s="4" r="A61">
        <v>485</v>
      </c>
      <c t="n" s="6" r="M61">
        <v>3</v>
      </c>
      <c t="n" s="6" r="O61">
        <v>1</v>
      </c>
    </row>
    <row spans="1:15" r="62">
      <c t="s" s="4" r="A62">
        <v>508</v>
      </c>
    </row>
    <row spans="1:15" r="63">
      <c t="s" s="3" r="A63">
        <v>484</v>
      </c>
    </row>
    <row spans="1:15" r="64">
      <c t="s" s="4" r="A64">
        <v>472</v>
      </c>
      <c t="n" s="6" r="I64">
        <v>1</v>
      </c>
      <c t="n" s="6" r="O64">
        <v>1</v>
      </c>
    </row>
    <row spans="1:15" r="65">
      <c t="s" s="4" r="A65">
        <v>509</v>
      </c>
    </row>
    <row spans="1:15" r="66">
      <c t="s" s="3" r="A66">
        <v>484</v>
      </c>
    </row>
    <row spans="1:15" r="67">
      <c t="s" s="4" r="A67">
        <v>472</v>
      </c>
      <c t="n" s="6" r="E67">
        <v>2</v>
      </c>
      <c t="n" s="6" r="N67">
        <v>2</v>
      </c>
    </row>
    <row spans="1:15" r="68">
      <c t="s" s="4" r="A68">
        <v>510</v>
      </c>
    </row>
    <row spans="1:15" r="69">
      <c t="s" s="3" r="A69">
        <v>484</v>
      </c>
    </row>
    <row spans="1:15" r="70">
      <c t="s" s="4" r="A70">
        <v>485</v>
      </c>
      <c t="n" s="6" r="O70">
        <v>1</v>
      </c>
    </row>
    <row spans="1:15" r="71">
      <c t="s" s="4" r="A71">
        <v>511</v>
      </c>
    </row>
    <row spans="1:15" r="72">
      <c t="s" s="3" r="A72">
        <v>484</v>
      </c>
    </row>
    <row spans="1:15" r="73">
      <c t="s" s="4" r="A73">
        <v>472</v>
      </c>
      <c t="n" s="6" r="E73">
        <v>1</v>
      </c>
      <c t="n" s="6" r="N73">
        <v>1</v>
      </c>
    </row>
    <row spans="1:15" r="74">
      <c t="s" s="4" r="A74">
        <v>512</v>
      </c>
    </row>
    <row spans="1:15" r="75">
      <c t="s" s="3" r="A75">
        <v>484</v>
      </c>
    </row>
    <row spans="1:15" r="76">
      <c t="s" s="4" r="A76">
        <v>472</v>
      </c>
      <c t="n" s="6" r="I76">
        <v>1</v>
      </c>
      <c t="n" s="6" r="O76">
        <v>1</v>
      </c>
    </row>
    <row spans="1:15" r="77">
      <c t="s" s="4" r="A77">
        <v>513</v>
      </c>
    </row>
    <row spans="1:15" r="78">
      <c t="s" s="3" r="A78">
        <v>484</v>
      </c>
    </row>
    <row spans="1:15" r="79">
      <c t="s" s="4" r="A79">
        <v>487</v>
      </c>
      <c t="n" s="7" r="M79">
        <v>1589000</v>
      </c>
    </row>
    <row spans="1:15" r="80">
      <c t="s" s="4" r="A80">
        <v>514</v>
      </c>
    </row>
    <row spans="1:15" r="81">
      <c t="s" s="3" r="A81">
        <v>484</v>
      </c>
    </row>
    <row spans="1:15" r="82">
      <c t="s" s="4" r="A82">
        <v>487</v>
      </c>
      <c t="n" s="7" r="N82">
        <v>179000</v>
      </c>
    </row>
    <row spans="1:15" r="83">
      <c t="s" s="4" r="A83">
        <v>515</v>
      </c>
    </row>
    <row spans="1:15" r="84">
      <c t="s" s="3" r="A84">
        <v>484</v>
      </c>
    </row>
    <row spans="1:15" r="85">
      <c t="s" s="4" r="A85">
        <v>488</v>
      </c>
      <c t="n" s="6" r="N85">
        <v>1821000</v>
      </c>
    </row>
    <row spans="1:15" r="86">
      <c t="s" s="4" r="A86">
        <v>489</v>
      </c>
      <c t="n" s="6" r="M86">
        <v>4650000</v>
      </c>
    </row>
    <row spans="1:15" r="87">
      <c t="s" s="4" r="A87">
        <v>490</v>
      </c>
      <c t="n" s="6" r="M87">
        <v>21666000</v>
      </c>
      <c t="n" s="6" r="N87">
        <v>292000</v>
      </c>
      <c t="n" s="7" r="O87">
        <v>2585000</v>
      </c>
    </row>
    <row spans="1:15" r="88">
      <c t="s" s="4" r="A88">
        <v>516</v>
      </c>
    </row>
    <row spans="1:15" r="89">
      <c t="s" s="3" r="A89">
        <v>484</v>
      </c>
    </row>
    <row spans="1:15" r="90">
      <c t="s" s="4" r="A90">
        <v>490</v>
      </c>
      <c t="n" s="7" r="M90">
        <v>153000</v>
      </c>
      <c t="n" s="6" r="N90">
        <v>2951000</v>
      </c>
      <c t="n" s="7" r="O90">
        <v>358000</v>
      </c>
    </row>
    <row spans="1:15" r="91">
      <c t="s" s="4" r="A91">
        <v>517</v>
      </c>
    </row>
    <row spans="1:15" r="92">
      <c t="s" s="3" r="A92">
        <v>484</v>
      </c>
    </row>
    <row spans="1:15" r="93">
      <c t="s" s="4" r="A93">
        <v>492</v>
      </c>
      <c t="n" s="6" r="N93">
        <v>690000</v>
      </c>
    </row>
    <row spans="1:15" r="94">
      <c t="s" s="4" r="A94">
        <v>493</v>
      </c>
      <c t="n" s="7" r="N94">
        <v>208000</v>
      </c>
    </row>
    <row spans="1:15" r="95">
      <c t="s" s="4" r="A95">
        <v>518</v>
      </c>
    </row>
    <row spans="1:15" r="96">
      <c t="s" s="3" r="A96">
        <v>484</v>
      </c>
    </row>
    <row spans="1:15" r="97">
      <c t="s" s="4" r="A97">
        <v>519</v>
      </c>
      <c t="n" s="6" r="N97">
        <v>1</v>
      </c>
    </row>
  </sheetData>
  <mergeCells count="3">
    <mergeCell ref="A1:A2"/>
    <mergeCell ref="B1:L1"/>
    <mergeCell ref="M1:O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32</v>
      </c>
    </row>
    <row spans="1:3" r="2">
      <c t="s" s="3" r="A2">
        <v>521</v>
      </c>
    </row>
    <row spans="1:3" r="3">
      <c t="s" s="4" r="A3">
        <v>41</v>
      </c>
      <c t="n" s="7" r="B3">
        <v>100191166</v>
      </c>
      <c t="n" s="7" r="C3">
        <v>59494339</v>
      </c>
    </row>
    <row spans="1:3" r="4">
      <c t="s" s="4" r="A4">
        <v>498</v>
      </c>
    </row>
    <row spans="1:3" r="5">
      <c t="s" s="3" r="A5">
        <v>521</v>
      </c>
    </row>
    <row spans="1:3" r="6">
      <c t="s" s="4" r="A6">
        <v>41</v>
      </c>
      <c t="n" s="6" r="B6">
        <v>51942601</v>
      </c>
      <c t="n" s="6" r="C6">
        <v>0</v>
      </c>
    </row>
    <row spans="1:3" r="7">
      <c t="s" s="4" r="A7">
        <v>522</v>
      </c>
    </row>
    <row spans="1:3" r="8">
      <c t="s" s="3" r="A8">
        <v>521</v>
      </c>
    </row>
    <row spans="1:3" r="9">
      <c t="s" s="4" r="A9">
        <v>41</v>
      </c>
      <c t="n" s="6" r="B9">
        <v>42071143</v>
      </c>
      <c t="n" s="6" r="C9">
        <v>36263330</v>
      </c>
    </row>
    <row spans="1:3" r="10">
      <c t="s" s="4" r="A10">
        <v>507</v>
      </c>
    </row>
    <row spans="1:3" r="11">
      <c t="s" s="3" r="A11">
        <v>521</v>
      </c>
    </row>
    <row spans="1:3" r="12">
      <c t="s" s="4" r="A12">
        <v>41</v>
      </c>
      <c t="n" s="6" r="B12">
        <v>0</v>
      </c>
      <c t="n" s="6" r="C12">
        <v>16494440</v>
      </c>
    </row>
    <row spans="1:3" r="13">
      <c t="s" s="4" r="A13">
        <v>523</v>
      </c>
    </row>
    <row spans="1:3" r="14">
      <c t="s" s="3" r="A14">
        <v>521</v>
      </c>
    </row>
    <row spans="1:3" r="15">
      <c t="s" s="4" r="A15">
        <v>41</v>
      </c>
      <c t="n" s="6" r="B15">
        <v>0</v>
      </c>
      <c t="n" s="6" r="C15">
        <v>2020410</v>
      </c>
    </row>
    <row spans="1:3" r="16">
      <c t="s" s="4" r="A16">
        <v>510</v>
      </c>
    </row>
    <row spans="1:3" r="17">
      <c t="s" s="3" r="A17">
        <v>521</v>
      </c>
    </row>
    <row spans="1:3" r="18">
      <c t="s" s="4" r="A18">
        <v>41</v>
      </c>
      <c t="n" s="6" r="B18">
        <v>4716487</v>
      </c>
      <c t="n" s="6" r="C18">
        <v>4716159</v>
      </c>
    </row>
    <row spans="1:3" r="19">
      <c t="s" s="4" r="A19">
        <v>496</v>
      </c>
    </row>
    <row spans="1:3" r="20">
      <c t="s" s="3" r="A20">
        <v>521</v>
      </c>
    </row>
    <row spans="1:3" r="21">
      <c t="s" s="4" r="A21">
        <v>41</v>
      </c>
      <c t="n" s="7" r="B21">
        <v>1460935</v>
      </c>
      <c t="n" s="7" r="C21">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24</v>
      </c>
      <c t="s" s="2" r="B1">
        <v>475</v>
      </c>
      <c t="s" s="2" r="E1">
        <v>1</v>
      </c>
    </row>
    <row spans="1:7" r="2">
      <c t="s" s="2" r="B2">
        <v>386</v>
      </c>
      <c t="s" s="2" r="C2">
        <v>480</v>
      </c>
      <c t="s" s="2" r="D2">
        <v>483</v>
      </c>
      <c t="s" s="2" r="E2">
        <v>385</v>
      </c>
      <c t="s" s="2" r="F2">
        <v>386</v>
      </c>
      <c t="s" s="2" r="G2">
        <v>387</v>
      </c>
    </row>
    <row spans="1:7" r="3">
      <c t="s" s="3" r="A3">
        <v>525</v>
      </c>
    </row>
    <row spans="1:7" r="4">
      <c t="s" s="4" r="A4">
        <v>526</v>
      </c>
      <c t="n" s="7" r="E4">
        <v>1971000</v>
      </c>
      <c t="n" s="7" r="F4">
        <v>2151000</v>
      </c>
      <c t="n" s="7" r="G4">
        <v>2387000</v>
      </c>
    </row>
    <row spans="1:7" r="5">
      <c t="s" s="4" r="A5">
        <v>527</v>
      </c>
      <c t="n" s="7" r="E5">
        <v>0</v>
      </c>
    </row>
    <row spans="1:7" r="6">
      <c t="s" s="4" r="A6">
        <v>528</v>
      </c>
      <c t="n" s="7" r="B6">
        <v>207734</v>
      </c>
      <c t="n" s="7" r="C6">
        <v>257020</v>
      </c>
      <c t="n" s="7" r="D6">
        <v>952357</v>
      </c>
      <c t="n" s="6" r="F6">
        <v>464754</v>
      </c>
      <c t="n" s="6" r="G6">
        <v>952357</v>
      </c>
    </row>
    <row spans="1:7" r="7">
      <c t="s" s="4" r="A7">
        <v>529</v>
      </c>
    </row>
    <row spans="1:7" r="8">
      <c t="s" s="3" r="A8">
        <v>525</v>
      </c>
    </row>
    <row spans="1:7" r="9">
      <c t="s" s="4" r="A9">
        <v>527</v>
      </c>
      <c t="n" s="7" r="F9">
        <v>6981000</v>
      </c>
    </row>
    <row spans="1:7" r="10">
      <c t="s" s="4" r="A10">
        <v>519</v>
      </c>
      <c t="n" s="6" r="F10">
        <v>2</v>
      </c>
    </row>
    <row spans="1:7" r="11">
      <c t="s" s="4" r="A11">
        <v>528</v>
      </c>
      <c t="n" s="7" r="F11">
        <v>257000</v>
      </c>
    </row>
    <row spans="1:7" r="12">
      <c t="s" s="4" r="A12">
        <v>530</v>
      </c>
    </row>
    <row spans="1:7" r="13">
      <c t="s" s="3" r="A13">
        <v>525</v>
      </c>
    </row>
    <row spans="1:7" r="14">
      <c t="s" s="4" r="A14">
        <v>527</v>
      </c>
      <c t="n" s="7" r="G14">
        <v>27467000</v>
      </c>
    </row>
    <row spans="1:7" r="15">
      <c t="s" s="4" r="A15">
        <v>519</v>
      </c>
      <c t="n" s="6" r="G15">
        <v>6</v>
      </c>
    </row>
    <row spans="1:7" r="16">
      <c t="s" s="4" r="A16">
        <v>528</v>
      </c>
      <c t="n" s="7" r="G16">
        <v>9520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4"/>
    <col customWidth="1" max="5" min="5" width="27"/>
    <col customWidth="1" max="6" min="6" width="16"/>
    <col customWidth="1" max="7" min="7" width="33"/>
    <col customWidth="1" max="8" min="8" width="14"/>
  </cols>
  <sheetData>
    <row spans="1:8" r="1">
      <c t="s" s="1" r="A1">
        <v>109</v>
      </c>
      <c t="s" s="2" r="B1">
        <v>110</v>
      </c>
      <c t="s" s="2" r="C1">
        <v>111</v>
      </c>
      <c t="s" s="2" r="D1">
        <v>112</v>
      </c>
      <c t="s" s="2" r="E1">
        <v>113</v>
      </c>
      <c t="s" s="2" r="F1">
        <v>114</v>
      </c>
      <c t="s" s="2" r="G1">
        <v>115</v>
      </c>
      <c t="s" s="2" r="H1">
        <v>116</v>
      </c>
    </row>
    <row spans="1:8" r="2">
      <c t="s" s="4" r="A2">
        <v>117</v>
      </c>
      <c t="n" s="7" r="B2">
        <v>111981</v>
      </c>
      <c t="n" s="7" r="C2">
        <v>182985281</v>
      </c>
      <c t="n" s="7" r="E2">
        <v>-3637331</v>
      </c>
      <c t="n" s="7" r="F2">
        <v>179459931</v>
      </c>
      <c t="n" s="7" r="G2">
        <v>8049300</v>
      </c>
      <c t="n" s="7" r="H2">
        <v>187509231</v>
      </c>
    </row>
    <row spans="1:8" r="3">
      <c t="s" s="4" r="A3">
        <v>118</v>
      </c>
      <c t="n" s="6" r="B3">
        <v>11198119</v>
      </c>
    </row>
    <row spans="1:8" r="4">
      <c t="s" s="4" r="A4">
        <v>102</v>
      </c>
      <c t="n" s="6" r="E4">
        <v>8732897</v>
      </c>
      <c t="n" s="6" r="F4">
        <v>8732897</v>
      </c>
      <c t="n" s="6" r="G4">
        <v>2084707</v>
      </c>
      <c t="n" s="6" r="H4">
        <v>10817604</v>
      </c>
    </row>
    <row spans="1:8" r="5">
      <c t="s" s="4" r="A5">
        <v>119</v>
      </c>
      <c t="n" s="6" r="C5">
        <v>-527785</v>
      </c>
      <c t="n" s="6" r="F5">
        <v>-527785</v>
      </c>
      <c t="n" s="6" r="H5">
        <v>-527785</v>
      </c>
    </row>
    <row spans="1:8" r="6">
      <c t="s" s="4" r="A6">
        <v>120</v>
      </c>
      <c t="n" s="6" r="C6">
        <v>-19974</v>
      </c>
      <c t="n" s="6" r="F6">
        <v>-19974</v>
      </c>
      <c t="n" s="6" r="H6">
        <v>-19974</v>
      </c>
    </row>
    <row spans="1:8" r="7">
      <c t="s" s="4" r="A7">
        <v>121</v>
      </c>
      <c t="n" s="6" r="E7">
        <v>-2746991</v>
      </c>
      <c t="n" s="6" r="F7">
        <v>-2746991</v>
      </c>
      <c t="n" s="6" r="H7">
        <v>-2746991</v>
      </c>
    </row>
    <row spans="1:8" r="8">
      <c t="s" s="4" r="A8">
        <v>122</v>
      </c>
      <c t="n" s="7" r="D8">
        <v>-5023668</v>
      </c>
      <c t="n" s="6" r="F8">
        <v>-5023668</v>
      </c>
      <c t="n" s="6" r="H8">
        <v>-5023668</v>
      </c>
    </row>
    <row spans="1:8" r="9">
      <c t="s" s="4" r="A9">
        <v>123</v>
      </c>
      <c t="n" s="6" r="D9">
        <v>-403910</v>
      </c>
    </row>
    <row spans="1:8" r="10">
      <c t="s" s="4" r="A10">
        <v>124</v>
      </c>
      <c t="n" s="6" r="G10">
        <v>362593</v>
      </c>
      <c t="n" s="6" r="H10">
        <v>362593</v>
      </c>
    </row>
    <row spans="1:8" r="11">
      <c t="s" s="4" r="A11">
        <v>125</v>
      </c>
      <c t="n" s="6" r="G11">
        <v>-4144704</v>
      </c>
      <c t="n" s="6" r="H11">
        <v>-4144704</v>
      </c>
    </row>
    <row spans="1:8" r="12">
      <c t="s" s="4" r="A12">
        <v>126</v>
      </c>
      <c t="n" s="7" r="B12">
        <v>111981</v>
      </c>
      <c t="n" s="6" r="C12">
        <v>182437522</v>
      </c>
      <c t="n" s="7" r="D12">
        <v>-5023668</v>
      </c>
      <c t="n" s="6" r="E12">
        <v>2348575</v>
      </c>
      <c t="n" s="6" r="F12">
        <v>179874410</v>
      </c>
      <c t="n" s="6" r="G12">
        <v>6351896</v>
      </c>
      <c t="n" s="6" r="H12">
        <v>186226306</v>
      </c>
    </row>
    <row spans="1:8" r="13">
      <c t="s" s="4" r="A13">
        <v>127</v>
      </c>
      <c t="n" s="6" r="B13">
        <v>11198119</v>
      </c>
      <c t="n" s="6" r="D13">
        <v>-403910</v>
      </c>
    </row>
    <row spans="1:8" r="14">
      <c t="s" s="4" r="A14">
        <v>102</v>
      </c>
      <c t="n" s="6" r="E14">
        <v>7929629</v>
      </c>
      <c t="n" s="6" r="F14">
        <v>7929629</v>
      </c>
      <c t="n" s="6" r="G14">
        <v>165445</v>
      </c>
      <c t="n" s="6" r="H14">
        <v>8095074</v>
      </c>
    </row>
    <row spans="1:8" r="15">
      <c t="s" s="4" r="A15">
        <v>121</v>
      </c>
      <c t="n" s="6" r="E15">
        <v>-2906693</v>
      </c>
      <c t="n" s="6" r="F15">
        <v>-2906693</v>
      </c>
      <c t="n" s="6" r="H15">
        <v>-2906693</v>
      </c>
    </row>
    <row spans="1:8" r="16">
      <c t="s" s="4" r="A16">
        <v>122</v>
      </c>
      <c t="n" s="7" r="D16">
        <v>-325488</v>
      </c>
      <c t="n" s="6" r="F16">
        <v>-325488</v>
      </c>
      <c t="n" s="6" r="H16">
        <v>-325488</v>
      </c>
    </row>
    <row spans="1:8" r="17">
      <c t="s" s="4" r="A17">
        <v>123</v>
      </c>
      <c t="n" s="6" r="D17">
        <v>-26208</v>
      </c>
    </row>
    <row spans="1:8" r="18">
      <c t="s" s="4" r="A18">
        <v>124</v>
      </c>
      <c t="n" s="6" r="G18">
        <v>112533</v>
      </c>
      <c t="n" s="6" r="H18">
        <v>112533</v>
      </c>
    </row>
    <row spans="1:8" r="19">
      <c t="s" s="4" r="A19">
        <v>125</v>
      </c>
      <c t="n" s="6" r="G19">
        <v>-2455121</v>
      </c>
      <c t="n" s="6" r="H19">
        <v>-2455121</v>
      </c>
    </row>
    <row spans="1:8" r="20">
      <c t="s" s="4" r="A20">
        <v>128</v>
      </c>
      <c t="n" s="7" r="B20">
        <v>111981</v>
      </c>
      <c t="n" s="6" r="C20">
        <v>182437522</v>
      </c>
      <c t="n" s="7" r="D20">
        <v>-5349156</v>
      </c>
      <c t="n" s="6" r="E20">
        <v>7371511</v>
      </c>
      <c t="n" s="6" r="F20">
        <v>184571858</v>
      </c>
      <c t="n" s="6" r="G20">
        <v>4174753</v>
      </c>
      <c t="n" s="6" r="H20">
        <v>188746611</v>
      </c>
    </row>
    <row spans="1:8" r="21">
      <c t="s" s="4" r="A21">
        <v>129</v>
      </c>
      <c t="n" s="6" r="B21">
        <v>11198119</v>
      </c>
      <c t="n" s="6" r="D21">
        <v>-430118</v>
      </c>
    </row>
    <row spans="1:8" r="22">
      <c t="s" s="4" r="A22">
        <v>102</v>
      </c>
      <c t="n" s="6" r="E22">
        <v>23569116</v>
      </c>
      <c t="n" s="6" r="F22">
        <v>23569116</v>
      </c>
      <c t="n" s="6" r="G22">
        <v>2667324</v>
      </c>
      <c t="n" s="6" r="H22">
        <v>26236440</v>
      </c>
    </row>
    <row spans="1:8" r="23">
      <c t="s" s="4" r="A23">
        <v>121</v>
      </c>
      <c t="n" s="6" r="E23">
        <v>-4344417</v>
      </c>
      <c t="n" s="6" r="F23">
        <v>-4344417</v>
      </c>
      <c t="n" s="6" r="H23">
        <v>-4344417</v>
      </c>
    </row>
    <row spans="1:8" r="24">
      <c t="s" s="4" r="A24">
        <v>130</v>
      </c>
      <c t="n" s="6" r="E24">
        <v>-1313657000000</v>
      </c>
      <c t="n" s="6" r="F24">
        <v>-1313657000000</v>
      </c>
      <c t="n" s="6" r="H24">
        <v>-1313657000000</v>
      </c>
    </row>
    <row spans="1:8" r="25">
      <c t="s" s="4" r="A25">
        <v>122</v>
      </c>
      <c t="n" s="7" r="D25">
        <v>-7502902</v>
      </c>
      <c t="n" s="6" r="F25">
        <v>-7502902</v>
      </c>
      <c t="n" s="6" r="H25">
        <v>-7502902</v>
      </c>
    </row>
    <row spans="1:8" r="26">
      <c t="s" s="4" r="A26">
        <v>123</v>
      </c>
      <c t="n" s="6" r="D26">
        <v>-520524</v>
      </c>
    </row>
    <row spans="1:8" r="27">
      <c t="s" s="4" r="A27">
        <v>124</v>
      </c>
      <c t="n" s="6" r="G27">
        <v>279184</v>
      </c>
      <c t="n" s="6" r="H27">
        <v>279184</v>
      </c>
    </row>
    <row spans="1:8" r="28">
      <c t="s" s="4" r="A28">
        <v>125</v>
      </c>
      <c t="n" s="6" r="G28">
        <v>-2592412</v>
      </c>
      <c t="n" s="6" r="H28">
        <v>-2592412</v>
      </c>
    </row>
    <row spans="1:8" r="29">
      <c t="s" s="4" r="A29">
        <v>131</v>
      </c>
      <c t="n" s="7" r="B29">
        <v>111981</v>
      </c>
      <c t="n" s="7" r="C29">
        <v>182437522</v>
      </c>
      <c t="n" s="7" r="D29">
        <v>-12852058</v>
      </c>
      <c t="n" s="7" r="E29">
        <v>25282553</v>
      </c>
      <c t="n" s="7" r="F29">
        <v>194979998</v>
      </c>
      <c t="n" s="7" r="G29">
        <v>4528849</v>
      </c>
      <c t="n" s="7" r="H29">
        <v>199508847</v>
      </c>
    </row>
    <row spans="1:8" r="30">
      <c t="s" s="4" r="A30">
        <v>132</v>
      </c>
      <c t="n" s="6" r="B30">
        <v>11198119</v>
      </c>
      <c t="n" s="6" r="D30">
        <v>-9506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32</v>
      </c>
    </row>
    <row spans="1:3" r="2">
      <c t="s" s="3" r="A2">
        <v>532</v>
      </c>
    </row>
    <row spans="1:3" r="3">
      <c t="s" s="4" r="A3">
        <v>533</v>
      </c>
      <c t="n" s="7" r="B3">
        <v>53647246</v>
      </c>
      <c t="n" s="7" r="C3">
        <v>103522466</v>
      </c>
    </row>
    <row spans="1:3" r="4">
      <c t="s" s="4" r="A4">
        <v>534</v>
      </c>
      <c t="n" s="6" r="B4">
        <v>23443676</v>
      </c>
      <c t="n" s="6" r="C4">
        <v>39003422</v>
      </c>
    </row>
    <row spans="1:3" r="5">
      <c t="s" s="4" r="A5">
        <v>535</v>
      </c>
      <c t="n" s="6" r="B5">
        <v>33119166</v>
      </c>
      <c t="n" s="6" r="C5">
        <v>70594331</v>
      </c>
    </row>
    <row spans="1:3" r="6">
      <c t="n" s="6" r="B6">
        <v>56562842</v>
      </c>
      <c t="n" s="6" r="C6">
        <v>109597753</v>
      </c>
    </row>
    <row spans="1:3" r="7">
      <c t="s" s="4" r="A7">
        <v>536</v>
      </c>
      <c t="n" s="6" r="B7">
        <v>-2915596</v>
      </c>
      <c t="n" s="6" r="C7">
        <v>-6075287</v>
      </c>
    </row>
    <row spans="1:3" r="8">
      <c t="s" s="4" r="A8">
        <v>522</v>
      </c>
    </row>
    <row spans="1:3" r="9">
      <c t="s" s="3" r="A9">
        <v>532</v>
      </c>
    </row>
    <row spans="1:3" r="10">
      <c t="s" s="4" r="A10">
        <v>533</v>
      </c>
      <c t="n" s="6" r="B10">
        <v>8112676</v>
      </c>
      <c t="n" s="6" r="C10">
        <v>10797656</v>
      </c>
    </row>
    <row spans="1:3" r="11">
      <c t="s" s="4" r="A11">
        <v>498</v>
      </c>
    </row>
    <row spans="1:3" r="12">
      <c t="s" s="3" r="A12">
        <v>532</v>
      </c>
    </row>
    <row spans="1:3" r="13">
      <c t="s" s="4" r="A13">
        <v>533</v>
      </c>
      <c t="n" s="6" r="B13">
        <v>6673540</v>
      </c>
      <c t="n" s="6" r="C13">
        <v>48154258</v>
      </c>
    </row>
    <row spans="1:3" r="14">
      <c t="s" s="4" r="A14">
        <v>507</v>
      </c>
    </row>
    <row spans="1:3" r="15">
      <c t="s" s="3" r="A15">
        <v>532</v>
      </c>
    </row>
    <row spans="1:3" r="16">
      <c t="s" s="4" r="A16">
        <v>533</v>
      </c>
      <c t="n" s="6" r="B16">
        <v>23122714</v>
      </c>
      <c t="n" s="6" r="C16">
        <v>23211896</v>
      </c>
    </row>
    <row spans="1:3" r="17">
      <c t="s" s="4" r="A17">
        <v>510</v>
      </c>
    </row>
    <row spans="1:3" r="18">
      <c t="s" s="3" r="A18">
        <v>532</v>
      </c>
    </row>
    <row spans="1:3" r="19">
      <c t="s" s="4" r="A19">
        <v>533</v>
      </c>
      <c t="n" s="6" r="B19">
        <v>4315608</v>
      </c>
      <c t="n" s="6" r="C19">
        <v>4416108</v>
      </c>
    </row>
    <row spans="1:3" r="20">
      <c t="s" s="4" r="A20">
        <v>496</v>
      </c>
    </row>
    <row spans="1:3" r="21">
      <c t="s" s="3" r="A21">
        <v>532</v>
      </c>
    </row>
    <row spans="1:3" r="22">
      <c t="s" s="4" r="A22">
        <v>533</v>
      </c>
      <c t="n" s="6" r="B22">
        <v>0</v>
      </c>
      <c t="n" s="6" r="C22">
        <v>4486797</v>
      </c>
    </row>
    <row spans="1:3" r="23">
      <c t="s" s="4" r="A23">
        <v>537</v>
      </c>
    </row>
    <row spans="1:3" r="24">
      <c t="s" s="3" r="A24">
        <v>532</v>
      </c>
    </row>
    <row spans="1:3" r="25">
      <c t="s" s="4" r="A25">
        <v>533</v>
      </c>
      <c t="n" s="6" r="B25">
        <v>0</v>
      </c>
      <c t="n" s="6" r="C25">
        <v>3847884</v>
      </c>
    </row>
    <row spans="1:3" r="26">
      <c t="s" s="4" r="A26">
        <v>505</v>
      </c>
    </row>
    <row spans="1:3" r="27">
      <c t="s" s="3" r="A27">
        <v>532</v>
      </c>
    </row>
    <row spans="1:3" r="28">
      <c t="s" s="4" r="A28">
        <v>533</v>
      </c>
      <c t="n" s="6" r="B28">
        <v>4079087</v>
      </c>
      <c t="n" s="6" r="C28">
        <v>3602867</v>
      </c>
    </row>
    <row spans="1:3" r="29">
      <c t="s" s="4" r="A29">
        <v>538</v>
      </c>
    </row>
    <row spans="1:3" r="30">
      <c t="s" s="3" r="A30">
        <v>532</v>
      </c>
    </row>
    <row spans="1:3" r="31">
      <c t="s" s="4" r="A31">
        <v>533</v>
      </c>
      <c t="n" s="6" r="B31">
        <v>5402376</v>
      </c>
      <c t="n" s="6" r="C31">
        <v>5005000</v>
      </c>
    </row>
    <row spans="1:3" r="32">
      <c t="s" s="4" r="A32">
        <v>523</v>
      </c>
    </row>
    <row spans="1:3" r="33">
      <c t="s" s="3" r="A33">
        <v>532</v>
      </c>
    </row>
    <row spans="1:3" r="34">
      <c t="s" s="4" r="A34">
        <v>533</v>
      </c>
      <c t="n" s="7" r="B34">
        <v>1941245</v>
      </c>
      <c t="n" s="7" r="C3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2</v>
      </c>
      <c t="s" s="2" r="D2">
        <v>79</v>
      </c>
    </row>
    <row spans="1:4" r="3">
      <c t="s" s="3" r="A3">
        <v>540</v>
      </c>
    </row>
    <row spans="1:4" r="4">
      <c t="s" s="4" r="A4">
        <v>541</v>
      </c>
      <c t="n" s="7" r="B4">
        <v>1589434</v>
      </c>
      <c t="n" s="7" r="C4">
        <v>179040</v>
      </c>
      <c t="n" s="7" r="D4">
        <v>666240</v>
      </c>
    </row>
    <row spans="1:4" r="5">
      <c t="s" s="4" r="A5">
        <v>542</v>
      </c>
    </row>
    <row spans="1:4" r="6">
      <c t="s" s="3" r="A6">
        <v>540</v>
      </c>
    </row>
    <row spans="1:4" r="7">
      <c t="s" s="4" r="A7">
        <v>541</v>
      </c>
      <c t="n" s="6" r="D7">
        <v>13440</v>
      </c>
    </row>
    <row spans="1:4" r="8">
      <c t="s" s="4" r="A8">
        <v>543</v>
      </c>
    </row>
    <row spans="1:4" r="9">
      <c t="s" s="3" r="A9">
        <v>540</v>
      </c>
    </row>
    <row spans="1:4" r="10">
      <c t="s" s="4" r="A10">
        <v>541</v>
      </c>
      <c t="n" s="7" r="D10">
        <v>652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544</v>
      </c>
      <c t="s" s="2" r="B1">
        <v>545</v>
      </c>
      <c t="s" s="2" r="C1">
        <v>1</v>
      </c>
    </row>
    <row spans="1:8" r="2">
      <c t="s" s="2" r="B2">
        <v>546</v>
      </c>
      <c t="s" s="2" r="C2">
        <v>2</v>
      </c>
      <c t="s" s="2" r="D2">
        <v>32</v>
      </c>
      <c t="s" s="2" r="E2">
        <v>79</v>
      </c>
      <c t="s" s="2" r="F2">
        <v>547</v>
      </c>
      <c t="s" s="2" r="G2">
        <v>548</v>
      </c>
      <c t="s" s="2" r="H2">
        <v>549</v>
      </c>
    </row>
    <row spans="1:8" r="3">
      <c t="s" s="3" r="A3">
        <v>550</v>
      </c>
    </row>
    <row spans="1:8" r="4">
      <c t="s" s="4" r="A4">
        <v>551</v>
      </c>
      <c t="n" s="7" r="C4">
        <v>784502</v>
      </c>
      <c t="n" s="7" r="D4">
        <v>1317585</v>
      </c>
    </row>
    <row spans="1:8" r="5">
      <c t="s" s="4" r="A5">
        <v>552</v>
      </c>
      <c t="n" s="7" r="C5">
        <v>1938113</v>
      </c>
      <c t="n" s="6" r="D5">
        <v>1161822</v>
      </c>
      <c t="n" s="7" r="E5">
        <v>513750</v>
      </c>
    </row>
    <row spans="1:8" r="6">
      <c t="s" s="4" r="A6">
        <v>553</v>
      </c>
    </row>
    <row spans="1:8" r="7">
      <c t="s" s="3" r="A7">
        <v>550</v>
      </c>
    </row>
    <row spans="1:8" r="8">
      <c t="s" s="4" r="A8">
        <v>554</v>
      </c>
      <c t="n" s="7" r="H8">
        <v>30000000</v>
      </c>
    </row>
    <row spans="1:8" r="9">
      <c t="s" s="4" r="A9">
        <v>555</v>
      </c>
      <c t="s" s="4" r="C9">
        <v>556</v>
      </c>
    </row>
    <row spans="1:8" r="10">
      <c t="s" s="4" r="A10">
        <v>557</v>
      </c>
      <c t="n" s="7" r="C10">
        <v>100000</v>
      </c>
    </row>
    <row spans="1:8" r="11">
      <c t="s" s="4" r="A11">
        <v>551</v>
      </c>
      <c t="n" s="6" r="C11">
        <v>177000</v>
      </c>
    </row>
    <row spans="1:8" r="12">
      <c t="s" s="4" r="A12">
        <v>552</v>
      </c>
      <c t="n" s="6" r="C12">
        <v>431000</v>
      </c>
      <c t="n" s="6" r="D12">
        <v>458000</v>
      </c>
    </row>
    <row spans="1:8" r="13">
      <c t="s" s="4" r="A13">
        <v>558</v>
      </c>
      <c t="n" s="7" r="C13">
        <v>126000</v>
      </c>
      <c t="n" s="6" r="D13">
        <v>69000</v>
      </c>
    </row>
    <row spans="1:8" r="14">
      <c t="s" s="4" r="A14">
        <v>559</v>
      </c>
    </row>
    <row spans="1:8" r="15">
      <c t="s" s="3" r="A15">
        <v>550</v>
      </c>
    </row>
    <row spans="1:8" r="16">
      <c t="s" s="4" r="A16">
        <v>554</v>
      </c>
      <c t="n" s="7" r="F16">
        <v>50000000</v>
      </c>
      <c t="n" s="7" r="G16">
        <v>30000000</v>
      </c>
    </row>
    <row spans="1:8" r="17">
      <c t="s" s="4" r="A17">
        <v>560</v>
      </c>
      <c t="n" s="7" r="F17">
        <v>75000000</v>
      </c>
    </row>
    <row spans="1:8" r="18">
      <c t="s" s="4" r="A18">
        <v>561</v>
      </c>
    </row>
    <row spans="1:8" r="19">
      <c t="s" s="3" r="A19">
        <v>550</v>
      </c>
    </row>
    <row spans="1:8" r="20">
      <c t="s" s="4" r="A20">
        <v>403</v>
      </c>
      <c t="s" s="4" r="C20">
        <v>562</v>
      </c>
    </row>
    <row spans="1:8" r="21">
      <c t="s" s="4" r="A21">
        <v>563</v>
      </c>
    </row>
    <row spans="1:8" r="22">
      <c t="s" s="3" r="A22">
        <v>550</v>
      </c>
    </row>
    <row spans="1:8" r="23">
      <c t="s" s="4" r="A23">
        <v>554</v>
      </c>
      <c t="n" s="7" r="C23">
        <v>20000000</v>
      </c>
    </row>
    <row spans="1:8" r="24">
      <c t="s" s="4" r="A24">
        <v>403</v>
      </c>
      <c t="s" s="4" r="C24">
        <v>564</v>
      </c>
    </row>
    <row spans="1:8" r="25">
      <c t="s" s="4" r="A25">
        <v>551</v>
      </c>
      <c t="n" s="7" r="B25">
        <v>231000</v>
      </c>
    </row>
    <row spans="1:8" r="26">
      <c t="s" s="4" r="A26">
        <v>552</v>
      </c>
      <c t="n" s="7" r="C26">
        <v>126000</v>
      </c>
      <c t="n" s="6" r="D26">
        <v>112000</v>
      </c>
    </row>
    <row spans="1:8" r="27">
      <c t="s" s="4" r="A27">
        <v>558</v>
      </c>
      <c t="n" s="7" r="C27">
        <v>77000</v>
      </c>
      <c t="n" s="7" r="D27">
        <v>51000</v>
      </c>
    </row>
    <row spans="1:8" r="28">
      <c t="s" s="4" r="A28">
        <v>565</v>
      </c>
      <c t="s" s="4" r="B28">
        <v>564</v>
      </c>
    </row>
    <row spans="1:8" r="29">
      <c t="s" s="4" r="A29">
        <v>566</v>
      </c>
    </row>
    <row spans="1:8" r="30">
      <c t="s" s="3" r="A30">
        <v>550</v>
      </c>
    </row>
    <row spans="1:8" r="31">
      <c t="s" s="4" r="A31">
        <v>403</v>
      </c>
      <c t="s" s="4" r="C31">
        <v>567</v>
      </c>
    </row>
    <row spans="1:8" r="32">
      <c t="s" s="4" r="A32">
        <v>568</v>
      </c>
      <c t="s" s="4" r="C32">
        <v>569</v>
      </c>
    </row>
    <row spans="1:8" r="33">
      <c t="s" s="4" r="A33">
        <v>570</v>
      </c>
    </row>
    <row spans="1:8" r="34">
      <c t="s" s="3" r="A34">
        <v>550</v>
      </c>
    </row>
    <row spans="1:8" r="35">
      <c t="s" s="4" r="A35">
        <v>568</v>
      </c>
      <c t="s" s="4" r="B35">
        <v>571</v>
      </c>
    </row>
    <row spans="1:8" r="36">
      <c t="s" s="4" r="A36">
        <v>572</v>
      </c>
    </row>
    <row spans="1:8" r="37">
      <c t="s" s="3" r="A37">
        <v>550</v>
      </c>
    </row>
    <row spans="1:8" r="38">
      <c t="s" s="4" r="A38">
        <v>557</v>
      </c>
      <c t="n" s="7" r="B38">
        <v>1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73</v>
      </c>
      <c t="s" s="2" r="B1">
        <v>2</v>
      </c>
      <c t="s" s="2" r="C1">
        <v>32</v>
      </c>
    </row>
    <row spans="1:3" r="2">
      <c t="s" s="3" r="A2">
        <v>574</v>
      </c>
    </row>
    <row spans="1:3" r="3">
      <c t="s" s="4" r="A3">
        <v>575</v>
      </c>
      <c t="n" s="7" r="B3">
        <v>20915500</v>
      </c>
      <c t="n" s="7" r="C3">
        <v>11450000</v>
      </c>
    </row>
    <row spans="1:3" r="4">
      <c t="s" s="4" r="A4">
        <v>576</v>
      </c>
      <c t="n" s="6" r="B4">
        <v>35200753</v>
      </c>
      <c t="n" s="6" r="C4">
        <v>34076000</v>
      </c>
    </row>
    <row spans="1:3" r="5">
      <c t="s" s="4" r="A5">
        <v>577</v>
      </c>
    </row>
    <row spans="1:3" r="6">
      <c t="s" s="3" r="A6">
        <v>574</v>
      </c>
    </row>
    <row spans="1:3" r="7">
      <c t="s" s="4" r="A7">
        <v>575</v>
      </c>
      <c t="n" s="6" r="B7">
        <v>8289500</v>
      </c>
      <c t="n" s="6" r="C7">
        <v>11450000</v>
      </c>
    </row>
    <row spans="1:3" r="8">
      <c t="s" s="4" r="A8">
        <v>576</v>
      </c>
      <c t="n" s="6" r="B8">
        <v>22574753</v>
      </c>
      <c t="n" s="6" r="C8">
        <v>17355000</v>
      </c>
    </row>
    <row spans="1:3" r="9">
      <c t="s" s="4" r="A9">
        <v>578</v>
      </c>
    </row>
    <row spans="1:3" r="10">
      <c t="s" s="3" r="A10">
        <v>574</v>
      </c>
    </row>
    <row spans="1:3" r="11">
      <c t="s" s="4" r="A11">
        <v>575</v>
      </c>
      <c t="n" s="6" r="B11">
        <v>12626000</v>
      </c>
      <c t="n" s="6" r="C11">
        <v>0</v>
      </c>
    </row>
    <row spans="1:3" r="12">
      <c t="s" s="4" r="A12">
        <v>576</v>
      </c>
      <c t="n" s="7" r="B12">
        <v>12626000</v>
      </c>
      <c t="n" s="7" r="C12">
        <v>1672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579</v>
      </c>
      <c t="s" s="2" r="B1">
        <v>385</v>
      </c>
    </row>
    <row spans="1:2" r="2">
      <c t="s" s="4" r="A2">
        <v>577</v>
      </c>
    </row>
    <row spans="1:2" r="3">
      <c t="s" s="3" r="A3">
        <v>580</v>
      </c>
    </row>
    <row spans="1:2" r="4">
      <c t="s" s="4" r="A4">
        <v>581</v>
      </c>
      <c t="n" s="7" r="B4">
        <v>31366458</v>
      </c>
    </row>
    <row spans="1:2" r="5">
      <c t="s" s="4" r="A5">
        <v>582</v>
      </c>
    </row>
    <row spans="1:2" r="6">
      <c t="s" s="3" r="A6">
        <v>583</v>
      </c>
    </row>
    <row spans="1:2" r="7">
      <c t="s" s="4" r="A7">
        <v>584</v>
      </c>
      <c t="n" s="6" r="B7">
        <v>30449442</v>
      </c>
    </row>
    <row spans="1:2" r="8">
      <c t="s" s="4" r="A8">
        <v>585</v>
      </c>
    </row>
    <row spans="1:2" r="9">
      <c t="s" s="3" r="A9">
        <v>580</v>
      </c>
    </row>
    <row spans="1:2" r="10">
      <c t="s" s="4" r="A10">
        <v>581</v>
      </c>
      <c t="n" s="6" r="B10">
        <v>917016</v>
      </c>
    </row>
    <row spans="1:2" r="11">
      <c t="s" s="4" r="A11">
        <v>578</v>
      </c>
    </row>
    <row spans="1:2" r="12">
      <c t="s" s="3" r="A12">
        <v>580</v>
      </c>
    </row>
    <row spans="1:2" r="13">
      <c t="s" s="4" r="A13">
        <v>581</v>
      </c>
      <c t="n" s="6" r="B13">
        <v>10437705</v>
      </c>
    </row>
    <row spans="1:2" r="14">
      <c t="s" s="4" r="A14">
        <v>586</v>
      </c>
    </row>
    <row spans="1:2" r="15">
      <c t="s" s="3" r="A15">
        <v>583</v>
      </c>
    </row>
    <row spans="1:2" r="16">
      <c t="s" s="4" r="A16">
        <v>584</v>
      </c>
      <c t="n" s="6" r="B16">
        <v>8465379</v>
      </c>
    </row>
    <row spans="1:2" r="17">
      <c t="s" s="4" r="A17">
        <v>587</v>
      </c>
    </row>
    <row spans="1:2" r="18">
      <c t="s" s="3" r="A18">
        <v>580</v>
      </c>
    </row>
    <row spans="1:2" r="19">
      <c t="s" s="4" r="A19">
        <v>581</v>
      </c>
      <c t="n" s="6" r="B19">
        <v>8976770</v>
      </c>
    </row>
    <row spans="1:2" r="20">
      <c t="s" s="4" r="A20">
        <v>588</v>
      </c>
    </row>
    <row spans="1:2" r="21">
      <c t="s" s="3" r="A21">
        <v>580</v>
      </c>
    </row>
    <row spans="1:2" r="22">
      <c t="s" s="4" r="A22">
        <v>581</v>
      </c>
      <c t="n" s="7" r="B22">
        <v>14609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589</v>
      </c>
      <c t="s" s="2" r="B1">
        <v>475</v>
      </c>
      <c t="s" s="2" r="C1">
        <v>545</v>
      </c>
      <c t="s" s="2" r="D1">
        <v>1</v>
      </c>
    </row>
    <row spans="1:9" r="2">
      <c t="s" s="2" r="B2">
        <v>477</v>
      </c>
      <c t="s" s="2" r="C2">
        <v>590</v>
      </c>
      <c t="s" s="2" r="D2">
        <v>385</v>
      </c>
      <c t="s" s="2" r="E2">
        <v>386</v>
      </c>
      <c t="s" s="2" r="F2">
        <v>387</v>
      </c>
      <c t="s" s="2" r="G2">
        <v>591</v>
      </c>
      <c t="s" s="2" r="H2">
        <v>592</v>
      </c>
      <c t="s" s="2" r="I2">
        <v>479</v>
      </c>
    </row>
    <row spans="1:9" r="3">
      <c t="s" s="3" r="A3">
        <v>593</v>
      </c>
    </row>
    <row spans="1:9" r="4">
      <c t="s" s="4" r="A4">
        <v>594</v>
      </c>
      <c t="n" s="7" r="D4">
        <v>46117038</v>
      </c>
      <c t="n" s="7" r="E4">
        <v>37569549</v>
      </c>
    </row>
    <row spans="1:9" r="5">
      <c t="s" s="4" r="A5">
        <v>552</v>
      </c>
      <c t="n" s="6" r="D5">
        <v>1938113</v>
      </c>
      <c t="n" s="6" r="E5">
        <v>1161822</v>
      </c>
      <c t="n" s="7" r="F5">
        <v>513750</v>
      </c>
    </row>
    <row spans="1:9" r="6">
      <c t="s" s="4" r="A6">
        <v>595</v>
      </c>
      <c t="n" s="6" r="D6">
        <v>20055762</v>
      </c>
      <c t="n" s="6" r="E6">
        <v>800954</v>
      </c>
      <c t="n" s="6" r="F6">
        <v>467317</v>
      </c>
    </row>
    <row spans="1:9" r="7">
      <c t="s" s="4" r="A7">
        <v>596</v>
      </c>
      <c t="n" s="6" r="D7">
        <v>225000</v>
      </c>
      <c t="n" s="6" r="E7">
        <v>249000</v>
      </c>
    </row>
    <row spans="1:9" r="8">
      <c t="s" s="4" r="A8">
        <v>597</v>
      </c>
      <c t="n" s="6" r="D8">
        <v>279184</v>
      </c>
      <c t="n" s="6" r="E8">
        <v>112533</v>
      </c>
      <c t="n" s="6" r="F8">
        <v>362593</v>
      </c>
    </row>
    <row spans="1:9" r="9">
      <c t="s" s="4" r="A9">
        <v>551</v>
      </c>
      <c t="n" s="6" r="D9">
        <v>784502</v>
      </c>
      <c t="n" s="6" r="E9">
        <v>1317585</v>
      </c>
    </row>
    <row spans="1:9" r="10">
      <c t="s" s="4" r="A10">
        <v>598</v>
      </c>
    </row>
    <row spans="1:9" r="11">
      <c t="s" s="3" r="A11">
        <v>593</v>
      </c>
    </row>
    <row spans="1:9" r="12">
      <c t="s" s="4" r="A12">
        <v>599</v>
      </c>
      <c t="n" s="7" r="B12">
        <v>1170000</v>
      </c>
      <c t="n" s="6" r="E12">
        <v>453000</v>
      </c>
    </row>
    <row spans="1:9" r="13">
      <c t="s" s="4" r="A13">
        <v>597</v>
      </c>
      <c t="n" s="6" r="E13">
        <v>108000</v>
      </c>
    </row>
    <row spans="1:9" r="14">
      <c t="s" s="4" r="A14">
        <v>600</v>
      </c>
    </row>
    <row spans="1:9" r="15">
      <c t="s" s="3" r="A15">
        <v>593</v>
      </c>
    </row>
    <row spans="1:9" r="16">
      <c t="s" s="4" r="A16">
        <v>594</v>
      </c>
      <c t="n" s="7" r="G16">
        <v>9771263</v>
      </c>
    </row>
    <row spans="1:9" r="17">
      <c t="s" s="4" r="A17">
        <v>403</v>
      </c>
      <c t="s" s="4" r="G17">
        <v>601</v>
      </c>
    </row>
    <row spans="1:9" r="18">
      <c t="s" s="4" r="A18">
        <v>552</v>
      </c>
      <c t="n" s="6" r="D18">
        <v>265000</v>
      </c>
      <c t="n" s="7" r="E18">
        <v>505000</v>
      </c>
      <c t="n" s="7" r="F18">
        <v>514000</v>
      </c>
    </row>
    <row spans="1:9" r="19">
      <c t="s" s="4" r="A19">
        <v>602</v>
      </c>
    </row>
    <row spans="1:9" r="20">
      <c t="s" s="3" r="A20">
        <v>593</v>
      </c>
    </row>
    <row spans="1:9" r="21">
      <c t="s" s="4" r="A21">
        <v>603</v>
      </c>
      <c t="n" s="6" r="F21">
        <v>9</v>
      </c>
    </row>
    <row spans="1:9" r="22">
      <c t="s" s="4" r="A22">
        <v>604</v>
      </c>
      <c t="n" s="6" r="E22">
        <v>1</v>
      </c>
    </row>
    <row spans="1:9" r="23">
      <c t="s" s="4" r="A23">
        <v>595</v>
      </c>
      <c t="n" s="7" r="E23">
        <v>400000</v>
      </c>
    </row>
    <row spans="1:9" r="24">
      <c t="s" s="4" r="A24">
        <v>605</v>
      </c>
      <c t="n" s="6" r="D24">
        <v>170000</v>
      </c>
      <c t="n" s="6" r="E24">
        <v>195000</v>
      </c>
      <c t="n" s="7" r="F24">
        <v>164000</v>
      </c>
    </row>
    <row spans="1:9" r="25">
      <c t="s" s="4" r="A25">
        <v>606</v>
      </c>
      <c t="n" s="7" r="D25">
        <v>18000</v>
      </c>
      <c t="n" s="7" r="E25">
        <v>19000</v>
      </c>
    </row>
    <row spans="1:9" r="26">
      <c t="s" s="4" r="A26">
        <v>607</v>
      </c>
    </row>
    <row spans="1:9" r="27">
      <c t="s" s="3" r="A27">
        <v>593</v>
      </c>
    </row>
    <row spans="1:9" r="28">
      <c t="s" s="4" r="A28">
        <v>599</v>
      </c>
      <c t="n" s="7" r="B28">
        <v>279000</v>
      </c>
    </row>
    <row spans="1:9" r="29">
      <c t="s" s="4" r="A29">
        <v>608</v>
      </c>
    </row>
    <row spans="1:9" r="30">
      <c t="s" s="3" r="A30">
        <v>593</v>
      </c>
    </row>
    <row spans="1:9" r="31">
      <c t="s" s="4" r="A31">
        <v>604</v>
      </c>
      <c t="n" s="6" r="E31">
        <v>1</v>
      </c>
    </row>
    <row spans="1:9" r="32">
      <c t="s" s="4" r="A32">
        <v>595</v>
      </c>
      <c t="n" s="7" r="E32">
        <v>200000</v>
      </c>
    </row>
    <row spans="1:9" r="33">
      <c t="s" s="4" r="A33">
        <v>609</v>
      </c>
    </row>
    <row spans="1:9" r="34">
      <c t="s" s="3" r="A34">
        <v>593</v>
      </c>
    </row>
    <row spans="1:9" r="35">
      <c t="s" s="4" r="A35">
        <v>610</v>
      </c>
      <c t="s" s="4" r="D35">
        <v>611</v>
      </c>
    </row>
    <row spans="1:9" r="36">
      <c t="s" s="4" r="A36">
        <v>612</v>
      </c>
    </row>
    <row spans="1:9" r="37">
      <c t="s" s="3" r="A37">
        <v>593</v>
      </c>
    </row>
    <row spans="1:9" r="38">
      <c t="s" s="4" r="A38">
        <v>594</v>
      </c>
      <c t="n" s="7" r="D38">
        <v>16010000</v>
      </c>
      <c t="n" s="6" r="E38">
        <v>1008000</v>
      </c>
    </row>
    <row spans="1:9" r="39">
      <c t="s" s="4" r="A39">
        <v>552</v>
      </c>
      <c t="n" s="7" r="D39">
        <v>278000</v>
      </c>
      <c t="n" s="6" r="E39">
        <v>22000</v>
      </c>
    </row>
    <row spans="1:9" r="40">
      <c t="s" s="4" r="A40">
        <v>613</v>
      </c>
      <c t="s" s="4" r="D40">
        <v>614</v>
      </c>
    </row>
    <row spans="1:9" r="41">
      <c t="s" s="4" r="A41">
        <v>615</v>
      </c>
      <c t="s" s="4" r="D41">
        <v>369</v>
      </c>
    </row>
    <row spans="1:9" r="42">
      <c t="s" s="4" r="A42">
        <v>616</v>
      </c>
      <c t="s" s="4" r="D42">
        <v>564</v>
      </c>
    </row>
    <row spans="1:9" r="43">
      <c t="s" s="4" r="A43">
        <v>565</v>
      </c>
      <c t="s" s="4" r="D43">
        <v>617</v>
      </c>
    </row>
    <row spans="1:9" r="44">
      <c t="s" s="4" r="A44">
        <v>618</v>
      </c>
      <c t="s" s="4" r="D44">
        <v>619</v>
      </c>
    </row>
    <row spans="1:9" r="45">
      <c t="s" s="4" r="A45">
        <v>620</v>
      </c>
      <c t="n" s="9" r="D45">
        <v>1.25</v>
      </c>
    </row>
    <row spans="1:9" r="46">
      <c t="s" s="4" r="A46">
        <v>596</v>
      </c>
      <c t="n" s="6" r="E46">
        <v>1000000</v>
      </c>
    </row>
    <row spans="1:9" r="47">
      <c t="s" s="4" r="A47">
        <v>551</v>
      </c>
      <c t="n" s="6" r="E47">
        <v>622000</v>
      </c>
    </row>
    <row spans="1:9" r="48">
      <c t="s" s="4" r="A48">
        <v>558</v>
      </c>
      <c t="n" s="7" r="D48">
        <v>207000</v>
      </c>
      <c t="n" s="6" r="E48">
        <v>121000</v>
      </c>
    </row>
    <row spans="1:9" r="49">
      <c t="s" s="4" r="A49">
        <v>621</v>
      </c>
    </row>
    <row spans="1:9" r="50">
      <c t="s" s="3" r="A50">
        <v>593</v>
      </c>
    </row>
    <row spans="1:9" r="51">
      <c t="s" s="4" r="A51">
        <v>568</v>
      </c>
      <c t="s" s="4" r="D51">
        <v>569</v>
      </c>
    </row>
    <row spans="1:9" r="52">
      <c t="s" s="4" r="A52">
        <v>622</v>
      </c>
    </row>
    <row spans="1:9" r="53">
      <c t="s" s="3" r="A53">
        <v>593</v>
      </c>
    </row>
    <row spans="1:9" r="54">
      <c t="s" s="4" r="A54">
        <v>552</v>
      </c>
      <c t="n" s="7" r="D54">
        <v>690000</v>
      </c>
      <c t="n" s="6" r="E54">
        <v>81000</v>
      </c>
    </row>
    <row spans="1:9" r="55">
      <c t="s" s="4" r="A55">
        <v>623</v>
      </c>
      <c t="n" s="7" r="H55">
        <v>13000000</v>
      </c>
    </row>
    <row spans="1:9" r="56">
      <c t="s" s="4" r="A56">
        <v>613</v>
      </c>
      <c t="s" s="4" r="C56">
        <v>614</v>
      </c>
    </row>
    <row spans="1:9" r="57">
      <c t="s" s="4" r="A57">
        <v>615</v>
      </c>
      <c t="s" s="4" r="C57">
        <v>369</v>
      </c>
    </row>
    <row spans="1:9" r="58">
      <c t="s" s="4" r="A58">
        <v>616</v>
      </c>
      <c t="s" s="4" r="D58">
        <v>624</v>
      </c>
    </row>
    <row spans="1:9" r="59">
      <c t="s" s="4" r="A59">
        <v>565</v>
      </c>
      <c t="s" s="4" r="D59">
        <v>617</v>
      </c>
    </row>
    <row spans="1:9" r="60">
      <c t="s" s="4" r="A60">
        <v>618</v>
      </c>
      <c t="s" s="4" r="D60">
        <v>619</v>
      </c>
    </row>
    <row spans="1:9" r="61">
      <c t="s" s="4" r="A61">
        <v>551</v>
      </c>
      <c t="n" s="7" r="D61">
        <v>323000</v>
      </c>
    </row>
    <row spans="1:9" r="62">
      <c t="s" s="4" r="A62">
        <v>558</v>
      </c>
      <c t="n" s="7" r="D62">
        <v>129000</v>
      </c>
      <c t="n" s="6" r="E62">
        <v>12000</v>
      </c>
    </row>
    <row spans="1:9" r="63">
      <c t="s" s="4" r="A63">
        <v>625</v>
      </c>
      <c t="n" s="6" r="H63">
        <v>154</v>
      </c>
    </row>
    <row spans="1:9" r="64">
      <c t="s" s="4" r="A64">
        <v>626</v>
      </c>
    </row>
    <row spans="1:9" r="65">
      <c t="s" s="3" r="A65">
        <v>593</v>
      </c>
    </row>
    <row spans="1:9" r="66">
      <c t="s" s="4" r="A66">
        <v>610</v>
      </c>
      <c t="s" s="4" r="D66">
        <v>611</v>
      </c>
    </row>
    <row spans="1:9" r="67">
      <c t="s" s="4" r="A67">
        <v>568</v>
      </c>
      <c t="s" s="4" r="D67">
        <v>569</v>
      </c>
    </row>
    <row spans="1:9" r="68">
      <c t="s" s="4" r="A68">
        <v>627</v>
      </c>
    </row>
    <row spans="1:9" r="69">
      <c t="s" s="3" r="A69">
        <v>593</v>
      </c>
    </row>
    <row spans="1:9" r="70">
      <c t="s" s="4" r="A70">
        <v>403</v>
      </c>
      <c t="s" s="4" r="C70">
        <v>628</v>
      </c>
    </row>
    <row spans="1:9" r="71">
      <c t="s" s="4" r="A71">
        <v>552</v>
      </c>
      <c t="n" s="7" r="D71">
        <v>427000</v>
      </c>
      <c t="n" s="6" r="E71">
        <v>1000</v>
      </c>
    </row>
    <row spans="1:9" r="72">
      <c t="s" s="4" r="A72">
        <v>623</v>
      </c>
      <c t="n" s="6" r="E72">
        <v>14500000</v>
      </c>
    </row>
    <row spans="1:9" r="73">
      <c t="s" s="4" r="A73">
        <v>551</v>
      </c>
      <c t="n" s="6" r="D73">
        <v>218000</v>
      </c>
    </row>
    <row spans="1:9" r="74">
      <c t="s" s="4" r="A74">
        <v>558</v>
      </c>
      <c t="n" s="6" r="D74">
        <v>36000</v>
      </c>
      <c t="n" s="6" r="E74">
        <v>0</v>
      </c>
    </row>
    <row spans="1:9" r="75">
      <c t="s" s="4" r="A75">
        <v>629</v>
      </c>
      <c t="n" s="7" r="E75">
        <v>10445000</v>
      </c>
    </row>
    <row spans="1:9" r="76">
      <c t="s" s="4" r="A76">
        <v>630</v>
      </c>
      <c t="n" s="7" r="C76">
        <v>3830000</v>
      </c>
    </row>
    <row spans="1:9" r="77">
      <c t="s" s="4" r="A77">
        <v>631</v>
      </c>
    </row>
    <row spans="1:9" r="78">
      <c t="s" s="3" r="A78">
        <v>593</v>
      </c>
    </row>
    <row spans="1:9" r="79">
      <c t="s" s="4" r="A79">
        <v>551</v>
      </c>
      <c t="n" s="7" r="D79">
        <v>108750</v>
      </c>
    </row>
    <row spans="1:9" r="80">
      <c t="s" s="4" r="A80">
        <v>632</v>
      </c>
    </row>
    <row spans="1:9" r="81">
      <c t="s" s="3" r="A81">
        <v>593</v>
      </c>
    </row>
    <row spans="1:9" r="82">
      <c t="s" s="4" r="A82">
        <v>618</v>
      </c>
      <c t="s" s="4" r="D82">
        <v>571</v>
      </c>
    </row>
    <row spans="1:9" r="83">
      <c t="s" s="4" r="A83">
        <v>633</v>
      </c>
    </row>
    <row spans="1:9" r="84">
      <c t="s" s="3" r="A84">
        <v>593</v>
      </c>
    </row>
    <row spans="1:9" r="85">
      <c t="s" s="4" r="A85">
        <v>618</v>
      </c>
      <c t="s" s="4" r="D85">
        <v>404</v>
      </c>
    </row>
    <row spans="1:9" r="86">
      <c t="s" s="4" r="A86">
        <v>634</v>
      </c>
    </row>
    <row spans="1:9" r="87">
      <c t="s" s="3" r="A87">
        <v>593</v>
      </c>
    </row>
    <row spans="1:9" r="88">
      <c t="s" s="4" r="A88">
        <v>623</v>
      </c>
      <c t="n" s="7" r="I88">
        <v>213040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32</v>
      </c>
    </row>
    <row spans="1:3" r="2">
      <c t="s" s="3" r="A2">
        <v>636</v>
      </c>
    </row>
    <row spans="1:3" r="3">
      <c t="s" s="4" r="A3">
        <v>637</v>
      </c>
      <c t="n" s="7" r="B3">
        <v>46117038</v>
      </c>
      <c t="n" s="7" r="C3">
        <v>37569549</v>
      </c>
    </row>
    <row spans="1:3" r="4">
      <c t="s" s="4" r="A4">
        <v>600</v>
      </c>
    </row>
    <row spans="1:3" r="5">
      <c t="s" s="3" r="A5">
        <v>636</v>
      </c>
    </row>
    <row spans="1:3" r="6">
      <c t="s" s="4" r="A6">
        <v>637</v>
      </c>
      <c t="n" s="7" r="B6">
        <v>0</v>
      </c>
      <c t="n" s="6" r="C6">
        <v>9741463</v>
      </c>
    </row>
    <row spans="1:3" r="7">
      <c t="s" s="4" r="A7">
        <v>638</v>
      </c>
      <c t="s" s="4" r="B7">
        <v>53</v>
      </c>
    </row>
    <row spans="1:3" r="8">
      <c t="s" s="4" r="A8">
        <v>598</v>
      </c>
    </row>
    <row spans="1:3" r="9">
      <c t="s" s="3" r="A9">
        <v>636</v>
      </c>
    </row>
    <row spans="1:3" r="10">
      <c t="s" s="4" r="A10">
        <v>637</v>
      </c>
      <c t="n" s="7" r="B10">
        <v>16009906</v>
      </c>
      <c t="n" s="6" r="C10">
        <v>1007919</v>
      </c>
    </row>
    <row spans="1:3" r="11">
      <c t="s" s="4" r="A11">
        <v>638</v>
      </c>
      <c t="s" s="4" r="B11">
        <v>617</v>
      </c>
    </row>
    <row spans="1:3" r="12">
      <c t="s" s="4" r="A12">
        <v>639</v>
      </c>
    </row>
    <row spans="1:3" r="13">
      <c t="s" s="3" r="A13">
        <v>636</v>
      </c>
    </row>
    <row spans="1:3" r="14">
      <c t="s" s="4" r="A14">
        <v>637</v>
      </c>
      <c t="n" s="7" r="B14">
        <v>12693231</v>
      </c>
      <c t="n" s="6" r="C14">
        <v>12975167</v>
      </c>
    </row>
    <row spans="1:3" r="15">
      <c t="s" s="4" r="A15">
        <v>638</v>
      </c>
      <c t="s" s="4" r="B15">
        <v>617</v>
      </c>
    </row>
    <row spans="1:3" r="16">
      <c t="s" s="4" r="A16">
        <v>640</v>
      </c>
    </row>
    <row spans="1:3" r="17">
      <c t="s" s="3" r="A17">
        <v>636</v>
      </c>
    </row>
    <row spans="1:3" r="18">
      <c t="s" s="4" r="A18">
        <v>637</v>
      </c>
      <c t="n" s="7" r="B18">
        <v>2900000</v>
      </c>
      <c t="n" s="6" r="C18">
        <v>2900000</v>
      </c>
    </row>
    <row spans="1:3" r="19">
      <c t="s" s="4" r="A19">
        <v>638</v>
      </c>
      <c t="s" s="4" r="B19">
        <v>571</v>
      </c>
    </row>
    <row spans="1:3" r="20">
      <c t="s" s="4" r="A20">
        <v>641</v>
      </c>
    </row>
    <row spans="1:3" r="21">
      <c t="s" s="3" r="A21">
        <v>636</v>
      </c>
    </row>
    <row spans="1:3" r="22">
      <c t="s" s="4" r="A22">
        <v>637</v>
      </c>
      <c t="n" s="7" r="B22">
        <v>500000</v>
      </c>
      <c t="n" s="6" r="C22">
        <v>500000</v>
      </c>
    </row>
    <row spans="1:3" r="23">
      <c t="s" s="4" r="A23">
        <v>638</v>
      </c>
      <c t="s" s="4" r="B23">
        <v>571</v>
      </c>
    </row>
    <row spans="1:3" r="24">
      <c t="s" s="4" r="A24">
        <v>627</v>
      </c>
    </row>
    <row spans="1:3" r="25">
      <c t="s" s="3" r="A25">
        <v>636</v>
      </c>
    </row>
    <row spans="1:3" r="26">
      <c t="s" s="4" r="A26">
        <v>637</v>
      </c>
      <c t="n" s="7" r="B26">
        <v>14013901</v>
      </c>
      <c t="n" s="7" r="C26">
        <v>10445000</v>
      </c>
    </row>
    <row spans="1:3" r="27">
      <c t="s" s="4" r="A27">
        <v>638</v>
      </c>
      <c t="s" s="4" r="B27">
        <v>6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2</v>
      </c>
    </row>
    <row spans="1:3" r="2">
      <c t="s" s="3" r="A2">
        <v>643</v>
      </c>
    </row>
    <row spans="1:3" r="3">
      <c t="n" s="6" r="A3">
        <v>2016</v>
      </c>
      <c t="n" s="7" r="B3">
        <v>3574670</v>
      </c>
    </row>
    <row spans="1:3" r="4">
      <c t="n" s="6" r="A4">
        <v>2017</v>
      </c>
      <c t="n" s="6" r="B4">
        <v>29299854</v>
      </c>
    </row>
    <row spans="1:3" r="5">
      <c t="n" s="6" r="A5">
        <v>2018</v>
      </c>
      <c t="n" s="6" r="B5">
        <v>406209</v>
      </c>
    </row>
    <row spans="1:3" r="6">
      <c t="n" s="6" r="A6">
        <v>2019</v>
      </c>
      <c t="n" s="6" r="B6">
        <v>420531</v>
      </c>
    </row>
    <row spans="1:3" r="7">
      <c t="n" s="6" r="A7">
        <v>2020</v>
      </c>
      <c t="n" s="6" r="B7">
        <v>435358</v>
      </c>
    </row>
    <row spans="1:3" r="8">
      <c t="s" s="4" r="A8">
        <v>644</v>
      </c>
      <c t="n" s="6" r="B8">
        <v>11980416</v>
      </c>
    </row>
    <row spans="1:3" r="9">
      <c t="n" s="7" r="B9">
        <v>46117038</v>
      </c>
      <c t="n" s="7" r="C9">
        <v>375695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T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8"/>
    <col customWidth="1" max="17" min="17" width="14"/>
    <col customWidth="1" max="18" min="18" width="14"/>
    <col customWidth="1" max="19" min="19" width="14"/>
    <col customWidth="1" max="20" min="20" width="14"/>
  </cols>
  <sheetData>
    <row spans="1:20" r="1">
      <c t="s" s="1" r="A1">
        <v>645</v>
      </c>
      <c t="s" s="2" r="B1">
        <v>646</v>
      </c>
      <c t="s" s="2" r="C1">
        <v>647</v>
      </c>
      <c t="s" s="2" r="D1">
        <v>2</v>
      </c>
      <c t="s" s="2" r="E1">
        <v>546</v>
      </c>
      <c t="s" s="2" r="F1">
        <v>4</v>
      </c>
      <c t="s" s="2" r="G1">
        <v>648</v>
      </c>
      <c t="s" s="2" r="H1">
        <v>32</v>
      </c>
      <c t="s" s="2" r="I1">
        <v>649</v>
      </c>
      <c t="s" s="2" r="J1">
        <v>650</v>
      </c>
      <c t="s" s="2" r="K1">
        <v>651</v>
      </c>
      <c t="s" s="2" r="L1">
        <v>79</v>
      </c>
      <c t="s" s="2" r="M1">
        <v>652</v>
      </c>
      <c t="s" s="2" r="N1">
        <v>653</v>
      </c>
      <c t="s" s="2" r="O1">
        <v>654</v>
      </c>
      <c t="s" s="2" r="P1">
        <v>2</v>
      </c>
      <c t="s" s="2" r="Q1">
        <v>32</v>
      </c>
      <c t="s" s="2" r="R1">
        <v>79</v>
      </c>
      <c t="s" s="2" r="S1">
        <v>655</v>
      </c>
      <c t="s" s="2" r="T1">
        <v>656</v>
      </c>
    </row>
    <row spans="1:20" r="2">
      <c t="s" s="3" r="A2">
        <v>657</v>
      </c>
    </row>
    <row spans="1:20" r="3">
      <c t="n" s="7" r="P3">
        <v>1313657000000</v>
      </c>
    </row>
    <row spans="1:20" r="4">
      <c t="s" s="4" r="A4">
        <v>658</v>
      </c>
      <c t="n" s="7" r="P4">
        <v>4344417</v>
      </c>
      <c t="n" s="7" r="Q4">
        <v>2906693</v>
      </c>
      <c t="n" s="7" r="R4">
        <v>2746991</v>
      </c>
    </row>
    <row spans="1:20" r="5">
      <c t="s" s="4" r="A5">
        <v>659</v>
      </c>
      <c t="n" s="8" r="D5">
        <v>0.08</v>
      </c>
      <c t="n" s="8" r="E5">
        <v>0.08</v>
      </c>
      <c t="n" s="8" r="F5">
        <v>0.18</v>
      </c>
      <c t="n" s="8" r="G5">
        <v>0.07000000000000001</v>
      </c>
      <c t="n" s="8" r="H5">
        <v>0.12</v>
      </c>
      <c t="n" s="8" r="I5">
        <v>0.05</v>
      </c>
      <c t="n" s="8" r="J5">
        <v>0.05</v>
      </c>
      <c t="n" s="8" r="K5">
        <v>0.05</v>
      </c>
      <c t="n" s="8" r="L5">
        <v>0.05</v>
      </c>
      <c t="n" s="8" r="M5">
        <v>0.05</v>
      </c>
      <c t="n" s="8" r="N5">
        <v>0.15</v>
      </c>
      <c t="n" s="7" r="O5">
        <v>0</v>
      </c>
      <c t="n" s="8" r="P5">
        <v>0.41</v>
      </c>
      <c t="n" s="8" r="Q5">
        <v>0.27</v>
      </c>
      <c t="n" s="8" r="R5">
        <v>0.25</v>
      </c>
    </row>
    <row spans="1:20" r="6">
      <c t="s" s="4" r="A6">
        <v>660</v>
      </c>
      <c t="n" s="7" r="P6">
        <v>7502902</v>
      </c>
      <c t="n" s="7" r="Q6">
        <v>325488</v>
      </c>
      <c t="n" s="7" r="R6">
        <v>5023668</v>
      </c>
    </row>
    <row spans="1:20" r="7">
      <c t="s" s="4" r="A7">
        <v>661</v>
      </c>
    </row>
    <row spans="1:20" r="8">
      <c t="s" s="3" r="A8">
        <v>657</v>
      </c>
    </row>
    <row spans="1:20" r="9">
      <c t="s" s="4" r="A9">
        <v>662</v>
      </c>
      <c t="n" s="7" r="B9">
        <v>7000000</v>
      </c>
    </row>
    <row spans="1:20" r="10">
      <c t="s" s="4" r="A10">
        <v>663</v>
      </c>
      <c t="s" s="4" r="B10">
        <v>571</v>
      </c>
    </row>
    <row spans="1:20" r="11">
      <c t="s" s="4" r="A11">
        <v>664</v>
      </c>
      <c t="n" s="6" r="Q11">
        <v>26208</v>
      </c>
      <c t="n" s="6" r="R11">
        <v>403910</v>
      </c>
    </row>
    <row spans="1:20" r="12">
      <c t="s" s="4" r="A12">
        <v>660</v>
      </c>
      <c t="n" s="7" r="Q12">
        <v>325000</v>
      </c>
      <c t="n" s="7" r="R12">
        <v>5024000</v>
      </c>
    </row>
    <row spans="1:20" r="13">
      <c t="s" s="4" r="A13">
        <v>665</v>
      </c>
      <c t="n" s="8" r="Q13">
        <v>12.4</v>
      </c>
      <c t="n" s="8" r="R13">
        <v>12.44</v>
      </c>
    </row>
    <row spans="1:20" r="14">
      <c t="s" s="4" r="A14">
        <v>666</v>
      </c>
    </row>
    <row spans="1:20" r="15">
      <c t="s" s="3" r="A15">
        <v>657</v>
      </c>
    </row>
    <row spans="1:20" r="16">
      <c t="s" s="4" r="A16">
        <v>662</v>
      </c>
      <c t="n" s="7" r="T16">
        <v>7500000</v>
      </c>
    </row>
    <row spans="1:20" r="17">
      <c t="s" s="4" r="A17">
        <v>664</v>
      </c>
      <c t="n" s="6" r="P17">
        <v>520524</v>
      </c>
    </row>
    <row spans="1:20" r="18">
      <c t="s" s="4" r="A18">
        <v>660</v>
      </c>
      <c t="n" s="7" r="P18">
        <v>7503000</v>
      </c>
    </row>
    <row spans="1:20" r="19">
      <c t="s" s="4" r="A19">
        <v>665</v>
      </c>
      <c t="n" s="8" r="P19">
        <v>14.41</v>
      </c>
    </row>
    <row spans="1:20" r="20">
      <c t="s" s="4" r="A20">
        <v>667</v>
      </c>
    </row>
    <row spans="1:20" r="21">
      <c t="s" s="3" r="A21">
        <v>657</v>
      </c>
    </row>
    <row spans="1:20" r="22">
      <c t="s" s="4" r="A22">
        <v>662</v>
      </c>
      <c t="n" s="7" r="S22">
        <v>7500000</v>
      </c>
    </row>
    <row spans="1:20" r="23">
      <c t="s" s="4" r="A23">
        <v>668</v>
      </c>
    </row>
    <row spans="1:20" r="24">
      <c t="s" s="3" r="A24">
        <v>657</v>
      </c>
    </row>
    <row spans="1:20" r="25">
      <c t="s" s="4" r="A25">
        <v>659</v>
      </c>
      <c t="n" s="10" r="Q25">
        <v>0.08799999999999999</v>
      </c>
    </row>
    <row spans="1:20" r="26">
      <c t="s" s="4" r="A26">
        <v>669</v>
      </c>
    </row>
    <row spans="1:20" r="27">
      <c t="s" s="3" r="A27">
        <v>657</v>
      </c>
    </row>
    <row spans="1:20" r="28">
      <c t="s" s="4" r="A28">
        <v>659</v>
      </c>
      <c t="n" s="11" r="Q28">
        <v>0.032</v>
      </c>
    </row>
    <row spans="1:20" r="29">
      <c t="s" s="4" r="A29">
        <v>670</v>
      </c>
    </row>
    <row spans="1:20" r="30">
      <c t="s" s="3" r="A30">
        <v>657</v>
      </c>
    </row>
    <row spans="1:20" r="31">
      <c t="s" s="4" r="A31">
        <v>658</v>
      </c>
      <c t="n" s="7" r="Q31">
        <v>1292160</v>
      </c>
    </row>
    <row spans="1:20" r="32">
      <c t="s" s="4" r="A32">
        <v>671</v>
      </c>
    </row>
    <row spans="1:20" r="33">
      <c t="s" s="3" r="A33">
        <v>657</v>
      </c>
    </row>
    <row spans="1:20" r="34">
      <c t="s" s="4" r="A34">
        <v>659</v>
      </c>
      <c t="n" s="8" r="Q34">
        <v>0.07000000000000001</v>
      </c>
    </row>
    <row spans="1:20" r="35">
      <c t="s" s="4" r="A35">
        <v>672</v>
      </c>
    </row>
    <row spans="1:20" r="36">
      <c t="s" s="3" r="A36">
        <v>657</v>
      </c>
    </row>
    <row spans="1:20" r="37">
      <c t="s" s="4" r="A37">
        <v>659</v>
      </c>
      <c t="n" s="8" r="Q37">
        <v>0.05</v>
      </c>
    </row>
    <row spans="1:20" r="38">
      <c t="s" s="4" r="A38">
        <v>673</v>
      </c>
    </row>
    <row spans="1:20" r="39">
      <c t="s" s="3" r="A39">
        <v>657</v>
      </c>
    </row>
    <row spans="1:20" r="40">
      <c t="s" s="4" r="A40">
        <v>658</v>
      </c>
      <c t="n" s="7" r="R40">
        <v>180000</v>
      </c>
    </row>
    <row spans="1:20" r="41">
      <c t="s" s="4" r="A41">
        <v>674</v>
      </c>
    </row>
    <row spans="1:20" r="42">
      <c t="s" s="3" r="A42">
        <v>657</v>
      </c>
    </row>
    <row spans="1:20" r="43">
      <c t="s" s="4" r="A43">
        <v>658</v>
      </c>
      <c t="n" s="7" r="P43">
        <v>2914</v>
      </c>
      <c t="n" s="7" r="Q43">
        <v>667</v>
      </c>
      <c t="n" s="7" r="R43">
        <v>3037</v>
      </c>
    </row>
    <row spans="1:20" r="44">
      <c t="s" s="4" r="A44">
        <v>675</v>
      </c>
    </row>
    <row spans="1:20" r="45">
      <c t="s" s="3" r="A45">
        <v>657</v>
      </c>
    </row>
    <row spans="1:20" r="46">
      <c t="n" s="7" r="C46">
        <v>13136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676</v>
      </c>
      <c t="s" s="2" r="C1">
        <v>1</v>
      </c>
    </row>
    <row spans="1:8" r="2">
      <c t="s" s="2" r="C2">
        <v>2</v>
      </c>
      <c t="s" s="2" r="E2">
        <v>32</v>
      </c>
      <c t="s" s="2" r="G2">
        <v>79</v>
      </c>
    </row>
    <row spans="1:8" r="3">
      <c t="s" s="3" r="A3">
        <v>677</v>
      </c>
    </row>
    <row spans="1:8" r="4">
      <c t="s" s="4" r="A4">
        <v>678</v>
      </c>
      <c t="n" s="7" r="C4">
        <v>4344417</v>
      </c>
      <c t="n" s="7" r="E4">
        <v>2906693</v>
      </c>
      <c t="n" s="7" r="G4">
        <v>2746991</v>
      </c>
    </row>
    <row spans="1:8" r="5">
      <c t="s" s="4" r="A5">
        <v>679</v>
      </c>
      <c t="n" s="11" r="C5">
        <v>0.41</v>
      </c>
      <c t="s" s="4" r="D5">
        <v>680</v>
      </c>
      <c t="n" s="11" r="E5">
        <v>0.287</v>
      </c>
      <c t="s" s="4" r="F5">
        <v>681</v>
      </c>
      <c t="n" s="11" r="G5">
        <v>0.227</v>
      </c>
      <c t="s" s="4" r="H5">
        <v>682</v>
      </c>
    </row>
    <row spans="1:8" r="6">
      <c t="s" s="4" r="A6">
        <v>683</v>
      </c>
    </row>
    <row spans="1:8" r="7">
      <c t="s" s="3" r="A7">
        <v>677</v>
      </c>
    </row>
    <row spans="1:8" r="8">
      <c t="s" s="4" r="A8">
        <v>678</v>
      </c>
      <c t="n" s="7" r="C8">
        <v>4347331</v>
      </c>
      <c t="s" s="4" r="D8">
        <v>680</v>
      </c>
      <c t="n" s="7" r="E8">
        <v>3087360</v>
      </c>
      <c t="s" s="4" r="F8">
        <v>681</v>
      </c>
      <c t="n" s="7" r="G8">
        <v>2530290</v>
      </c>
      <c t="s" s="4" r="H8">
        <v>682</v>
      </c>
    </row>
    <row spans="1:8" r="9">
      <c t="s" s="4" r="A9">
        <v>684</v>
      </c>
    </row>
    <row spans="1:8" r="10">
      <c t="s" s="3" r="A10">
        <v>677</v>
      </c>
    </row>
    <row spans="1:8" r="11">
      <c t="s" s="4" r="A11">
        <v>679</v>
      </c>
      <c t="s" s="4" r="B11">
        <v>685</v>
      </c>
      <c t="n" s="11" r="C11">
        <v>0.41</v>
      </c>
      <c t="s" s="4" r="D11">
        <v>680</v>
      </c>
      <c t="n" s="11" r="E11">
        <v>0.255</v>
      </c>
      <c t="s" s="4" r="F11">
        <v>681</v>
      </c>
      <c t="n" s="11" r="G11">
        <v>0.023</v>
      </c>
      <c t="s" s="4" r="H11">
        <v>682</v>
      </c>
    </row>
    <row spans="1:8" r="12">
      <c t="s" s="4" r="A12">
        <v>686</v>
      </c>
      <c t="s" s="4" r="C12">
        <v>361</v>
      </c>
      <c t="s" s="4" r="D12">
        <v>680</v>
      </c>
      <c t="s" s="4" r="E12">
        <v>361</v>
      </c>
      <c t="s" s="4" r="F12">
        <v>681</v>
      </c>
      <c t="s" s="4" r="G12">
        <v>687</v>
      </c>
      <c t="s" s="4" r="H12">
        <v>682</v>
      </c>
    </row>
    <row spans="1:8" r="13">
      <c t="s" s="4" r="A13">
        <v>688</v>
      </c>
      <c t="s" s="4" r="C13">
        <v>53</v>
      </c>
      <c t="s" s="4" r="D13">
        <v>680</v>
      </c>
      <c t="s" s="4" r="E13">
        <v>53</v>
      </c>
      <c t="s" s="4" r="F13">
        <v>681</v>
      </c>
      <c t="s" s="4" r="G13">
        <v>53</v>
      </c>
      <c t="s" s="4" r="H13">
        <v>682</v>
      </c>
    </row>
    <row spans="1:8" r="14">
      <c t="s" s="4" r="A14">
        <v>689</v>
      </c>
    </row>
    <row spans="1:8" r="15">
      <c t="s" s="3" r="A15">
        <v>677</v>
      </c>
    </row>
    <row spans="1:8" r="16">
      <c t="s" s="4" r="A16">
        <v>679</v>
      </c>
      <c t="s" s="4" r="C16">
        <v>53</v>
      </c>
      <c t="s" s="4" r="D16">
        <v>680</v>
      </c>
      <c t="s" s="4" r="E16">
        <v>53</v>
      </c>
      <c t="s" s="4" r="F16">
        <v>681</v>
      </c>
      <c t="s" s="4" r="G16">
        <v>53</v>
      </c>
      <c t="s" s="4" r="H16">
        <v>682</v>
      </c>
    </row>
    <row spans="1:8" r="17">
      <c t="s" s="4" r="A17">
        <v>686</v>
      </c>
      <c t="s" s="4" r="C17">
        <v>53</v>
      </c>
      <c t="s" s="4" r="D17">
        <v>680</v>
      </c>
      <c t="s" s="4" r="E17">
        <v>53</v>
      </c>
      <c t="s" s="4" r="F17">
        <v>681</v>
      </c>
      <c t="s" s="4" r="G17">
        <v>53</v>
      </c>
      <c t="s" s="4" r="H17">
        <v>682</v>
      </c>
    </row>
    <row spans="1:8" r="18">
      <c t="s" s="4" r="A18">
        <v>690</v>
      </c>
    </row>
    <row spans="1:8" r="19">
      <c t="s" s="3" r="A19">
        <v>677</v>
      </c>
    </row>
    <row spans="1:8" r="20">
      <c t="s" s="4" r="A20">
        <v>679</v>
      </c>
      <c t="n" s="7" r="C20">
        <v>0</v>
      </c>
      <c t="n" s="7" r="E20">
        <v>0</v>
      </c>
      <c t="n" s="11" r="G20">
        <v>0.204</v>
      </c>
    </row>
    <row spans="1:8" r="21">
      <c t="s" s="4" r="A21">
        <v>686</v>
      </c>
      <c t="s" s="4" r="C21">
        <v>691</v>
      </c>
      <c t="s" s="4" r="D21">
        <v>680</v>
      </c>
      <c t="s" s="4" r="E21">
        <v>691</v>
      </c>
      <c t="s" s="4" r="F21">
        <v>681</v>
      </c>
      <c t="s" s="4" r="G21">
        <v>692</v>
      </c>
      <c t="s" s="4" r="H21">
        <v>682</v>
      </c>
    </row>
    <row spans="1:8" r="22">
      <c t="n" r="A22"/>
    </row>
    <row spans="1:8" r="23">
      <c t="s" s="4" r="A23">
        <v>680</v>
      </c>
      <c t="s" s="4" r="B23">
        <v>693</v>
      </c>
    </row>
    <row spans="1:8" r="24">
      <c t="s" s="4" r="A24">
        <v>681</v>
      </c>
      <c t="s" s="4" r="B24">
        <v>694</v>
      </c>
    </row>
    <row spans="1:8" r="25">
      <c t="s" s="4" r="A25">
        <v>682</v>
      </c>
      <c t="s" s="4" r="B25">
        <v>695</v>
      </c>
    </row>
    <row spans="1:8" r="26">
      <c t="s" s="4" r="A26">
        <v>685</v>
      </c>
      <c t="s" s="4" r="B26">
        <v>696</v>
      </c>
    </row>
  </sheetData>
  <mergeCells count="10">
    <mergeCell ref="A1:B2"/>
    <mergeCell ref="C1:H1"/>
    <mergeCell ref="C2:D2"/>
    <mergeCell ref="E2:F2"/>
    <mergeCell ref="G2:H2"/>
    <mergeCell ref="A22:G22"/>
    <mergeCell ref="B23:G23"/>
    <mergeCell ref="B24:G24"/>
    <mergeCell ref="B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3</v>
      </c>
      <c t="s" s="2" r="B1">
        <v>1</v>
      </c>
    </row>
    <row spans="1:4" r="2">
      <c t="s" s="2" r="B2">
        <v>2</v>
      </c>
      <c t="s" s="2" r="C2">
        <v>32</v>
      </c>
      <c t="s" s="2" r="D2">
        <v>79</v>
      </c>
    </row>
    <row spans="1:4" r="3">
      <c t="s" s="3" r="A3">
        <v>134</v>
      </c>
    </row>
    <row spans="1:4" r="4">
      <c t="s" s="4" r="A4">
        <v>102</v>
      </c>
      <c t="n" s="7" r="B4">
        <v>26236440</v>
      </c>
      <c t="n" s="7" r="C4">
        <v>8095074</v>
      </c>
      <c t="n" s="7" r="D4">
        <v>10817604</v>
      </c>
    </row>
    <row spans="1:4" r="5">
      <c t="s" s="3" r="A5">
        <v>135</v>
      </c>
    </row>
    <row spans="1:4" r="6">
      <c t="s" s="4" r="A6">
        <v>98</v>
      </c>
      <c t="n" s="6" r="B6">
        <v>-21818553</v>
      </c>
      <c t="n" s="6" r="C6">
        <v>-3243359</v>
      </c>
      <c t="n" s="6" r="D6">
        <v>-2942861</v>
      </c>
    </row>
    <row spans="1:4" r="7">
      <c t="s" s="4" r="A7">
        <v>136</v>
      </c>
      <c t="n" s="6" r="C7">
        <v>-464754</v>
      </c>
      <c t="n" s="6" r="D7">
        <v>-952357</v>
      </c>
    </row>
    <row spans="1:4" r="8">
      <c t="s" s="4" r="A8">
        <v>83</v>
      </c>
      <c t="n" s="6" r="B8">
        <v>-175451</v>
      </c>
      <c t="n" s="6" r="C8">
        <v>-169999</v>
      </c>
      <c t="n" s="6" r="D8">
        <v>-160805</v>
      </c>
    </row>
    <row spans="1:4" r="9">
      <c t="s" s="4" r="A9">
        <v>137</v>
      </c>
      <c t="n" s="6" r="B9">
        <v>-1026909</v>
      </c>
      <c t="n" s="6" r="C9">
        <v>-1869733</v>
      </c>
      <c t="n" s="6" r="D9">
        <v>-7822112</v>
      </c>
    </row>
    <row spans="1:4" r="10">
      <c t="s" s="4" r="A10">
        <v>95</v>
      </c>
      <c t="n" s="6" r="B10">
        <v>1589434</v>
      </c>
      <c t="n" s="6" r="C10">
        <v>179040</v>
      </c>
      <c t="n" s="6" r="D10">
        <v>666240</v>
      </c>
    </row>
    <row spans="1:4" r="11">
      <c t="s" s="4" r="A11">
        <v>91</v>
      </c>
      <c t="n" s="6" r="B11">
        <v>2052181</v>
      </c>
      <c t="n" s="6" r="C11">
        <v>2255577</v>
      </c>
      <c t="n" s="6" r="D11">
        <v>2485587</v>
      </c>
    </row>
    <row spans="1:4" r="12">
      <c t="s" s="4" r="A12">
        <v>138</v>
      </c>
      <c t="n" s="6" r="B12">
        <v>367471</v>
      </c>
      <c t="n" s="6" r="C12">
        <v>132723</v>
      </c>
    </row>
    <row spans="1:4" r="13">
      <c t="s" s="4" r="A13">
        <v>139</v>
      </c>
      <c t="n" s="6" r="B13">
        <v>-536816</v>
      </c>
      <c t="n" s="6" r="C13">
        <v>-122004</v>
      </c>
    </row>
    <row spans="1:4" r="14">
      <c t="s" s="3" r="A14">
        <v>140</v>
      </c>
    </row>
    <row spans="1:4" r="15">
      <c t="s" s="4" r="A15">
        <v>37</v>
      </c>
      <c t="n" s="6" r="B15">
        <v>-282538</v>
      </c>
      <c t="n" s="6" r="C15">
        <v>-944608</v>
      </c>
      <c t="n" s="6" r="D15">
        <v>407894</v>
      </c>
    </row>
    <row spans="1:4" r="16">
      <c t="s" s="4" r="A16">
        <v>141</v>
      </c>
      <c t="n" s="6" r="B16">
        <v>-122622</v>
      </c>
      <c t="n" s="6" r="C16">
        <v>-118577</v>
      </c>
      <c t="n" s="6" r="D16">
        <v>-42934</v>
      </c>
    </row>
    <row spans="1:4" r="17">
      <c t="s" s="4" r="A17">
        <v>47</v>
      </c>
      <c t="n" s="6" r="B17">
        <v>-526952</v>
      </c>
      <c t="n" s="6" r="C17">
        <v>-752081</v>
      </c>
      <c t="n" s="6" r="D17">
        <v>-3059355</v>
      </c>
    </row>
    <row spans="1:4" r="18">
      <c t="s" s="4" r="A18">
        <v>46</v>
      </c>
      <c t="n" s="6" r="B18">
        <v>124999</v>
      </c>
      <c t="n" s="6" r="C18">
        <v>-10132</v>
      </c>
      <c t="n" s="6" r="D18">
        <v>-4573</v>
      </c>
    </row>
    <row spans="1:4" r="19">
      <c t="s" s="4" r="A19">
        <v>142</v>
      </c>
      <c t="n" s="6" r="B19">
        <v>5880684</v>
      </c>
      <c t="n" s="6" r="C19">
        <v>2967167</v>
      </c>
      <c t="n" s="6" r="D19">
        <v>-607672</v>
      </c>
    </row>
    <row spans="1:4" r="20">
      <c t="s" s="3" r="A20">
        <v>143</v>
      </c>
    </row>
    <row spans="1:4" r="21">
      <c t="s" s="4" r="A21">
        <v>144</v>
      </c>
      <c t="n" s="6" r="B21">
        <v>35216165</v>
      </c>
      <c t="n" s="6" r="C21">
        <v>27718917</v>
      </c>
      <c t="n" s="6" r="D21">
        <v>15641192</v>
      </c>
    </row>
    <row spans="1:4" r="22">
      <c t="s" s="4" r="A22">
        <v>145</v>
      </c>
      <c t="n" s="6" r="B22">
        <v>-68739645</v>
      </c>
      <c t="n" s="6" r="C22">
        <v>-44805577</v>
      </c>
      <c t="n" s="6" r="D22">
        <v>-19718852</v>
      </c>
    </row>
    <row spans="1:4" r="23">
      <c t="s" s="4" r="A23">
        <v>146</v>
      </c>
      <c t="n" s="6" r="B23">
        <v>-23607553</v>
      </c>
      <c t="n" s="6" r="C23">
        <v>-21605288</v>
      </c>
      <c t="n" s="6" r="D23">
        <v>-7919883</v>
      </c>
    </row>
    <row spans="1:4" r="24">
      <c t="s" s="4" r="A24">
        <v>147</v>
      </c>
      <c t="n" s="6" r="B24">
        <v>48602328</v>
      </c>
      <c t="n" s="6" r="C24">
        <v>1822020</v>
      </c>
      <c t="n" s="6" r="D24">
        <v>11052494</v>
      </c>
    </row>
    <row spans="1:4" r="25">
      <c t="s" s="4" r="A25">
        <v>148</v>
      </c>
      <c t="n" s="6" r="B25">
        <v>-48402</v>
      </c>
      <c t="n" s="6" r="C25">
        <v>-22212</v>
      </c>
      <c t="n" s="6" r="D25">
        <v>-31527</v>
      </c>
    </row>
    <row spans="1:4" r="26">
      <c t="s" s="4" r="A26">
        <v>149</v>
      </c>
      <c t="n" s="6" r="B26">
        <v>177000</v>
      </c>
      <c t="n" s="6" r="C26">
        <v>170000</v>
      </c>
      <c t="n" s="6" r="D26">
        <v>160000</v>
      </c>
    </row>
    <row spans="1:4" r="27">
      <c t="s" s="4" r="A27">
        <v>150</v>
      </c>
      <c t="n" s="6" r="B27">
        <v>-976625</v>
      </c>
      <c t="n" s="6" r="C27">
        <v>-2153311</v>
      </c>
      <c t="n" s="6" r="D27">
        <v>2168675</v>
      </c>
    </row>
    <row spans="1:4" r="28">
      <c t="s" s="4" r="A28">
        <v>151</v>
      </c>
      <c t="n" s="6" r="B28">
        <v>-9376732</v>
      </c>
      <c t="n" s="6" r="C28">
        <v>-38875451</v>
      </c>
      <c t="n" s="6" r="D28">
        <v>1352099</v>
      </c>
    </row>
    <row spans="1:4" r="29">
      <c t="s" s="3" r="A29">
        <v>152</v>
      </c>
    </row>
    <row spans="1:4" r="30">
      <c t="s" s="4" r="A30">
        <v>153</v>
      </c>
      <c t="n" s="6" r="B30">
        <v>28603251</v>
      </c>
      <c t="n" s="6" r="C30">
        <v>23331207</v>
      </c>
    </row>
    <row spans="1:4" r="31">
      <c t="s" s="4" r="A31">
        <v>154</v>
      </c>
      <c t="n" s="6" r="B31">
        <v>-20055762</v>
      </c>
      <c t="n" s="6" r="C31">
        <v>-800954</v>
      </c>
      <c t="n" s="6" r="D31">
        <v>-467317</v>
      </c>
    </row>
    <row spans="1:4" r="32">
      <c t="s" s="4" r="A32">
        <v>155</v>
      </c>
      <c t="n" s="6" r="B32">
        <v>69247500</v>
      </c>
      <c t="n" s="6" r="C32">
        <v>59879345</v>
      </c>
    </row>
    <row spans="1:4" r="33">
      <c t="s" s="4" r="A33">
        <v>156</v>
      </c>
      <c t="n" s="6" r="B33">
        <v>-59782000</v>
      </c>
      <c t="n" s="6" r="C33">
        <v>-48429345</v>
      </c>
    </row>
    <row spans="1:4" r="34">
      <c t="s" s="4" r="A34">
        <v>157</v>
      </c>
      <c t="n" s="6" r="B34">
        <v>-41735</v>
      </c>
      <c t="n" s="6" r="C34">
        <v>-354549</v>
      </c>
      <c t="n" s="6" r="D34">
        <v>-95000</v>
      </c>
    </row>
    <row spans="1:4" r="35">
      <c t="s" s="4" r="A35">
        <v>158</v>
      </c>
      <c t="n" s="6" r="B35">
        <v>-2592412</v>
      </c>
      <c t="n" s="6" r="C35">
        <v>-2455121</v>
      </c>
      <c t="n" s="6" r="D35">
        <v>-4144704</v>
      </c>
    </row>
    <row spans="1:4" r="36">
      <c t="s" s="4" r="A36">
        <v>159</v>
      </c>
      <c t="n" s="6" r="B36">
        <v>279184</v>
      </c>
      <c t="n" s="6" r="C36">
        <v>112533</v>
      </c>
      <c t="n" s="6" r="D36">
        <v>362593</v>
      </c>
    </row>
    <row spans="1:4" r="37">
      <c t="s" s="4" r="A37">
        <v>160</v>
      </c>
      <c t="n" s="6" r="D37">
        <v>-527785</v>
      </c>
    </row>
    <row spans="1:4" r="38">
      <c t="s" s="4" r="A38">
        <v>161</v>
      </c>
      <c t="n" s="6" r="D38">
        <v>-19974</v>
      </c>
    </row>
    <row spans="1:4" r="39">
      <c t="s" s="4" r="A39">
        <v>122</v>
      </c>
      <c t="n" s="6" r="B39">
        <v>-7502902</v>
      </c>
      <c t="n" s="6" r="C39">
        <v>-325488</v>
      </c>
      <c t="n" s="6" r="D39">
        <v>-5023668</v>
      </c>
    </row>
    <row spans="1:4" r="40">
      <c t="s" s="4" r="A40">
        <v>162</v>
      </c>
      <c t="n" s="6" r="B40">
        <v>-4816779</v>
      </c>
      <c t="n" s="6" r="C40">
        <v>-1794533</v>
      </c>
      <c t="n" s="6" r="D40">
        <v>-3801343</v>
      </c>
    </row>
    <row spans="1:4" r="41">
      <c t="s" s="4" r="A41">
        <v>163</v>
      </c>
      <c t="n" s="6" r="B41">
        <v>3338345</v>
      </c>
      <c t="n" s="6" r="C41">
        <v>29163095</v>
      </c>
      <c t="n" s="6" r="D41">
        <v>-13717198</v>
      </c>
    </row>
    <row spans="1:4" r="42">
      <c t="s" s="4" r="A42">
        <v>164</v>
      </c>
      <c t="n" s="6" r="B42">
        <v>-157703</v>
      </c>
      <c t="n" s="6" r="C42">
        <v>-6745189</v>
      </c>
      <c t="n" s="6" r="D42">
        <v>-12972771</v>
      </c>
    </row>
    <row spans="1:4" r="43">
      <c t="s" s="4" r="A43">
        <v>165</v>
      </c>
      <c t="n" s="6" r="B43">
        <v>1413545</v>
      </c>
      <c t="n" s="6" r="C43">
        <v>8158734</v>
      </c>
      <c t="n" s="6" r="D43">
        <v>21131505</v>
      </c>
    </row>
    <row spans="1:4" r="44">
      <c t="s" s="4" r="A44">
        <v>166</v>
      </c>
      <c t="n" s="6" r="B44">
        <v>1255842</v>
      </c>
      <c t="n" s="6" r="C44">
        <v>1413545</v>
      </c>
      <c t="n" s="6" r="D44">
        <v>8158734</v>
      </c>
    </row>
    <row spans="1:4" r="45">
      <c t="s" s="3" r="A45">
        <v>167</v>
      </c>
    </row>
    <row spans="1:4" r="46">
      <c t="s" s="4" r="A46">
        <v>168</v>
      </c>
      <c t="n" s="6" r="B46">
        <v>1570887</v>
      </c>
      <c t="n" s="6" r="C46">
        <v>915117</v>
      </c>
      <c t="n" s="6" r="D46">
        <v>514480</v>
      </c>
    </row>
    <row spans="1:4" r="47">
      <c t="s" s="4" r="A47">
        <v>169</v>
      </c>
      <c t="n" s="6" r="B47">
        <v>393591</v>
      </c>
      <c t="n" s="6" r="C47">
        <v>213934</v>
      </c>
      <c t="n" s="6" r="D47">
        <v>163625</v>
      </c>
    </row>
    <row spans="1:4" r="48">
      <c t="s" s="4" r="A48">
        <v>170</v>
      </c>
      <c t="n" s="6" r="B48">
        <v>93335</v>
      </c>
    </row>
    <row spans="1:4" r="49">
      <c t="s" s="3" r="A49">
        <v>171</v>
      </c>
    </row>
    <row spans="1:4" r="50">
      <c t="s" s="4" r="A50">
        <v>172</v>
      </c>
      <c t="n" s="6" r="C50">
        <v>9107652</v>
      </c>
      <c t="n" s="6" r="D50">
        <v>18650121</v>
      </c>
    </row>
    <row spans="1:4" r="51">
      <c t="s" s="4" r="A51">
        <v>173</v>
      </c>
      <c t="n" s="6" r="C51">
        <v>-7671446</v>
      </c>
      <c t="n" s="6" r="D51">
        <v>-15609812</v>
      </c>
    </row>
    <row spans="1:4" r="52">
      <c t="s" s="4" r="A52">
        <v>174</v>
      </c>
      <c t="n" s="6" r="D52">
        <v>-22880</v>
      </c>
    </row>
    <row spans="1:4" r="53">
      <c t="s" s="4" r="A53">
        <v>175</v>
      </c>
      <c t="n" s="6" r="C53">
        <v>-1436206</v>
      </c>
      <c t="n" s="6" r="D53">
        <v>-1380309</v>
      </c>
    </row>
    <row spans="1:4" r="54">
      <c t="s" s="4" r="A54">
        <v>176</v>
      </c>
      <c t="n" s="6" r="B54">
        <v>4650000</v>
      </c>
      <c t="n" s="6" r="D54">
        <v>11900000</v>
      </c>
    </row>
    <row spans="1:4" r="55">
      <c t="s" s="4" r="A55">
        <v>177</v>
      </c>
      <c t="n" s="6" r="D55">
        <v>-2344052</v>
      </c>
    </row>
    <row spans="1:4" r="56">
      <c t="s" s="4" r="A56">
        <v>178</v>
      </c>
      <c t="n" s="6" r="C56">
        <v>1121711</v>
      </c>
    </row>
    <row spans="1:4" r="57">
      <c t="s" s="4" r="A57">
        <v>179</v>
      </c>
      <c t="n" s="6" r="B57">
        <v>-207347</v>
      </c>
      <c t="n" s="6" r="C57">
        <v>-120952</v>
      </c>
    </row>
    <row spans="1:4" r="58">
      <c t="s" s="4" r="A58">
        <v>180</v>
      </c>
      <c t="n" s="7" r="B58">
        <v>-1666572</v>
      </c>
      <c t="n" s="7" r="C58">
        <v>-261010</v>
      </c>
      <c t="n" s="6" r="D58">
        <v>-1097450</v>
      </c>
    </row>
    <row spans="1:4" r="59">
      <c t="s" s="4" r="A59">
        <v>181</v>
      </c>
    </row>
    <row spans="1:4" r="60">
      <c t="s" s="3" r="A60">
        <v>171</v>
      </c>
    </row>
    <row spans="1:4" r="61">
      <c t="s" s="4" r="A61">
        <v>182</v>
      </c>
      <c t="n" s="6" r="D61">
        <v>-660000</v>
      </c>
    </row>
    <row spans="1:4" r="62">
      <c t="s" s="4" r="A62">
        <v>183</v>
      </c>
    </row>
    <row spans="1:4" r="63">
      <c t="s" s="3" r="A63">
        <v>171</v>
      </c>
    </row>
    <row spans="1:4" r="64">
      <c t="s" s="4" r="A64">
        <v>182</v>
      </c>
      <c t="n" s="7" r="D64">
        <v>-1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97</v>
      </c>
      <c t="s" s="2" r="B1">
        <v>2</v>
      </c>
      <c t="s" s="2" r="C1">
        <v>32</v>
      </c>
    </row>
    <row spans="1:3" r="2">
      <c t="s" s="3" r="A2">
        <v>698</v>
      </c>
    </row>
    <row spans="1:3" r="3">
      <c t="s" s="4" r="A3">
        <v>699</v>
      </c>
      <c t="s" s="4" r="B3">
        <v>700</v>
      </c>
    </row>
    <row spans="1:3" r="4">
      <c t="s" s="4" r="A4">
        <v>701</v>
      </c>
      <c t="n" s="7" r="B4">
        <v>7225371</v>
      </c>
      <c t="n" s="7" r="C4">
        <v>6248746</v>
      </c>
    </row>
    <row spans="1:3" r="5">
      <c t="s" s="4" r="A5">
        <v>596</v>
      </c>
      <c t="n" s="6" r="B5">
        <v>225000</v>
      </c>
      <c t="n" s="6" r="C5">
        <v>249000</v>
      </c>
    </row>
    <row spans="1:3" r="6">
      <c t="s" s="4" r="A6">
        <v>702</v>
      </c>
    </row>
    <row spans="1:3" r="7">
      <c t="s" s="3" r="A7">
        <v>698</v>
      </c>
    </row>
    <row spans="1:3" r="8">
      <c t="s" s="4" r="A8">
        <v>701</v>
      </c>
      <c t="n" s="6" r="B8">
        <v>3809000</v>
      </c>
      <c t="n" s="7" r="C8">
        <v>3876000</v>
      </c>
    </row>
    <row spans="1:3" r="9">
      <c t="s" s="4" r="A9">
        <v>703</v>
      </c>
    </row>
    <row spans="1:3" r="10">
      <c t="s" s="3" r="A10">
        <v>698</v>
      </c>
    </row>
    <row spans="1:3" r="11">
      <c t="s" s="4" r="A11">
        <v>701</v>
      </c>
      <c t="n" s="7" r="B11">
        <v>7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704</v>
      </c>
      <c t="s" s="2" r="B1">
        <v>475</v>
      </c>
      <c t="s" s="2" r="C1">
        <v>1</v>
      </c>
    </row>
    <row spans="1:5" r="2">
      <c t="s" s="2" r="B2">
        <v>385</v>
      </c>
      <c t="s" s="2" r="C2">
        <v>385</v>
      </c>
      <c t="s" s="2" r="D2">
        <v>386</v>
      </c>
      <c t="s" s="2" r="E2">
        <v>79</v>
      </c>
    </row>
    <row spans="1:5" r="3">
      <c t="s" s="3" r="A3">
        <v>705</v>
      </c>
    </row>
    <row spans="1:5" r="4">
      <c t="s" s="4" r="A4">
        <v>706</v>
      </c>
      <c t="s" s="4" r="C4">
        <v>361</v>
      </c>
    </row>
    <row spans="1:5" r="5">
      <c t="s" s="4" r="A5">
        <v>707</v>
      </c>
      <c t="n" s="7" r="B5">
        <v>3753000</v>
      </c>
      <c t="n" s="7" r="C5">
        <v>3753000</v>
      </c>
    </row>
    <row spans="1:5" r="6">
      <c t="s" s="4" r="A6">
        <v>708</v>
      </c>
      <c t="s" s="4" r="C6">
        <v>709</v>
      </c>
    </row>
    <row spans="1:5" r="7">
      <c t="s" s="4" r="A7">
        <v>710</v>
      </c>
      <c t="n" s="7" r="C7">
        <v>1314000</v>
      </c>
    </row>
    <row spans="1:5" r="8">
      <c t="s" s="4" r="A8">
        <v>711</v>
      </c>
      <c t="n" s="6" r="C8">
        <v>267000</v>
      </c>
    </row>
    <row spans="1:5" r="9">
      <c t="s" s="4" r="A9">
        <v>712</v>
      </c>
      <c t="n" s="7" r="B9">
        <v>93335</v>
      </c>
      <c t="n" s="7" r="C9">
        <v>93335</v>
      </c>
    </row>
    <row spans="1:5" r="10">
      <c t="s" s="4" r="A10">
        <v>485</v>
      </c>
      <c t="n" s="6" r="C10">
        <v>8</v>
      </c>
      <c t="n" s="6" r="D10">
        <v>2</v>
      </c>
      <c t="n" s="6" r="E10">
        <v>6</v>
      </c>
    </row>
    <row spans="1:5" r="11">
      <c t="s" s="4" r="A11">
        <v>713</v>
      </c>
      <c t="n" s="7" r="D11">
        <v>822000</v>
      </c>
    </row>
    <row spans="1:5" r="12">
      <c t="s" s="4" r="A12">
        <v>714</v>
      </c>
    </row>
    <row spans="1:5" r="13">
      <c t="s" s="3" r="A13">
        <v>705</v>
      </c>
    </row>
    <row spans="1:5" r="14">
      <c t="s" s="4" r="A14">
        <v>715</v>
      </c>
      <c t="n" s="6" r="C14">
        <v>2012</v>
      </c>
    </row>
    <row spans="1:5" r="15">
      <c t="s" s="4" r="A15">
        <v>716</v>
      </c>
    </row>
    <row spans="1:5" r="16">
      <c t="s" s="3" r="A16">
        <v>705</v>
      </c>
    </row>
    <row spans="1:5" r="17">
      <c t="s" s="4" r="A17">
        <v>715</v>
      </c>
      <c t="n" s="6" r="C17">
        <v>2011</v>
      </c>
    </row>
    <row spans="1:5" r="18">
      <c t="s" s="4" r="A18">
        <v>717</v>
      </c>
    </row>
    <row spans="1:5" r="19">
      <c t="s" s="3" r="A19">
        <v>705</v>
      </c>
    </row>
    <row spans="1:5" r="20">
      <c t="s" s="4" r="A20">
        <v>715</v>
      </c>
      <c t="n" s="6" r="C20">
        <v>2015</v>
      </c>
    </row>
    <row spans="1:5" r="21">
      <c t="s" s="4" r="A21">
        <v>718</v>
      </c>
    </row>
    <row spans="1:5" r="22">
      <c t="s" s="3" r="A22">
        <v>705</v>
      </c>
    </row>
    <row spans="1:5" r="23">
      <c t="s" s="4" r="A23">
        <v>715</v>
      </c>
      <c t="n" s="6" r="C23">
        <v>2013</v>
      </c>
    </row>
    <row spans="1:5" r="24">
      <c t="s" s="4" r="A24">
        <v>719</v>
      </c>
    </row>
    <row spans="1:5" r="25">
      <c t="s" s="3" r="A25">
        <v>705</v>
      </c>
    </row>
    <row spans="1:5" r="26">
      <c t="s" s="4" r="A26">
        <v>720</v>
      </c>
      <c t="s" s="4" r="C26">
        <v>363</v>
      </c>
    </row>
    <row spans="1:5" r="27">
      <c t="s" s="4" r="A27">
        <v>721</v>
      </c>
    </row>
    <row spans="1:5" r="28">
      <c t="s" s="3" r="A28">
        <v>705</v>
      </c>
    </row>
    <row spans="1:5" r="29">
      <c t="s" s="4" r="A29">
        <v>720</v>
      </c>
      <c t="s" s="4" r="C29">
        <v>36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22</v>
      </c>
      <c t="s" s="2" r="B1">
        <v>1</v>
      </c>
    </row>
    <row spans="1:4" r="2">
      <c t="s" s="2" r="B2">
        <v>2</v>
      </c>
      <c t="s" s="2" r="C2">
        <v>32</v>
      </c>
      <c t="s" s="2" r="D2">
        <v>79</v>
      </c>
    </row>
    <row spans="1:4" r="3">
      <c t="s" s="3" r="A3">
        <v>723</v>
      </c>
    </row>
    <row spans="1:4" r="4">
      <c t="s" s="4" r="A4">
        <v>724</v>
      </c>
      <c t="n" s="7" r="B4">
        <v>2051134</v>
      </c>
      <c t="n" s="7" r="C4">
        <v>1726945</v>
      </c>
      <c t="n" s="7" r="D4">
        <v>1664076</v>
      </c>
    </row>
    <row spans="1:4" r="5">
      <c t="s" s="4" r="A5">
        <v>725</v>
      </c>
      <c t="n" s="6" r="B5">
        <v>186467</v>
      </c>
      <c t="n" s="6" r="C5">
        <v>156995</v>
      </c>
      <c t="n" s="7" r="D5">
        <v>151643</v>
      </c>
    </row>
    <row spans="1:4" r="6">
      <c t="s" s="4" r="A6">
        <v>726</v>
      </c>
      <c t="n" s="6" r="B6">
        <v>408643</v>
      </c>
      <c t="n" s="6" r="C6">
        <v>283644</v>
      </c>
    </row>
    <row spans="1:4" r="7">
      <c t="s" s="4" r="A7">
        <v>727</v>
      </c>
      <c t="s" s="4" r="D7">
        <v>728</v>
      </c>
    </row>
    <row spans="1:4" r="8">
      <c t="s" s="4" r="A8">
        <v>729</v>
      </c>
      <c t="n" s="6" r="B8">
        <v>30000</v>
      </c>
      <c t="n" s="6" r="C8">
        <v>14000</v>
      </c>
      <c t="n" s="7" r="D8">
        <v>5000</v>
      </c>
    </row>
    <row spans="1:4" r="9">
      <c t="s" s="4" r="A9">
        <v>730</v>
      </c>
      <c t="n" s="6" r="B9">
        <v>7000</v>
      </c>
      <c t="n" s="6" r="C9">
        <v>4000</v>
      </c>
      <c t="n" s="6" r="D9">
        <v>1000</v>
      </c>
    </row>
    <row spans="1:4" r="10">
      <c t="s" s="4" r="A10">
        <v>731</v>
      </c>
      <c t="n" s="6" r="B10">
        <v>1956000</v>
      </c>
      <c t="n" s="6" r="C10">
        <v>1228000</v>
      </c>
      <c t="n" s="7" r="D10">
        <v>658000</v>
      </c>
    </row>
    <row spans="1:4" r="11">
      <c t="s" s="4" r="A11">
        <v>732</v>
      </c>
      <c t="n" s="7" r="B11">
        <v>106743807</v>
      </c>
      <c t="n" s="7" r="C11">
        <v>68033511</v>
      </c>
    </row>
    <row spans="1:4" r="12">
      <c t="s" s="4" r="A12">
        <v>733</v>
      </c>
      <c t="s" s="4" r="B12">
        <v>734</v>
      </c>
      <c t="s" s="4" r="C12">
        <v>734</v>
      </c>
      <c t="s" s="4" r="D12">
        <v>735</v>
      </c>
    </row>
    <row spans="1:4" r="13">
      <c t="s" s="4" r="A13">
        <v>736</v>
      </c>
    </row>
    <row spans="1:4" r="14">
      <c t="s" s="3" r="A14">
        <v>723</v>
      </c>
    </row>
    <row spans="1:4" r="15">
      <c t="s" s="4" r="A15">
        <v>724</v>
      </c>
      <c t="n" s="7" r="D15">
        <v>4000</v>
      </c>
    </row>
    <row spans="1:4" r="16">
      <c t="s" s="4" r="A16">
        <v>737</v>
      </c>
    </row>
    <row spans="1:4" r="17">
      <c t="s" s="3" r="A17">
        <v>723</v>
      </c>
    </row>
    <row spans="1:4" r="18">
      <c t="s" s="4" r="A18">
        <v>726</v>
      </c>
      <c t="n" s="7" r="B18">
        <v>142000</v>
      </c>
      <c t="n" s="7" r="C18">
        <v>113000</v>
      </c>
    </row>
    <row spans="1:4" r="19">
      <c t="s" s="4" r="A19">
        <v>732</v>
      </c>
      <c t="n" s="6" r="B19">
        <v>80488000</v>
      </c>
      <c t="n" s="6" r="C19">
        <v>50440000</v>
      </c>
      <c t="n" s="6" r="D19">
        <v>18977000</v>
      </c>
    </row>
    <row spans="1:4" r="20">
      <c t="s" s="4" r="A20">
        <v>738</v>
      </c>
      <c t="n" s="6" r="B20">
        <v>590000</v>
      </c>
      <c t="n" s="6" r="C20">
        <v>704000</v>
      </c>
      <c t="n" s="6" r="D20">
        <v>742000</v>
      </c>
    </row>
    <row spans="1:4" r="21">
      <c t="s" s="4" r="A21">
        <v>739</v>
      </c>
      <c t="n" s="6" r="B21">
        <v>1499000</v>
      </c>
    </row>
    <row spans="1:4" r="22">
      <c t="s" s="4" r="A22">
        <v>740</v>
      </c>
    </row>
    <row spans="1:4" r="23">
      <c t="s" s="3" r="A23">
        <v>723</v>
      </c>
    </row>
    <row spans="1:4" r="24">
      <c t="s" s="4" r="A24">
        <v>738</v>
      </c>
      <c t="n" s="6" r="B24">
        <v>1000</v>
      </c>
      <c t="n" s="6" r="C24">
        <v>1000</v>
      </c>
      <c t="n" s="6" r="D24">
        <v>19000</v>
      </c>
    </row>
    <row spans="1:4" r="25">
      <c t="s" s="4" r="A25">
        <v>741</v>
      </c>
    </row>
    <row spans="1:4" r="26">
      <c t="s" s="3" r="A26">
        <v>723</v>
      </c>
    </row>
    <row spans="1:4" r="27">
      <c t="s" s="4" r="A27">
        <v>738</v>
      </c>
      <c t="n" s="7" r="B27">
        <v>10000</v>
      </c>
      <c t="n" s="6" r="C27">
        <v>30000</v>
      </c>
      <c t="n" s="6" r="D27">
        <v>34000</v>
      </c>
    </row>
    <row spans="1:4" r="28">
      <c t="s" s="4" r="A28">
        <v>742</v>
      </c>
    </row>
    <row spans="1:4" r="29">
      <c t="s" s="3" r="A29">
        <v>723</v>
      </c>
    </row>
    <row spans="1:4" r="30">
      <c t="s" s="4" r="A30">
        <v>743</v>
      </c>
      <c t="s" s="4" r="B30">
        <v>744</v>
      </c>
    </row>
    <row spans="1:4" r="31">
      <c t="s" s="4" r="A31">
        <v>745</v>
      </c>
    </row>
    <row spans="1:4" r="32">
      <c t="s" s="3" r="A32">
        <v>723</v>
      </c>
    </row>
    <row spans="1:4" r="33">
      <c t="s" s="4" r="A33">
        <v>743</v>
      </c>
      <c t="s" s="4" r="B33">
        <v>746</v>
      </c>
    </row>
    <row spans="1:4" r="34">
      <c t="s" s="4" r="A34">
        <v>747</v>
      </c>
    </row>
    <row spans="1:4" r="35">
      <c t="s" s="3" r="A35">
        <v>723</v>
      </c>
    </row>
    <row spans="1:4" r="36">
      <c t="s" s="4" r="A36">
        <v>726</v>
      </c>
      <c t="n" s="7" r="B36">
        <v>267000</v>
      </c>
      <c t="n" s="7" r="C36">
        <v>171000</v>
      </c>
    </row>
    <row spans="1:4" r="37">
      <c t="s" s="4" r="A37">
        <v>380</v>
      </c>
    </row>
    <row spans="1:4" r="38">
      <c t="s" s="3" r="A38">
        <v>723</v>
      </c>
    </row>
    <row spans="1:4" r="39">
      <c t="s" s="4" r="A39">
        <v>724</v>
      </c>
      <c t="n" s="7" r="D39">
        <v>166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6"/>
  </cols>
  <sheetData>
    <row spans="1:2" r="1">
      <c t="s" s="1" r="A1">
        <v>748</v>
      </c>
      <c t="s" s="2" r="B1">
        <v>1</v>
      </c>
    </row>
    <row spans="1:2" r="2">
      <c t="s" s="2" r="B2">
        <v>2</v>
      </c>
    </row>
    <row spans="1:2" r="3">
      <c t="s" s="3" r="A3">
        <v>749</v>
      </c>
    </row>
    <row spans="1:2" r="4">
      <c t="s" s="4" r="A4">
        <v>368</v>
      </c>
      <c t="s" s="4" r="B4">
        <v>369</v>
      </c>
    </row>
    <row spans="1:2" r="5">
      <c t="s" s="4" r="A5">
        <v>376</v>
      </c>
    </row>
    <row spans="1:2" r="6">
      <c t="s" s="3" r="A6">
        <v>749</v>
      </c>
    </row>
    <row spans="1:2" r="7">
      <c t="s" s="4" r="A7">
        <v>368</v>
      </c>
      <c t="s" s="4" r="B7">
        <v>369</v>
      </c>
    </row>
    <row spans="1:2" r="8">
      <c t="s" s="4" r="A8">
        <v>380</v>
      </c>
    </row>
    <row spans="1:2" r="9">
      <c t="s" s="3" r="A9">
        <v>749</v>
      </c>
    </row>
    <row spans="1:2" r="10">
      <c t="s" s="4" r="A10">
        <v>368</v>
      </c>
      <c t="s" s="4" r="B10">
        <v>3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750</v>
      </c>
      <c t="s" s="2" r="B1">
        <v>385</v>
      </c>
    </row>
    <row spans="1:2" r="2">
      <c t="s" s="3" r="A2">
        <v>751</v>
      </c>
    </row>
    <row spans="1:2" r="3">
      <c t="n" s="6" r="A3">
        <v>2016</v>
      </c>
      <c t="n" s="7" r="B3">
        <v>4237991</v>
      </c>
    </row>
    <row spans="1:2" r="4">
      <c t="n" s="6" r="A4">
        <v>2017</v>
      </c>
      <c t="n" s="6" r="B4">
        <v>2013068</v>
      </c>
    </row>
    <row spans="1:2" r="5">
      <c t="n" s="6" r="A5">
        <v>2018</v>
      </c>
      <c t="n" s="6" r="B5">
        <v>1727579</v>
      </c>
    </row>
    <row spans="1:2" r="6">
      <c t="n" s="6" r="A6">
        <v>2019</v>
      </c>
      <c t="n" s="6" r="B6">
        <v>1330016</v>
      </c>
    </row>
    <row spans="1:2" r="7">
      <c t="n" s="6" r="A7">
        <v>2020</v>
      </c>
      <c t="n" s="6" r="B7">
        <v>597827</v>
      </c>
    </row>
    <row spans="1:2" r="8">
      <c t="s" s="4" r="A8">
        <v>752</v>
      </c>
      <c t="n" s="6" r="B8">
        <v>1390454</v>
      </c>
    </row>
    <row spans="1:2" r="9">
      <c t="n" s="7" r="B9">
        <v>112969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753</v>
      </c>
      <c t="s" s="2" r="B1">
        <v>1</v>
      </c>
    </row>
    <row spans="1:4" r="2">
      <c t="s" s="2" r="B2">
        <v>2</v>
      </c>
      <c t="s" s="2" r="C2">
        <v>32</v>
      </c>
      <c t="s" s="2" r="D2">
        <v>79</v>
      </c>
    </row>
    <row spans="1:4" r="3">
      <c t="s" s="3" r="A3">
        <v>754</v>
      </c>
    </row>
    <row spans="1:4" r="4">
      <c t="s" s="4" r="A4">
        <v>755</v>
      </c>
      <c t="n" s="7" r="B4">
        <v>1026909</v>
      </c>
      <c t="n" s="7" r="C4">
        <v>1869733</v>
      </c>
      <c t="n" s="7" r="D4">
        <v>7822112</v>
      </c>
    </row>
    <row spans="1:4" r="5">
      <c t="s" s="4" r="A5">
        <v>756</v>
      </c>
      <c t="n" s="7" r="B5">
        <v>1589434</v>
      </c>
      <c t="n" s="6" r="C5">
        <v>179040</v>
      </c>
      <c t="n" s="7" r="D5">
        <v>666240</v>
      </c>
    </row>
    <row spans="1:4" r="6">
      <c t="s" s="4" r="A6">
        <v>757</v>
      </c>
    </row>
    <row spans="1:4" r="7">
      <c t="s" s="3" r="A7">
        <v>754</v>
      </c>
    </row>
    <row spans="1:4" r="8">
      <c t="s" s="4" r="A8">
        <v>758</v>
      </c>
      <c t="s" s="4" r="B8">
        <v>759</v>
      </c>
    </row>
    <row spans="1:4" r="9">
      <c t="s" s="4" r="A9">
        <v>760</v>
      </c>
    </row>
    <row spans="1:4" r="10">
      <c t="s" s="3" r="A10">
        <v>754</v>
      </c>
    </row>
    <row spans="1:4" r="11">
      <c t="s" s="4" r="A11">
        <v>755</v>
      </c>
      <c t="n" s="7" r="B11">
        <v>-64000</v>
      </c>
      <c t="n" s="7" r="C11">
        <v>-1236000</v>
      </c>
    </row>
    <row spans="1:4" r="12">
      <c t="s" s="4" r="A12">
        <v>761</v>
      </c>
    </row>
    <row spans="1:4" r="13">
      <c t="s" s="3" r="A13">
        <v>754</v>
      </c>
    </row>
    <row spans="1:4" r="14">
      <c t="s" s="4" r="A14">
        <v>755</v>
      </c>
      <c t="n" s="7" r="B14">
        <v>-184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v>
      </c>
      <c t="s" s="2" r="C1">
        <v>32</v>
      </c>
    </row>
    <row spans="1:3" r="2">
      <c t="s" s="3" r="A2">
        <v>763</v>
      </c>
    </row>
    <row spans="1:3" r="3">
      <c t="s" s="4" r="A3">
        <v>764</v>
      </c>
      <c t="n" s="7" r="B3">
        <v>659041</v>
      </c>
    </row>
    <row spans="1:3" r="4">
      <c t="s" s="4" r="A4">
        <v>398</v>
      </c>
    </row>
    <row spans="1:3" r="5">
      <c t="s" s="3" r="A5">
        <v>763</v>
      </c>
    </row>
    <row spans="1:3" r="6">
      <c t="s" s="4" r="A6">
        <v>764</v>
      </c>
      <c t="n" s="7" r="C6">
        <v>6673689</v>
      </c>
    </row>
    <row spans="1:3" r="7">
      <c t="s" s="4" r="A7">
        <v>765</v>
      </c>
    </row>
    <row spans="1:3" r="8">
      <c t="s" s="3" r="A8">
        <v>763</v>
      </c>
    </row>
    <row spans="1:3" r="9">
      <c t="s" s="4" r="A9">
        <v>764</v>
      </c>
      <c t="n" s="6" r="B9">
        <v>4224000</v>
      </c>
      <c t="n" s="6" r="C9">
        <v>3627273</v>
      </c>
    </row>
    <row spans="1:3" r="10">
      <c t="s" s="4" r="A10">
        <v>408</v>
      </c>
    </row>
    <row spans="1:3" r="11">
      <c t="s" s="3" r="A11">
        <v>763</v>
      </c>
    </row>
    <row spans="1:3" r="12">
      <c t="s" s="4" r="A12">
        <v>764</v>
      </c>
      <c t="n" s="6" r="B12">
        <v>659041</v>
      </c>
    </row>
    <row spans="1:3" r="13">
      <c t="s" s="4" r="A13">
        <v>766</v>
      </c>
    </row>
    <row spans="1:3" r="14">
      <c t="s" s="3" r="A14">
        <v>763</v>
      </c>
    </row>
    <row spans="1:3" r="15">
      <c t="s" s="4" r="A15">
        <v>764</v>
      </c>
      <c t="n" s="6" r="C15">
        <v>529689</v>
      </c>
    </row>
    <row spans="1:3" r="16">
      <c t="s" s="4" r="A16">
        <v>767</v>
      </c>
    </row>
    <row spans="1:3" r="17">
      <c t="s" s="3" r="A17">
        <v>763</v>
      </c>
    </row>
    <row spans="1:3" r="18">
      <c t="s" s="4" r="A18">
        <v>764</v>
      </c>
      <c t="n" s="6" r="C18">
        <v>6144000</v>
      </c>
    </row>
    <row spans="1:3" r="19">
      <c t="s" s="4" r="A19">
        <v>768</v>
      </c>
    </row>
    <row spans="1:3" r="20">
      <c t="s" s="3" r="A20">
        <v>763</v>
      </c>
    </row>
    <row spans="1:3" r="21">
      <c t="s" s="4" r="A21">
        <v>764</v>
      </c>
      <c t="n" s="6" r="B21">
        <v>4224000</v>
      </c>
      <c t="n" s="6" r="C21">
        <v>2334773</v>
      </c>
    </row>
    <row spans="1:3" r="22">
      <c t="s" s="4" r="A22">
        <v>769</v>
      </c>
    </row>
    <row spans="1:3" r="23">
      <c t="s" s="3" r="A23">
        <v>763</v>
      </c>
    </row>
    <row spans="1:3" r="24">
      <c t="s" s="4" r="A24">
        <v>764</v>
      </c>
      <c t="n" s="6" r="C24">
        <v>1292500</v>
      </c>
    </row>
    <row spans="1:3" r="25">
      <c t="s" s="4" r="A25">
        <v>770</v>
      </c>
    </row>
    <row spans="1:3" r="26">
      <c t="s" s="3" r="A26">
        <v>763</v>
      </c>
    </row>
    <row spans="1:3" r="27">
      <c t="s" s="4" r="A27">
        <v>764</v>
      </c>
      <c t="n" s="6" r="B27">
        <v>659041</v>
      </c>
    </row>
    <row spans="1:3" r="28">
      <c t="s" s="4" r="A28">
        <v>771</v>
      </c>
    </row>
    <row spans="1:3" r="29">
      <c t="s" s="3" r="A29">
        <v>763</v>
      </c>
    </row>
    <row spans="1:3" r="30">
      <c t="s" s="4" r="A30">
        <v>764</v>
      </c>
      <c t="n" s="6" r="C30">
        <v>6673689</v>
      </c>
    </row>
    <row spans="1:3" r="31">
      <c t="s" s="4" r="A31">
        <v>772</v>
      </c>
    </row>
    <row spans="1:3" r="32">
      <c t="s" s="3" r="A32">
        <v>763</v>
      </c>
    </row>
    <row spans="1:3" r="33">
      <c t="s" s="4" r="A33">
        <v>764</v>
      </c>
      <c t="n" s="6" r="B33">
        <v>4224000</v>
      </c>
      <c t="n" s="6" r="C33">
        <v>3627273</v>
      </c>
    </row>
    <row spans="1:3" r="34">
      <c t="s" s="4" r="A34">
        <v>773</v>
      </c>
    </row>
    <row spans="1:3" r="35">
      <c t="s" s="3" r="A35">
        <v>763</v>
      </c>
    </row>
    <row spans="1:3" r="36">
      <c t="s" s="4" r="A36">
        <v>764</v>
      </c>
      <c t="n" s="6" r="B36">
        <v>659041</v>
      </c>
    </row>
    <row spans="1:3" r="37">
      <c t="s" s="4" r="A37">
        <v>774</v>
      </c>
    </row>
    <row spans="1:3" r="38">
      <c t="s" s="3" r="A38">
        <v>763</v>
      </c>
    </row>
    <row spans="1:3" r="39">
      <c t="s" s="4" r="A39">
        <v>764</v>
      </c>
      <c t="n" s="6" r="C39">
        <v>529689</v>
      </c>
    </row>
    <row spans="1:3" r="40">
      <c t="s" s="4" r="A40">
        <v>775</v>
      </c>
    </row>
    <row spans="1:3" r="41">
      <c t="s" s="3" r="A41">
        <v>763</v>
      </c>
    </row>
    <row spans="1:3" r="42">
      <c t="s" s="4" r="A42">
        <v>764</v>
      </c>
      <c t="n" s="6" r="C42">
        <v>6144000</v>
      </c>
    </row>
    <row spans="1:3" r="43">
      <c t="s" s="4" r="A43">
        <v>776</v>
      </c>
    </row>
    <row spans="1:3" r="44">
      <c t="s" s="3" r="A44">
        <v>763</v>
      </c>
    </row>
    <row spans="1:3" r="45">
      <c t="s" s="4" r="A45">
        <v>764</v>
      </c>
      <c t="n" s="7" r="B45">
        <v>4224000</v>
      </c>
      <c t="n" s="6" r="C45">
        <v>2334773</v>
      </c>
    </row>
    <row spans="1:3" r="46">
      <c t="s" s="4" r="A46">
        <v>777</v>
      </c>
    </row>
    <row spans="1:3" r="47">
      <c t="s" s="3" r="A47">
        <v>763</v>
      </c>
    </row>
    <row spans="1:3" r="48">
      <c t="s" s="4" r="A48">
        <v>764</v>
      </c>
      <c t="n" s="7" r="C48">
        <v>1292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8</v>
      </c>
      <c t="s" s="2" r="B1">
        <v>1</v>
      </c>
    </row>
    <row spans="1:3" r="2">
      <c t="s" s="2" r="B2">
        <v>2</v>
      </c>
      <c t="s" s="2" r="C2">
        <v>32</v>
      </c>
    </row>
    <row spans="1:3" r="3">
      <c t="s" s="3" r="A3">
        <v>779</v>
      </c>
    </row>
    <row spans="1:3" r="4">
      <c t="s" s="4" r="A4">
        <v>780</v>
      </c>
      <c t="n" s="7" r="B4">
        <v>659041</v>
      </c>
    </row>
    <row spans="1:3" r="5">
      <c t="s" s="4" r="A5">
        <v>398</v>
      </c>
    </row>
    <row spans="1:3" r="6">
      <c t="s" s="3" r="A6">
        <v>779</v>
      </c>
    </row>
    <row spans="1:3" r="7">
      <c t="s" s="4" r="A7">
        <v>780</v>
      </c>
      <c t="n" s="7" r="C7">
        <v>6673689</v>
      </c>
    </row>
    <row spans="1:3" r="8">
      <c t="s" s="4" r="A8">
        <v>765</v>
      </c>
    </row>
    <row spans="1:3" r="9">
      <c t="s" s="3" r="A9">
        <v>779</v>
      </c>
    </row>
    <row spans="1:3" r="10">
      <c t="s" s="4" r="A10">
        <v>780</v>
      </c>
      <c t="n" s="6" r="B10">
        <v>4224000</v>
      </c>
      <c t="n" s="6" r="C10">
        <v>3627273</v>
      </c>
    </row>
    <row spans="1:3" r="11">
      <c t="s" s="4" r="A11">
        <v>408</v>
      </c>
    </row>
    <row spans="1:3" r="12">
      <c t="s" s="3" r="A12">
        <v>779</v>
      </c>
    </row>
    <row spans="1:3" r="13">
      <c t="s" s="4" r="A13">
        <v>780</v>
      </c>
      <c t="n" s="6" r="B13">
        <v>659041</v>
      </c>
    </row>
    <row spans="1:3" r="14">
      <c t="s" s="4" r="A14">
        <v>766</v>
      </c>
    </row>
    <row spans="1:3" r="15">
      <c t="s" s="3" r="A15">
        <v>779</v>
      </c>
    </row>
    <row spans="1:3" r="16">
      <c t="s" s="4" r="A16">
        <v>780</v>
      </c>
      <c t="n" s="6" r="C16">
        <v>529689</v>
      </c>
    </row>
    <row spans="1:3" r="17">
      <c t="s" s="4" r="A17">
        <v>781</v>
      </c>
    </row>
    <row spans="1:3" r="18">
      <c t="s" s="3" r="A18">
        <v>779</v>
      </c>
    </row>
    <row spans="1:3" r="19">
      <c t="s" s="4" r="A19">
        <v>780</v>
      </c>
      <c t="n" s="7" r="B19">
        <v>659041</v>
      </c>
      <c t="n" s="7" r="C19">
        <v>529689</v>
      </c>
    </row>
    <row spans="1:3" r="20">
      <c t="s" s="4" r="A20">
        <v>782</v>
      </c>
      <c t="s" s="4" r="B20">
        <v>783</v>
      </c>
      <c t="s" s="4" r="C20">
        <v>784</v>
      </c>
    </row>
    <row spans="1:3" r="21">
      <c t="s" s="4" r="A21">
        <v>785</v>
      </c>
    </row>
    <row spans="1:3" r="22">
      <c t="s" s="3" r="A22">
        <v>779</v>
      </c>
    </row>
    <row spans="1:3" r="23">
      <c t="s" s="4" r="A23">
        <v>786</v>
      </c>
      <c t="s" s="4" r="B23">
        <v>53</v>
      </c>
      <c t="s" s="4" r="C23">
        <v>53</v>
      </c>
    </row>
    <row spans="1:3" r="24">
      <c t="s" s="4" r="A24">
        <v>787</v>
      </c>
    </row>
    <row spans="1:3" r="25">
      <c t="s" s="3" r="A25">
        <v>779</v>
      </c>
    </row>
    <row spans="1:3" r="26">
      <c t="s" s="4" r="C26">
        <v>788</v>
      </c>
    </row>
    <row spans="1:3" r="27">
      <c t="s" s="4" r="A27">
        <v>767</v>
      </c>
    </row>
    <row spans="1:3" r="28">
      <c t="s" s="3" r="A28">
        <v>779</v>
      </c>
    </row>
    <row spans="1:3" r="29">
      <c t="s" s="4" r="A29">
        <v>780</v>
      </c>
      <c t="n" s="7" r="C29">
        <v>6144000</v>
      </c>
    </row>
    <row spans="1:3" r="30">
      <c t="s" s="4" r="A30">
        <v>789</v>
      </c>
    </row>
    <row spans="1:3" r="31">
      <c t="s" s="3" r="A31">
        <v>779</v>
      </c>
    </row>
    <row spans="1:3" r="32">
      <c t="s" s="4" r="A32">
        <v>780</v>
      </c>
      <c t="n" s="7" r="C32">
        <v>6144000</v>
      </c>
    </row>
    <row spans="1:3" r="33">
      <c t="s" s="4" r="A33">
        <v>782</v>
      </c>
      <c t="s" s="4" r="C33">
        <v>790</v>
      </c>
    </row>
    <row spans="1:3" r="34">
      <c t="s" s="4" r="A34">
        <v>791</v>
      </c>
    </row>
    <row spans="1:3" r="35">
      <c t="s" s="3" r="A35">
        <v>779</v>
      </c>
    </row>
    <row spans="1:3" r="36">
      <c t="s" s="4" r="A36">
        <v>786</v>
      </c>
      <c t="s" s="4" r="B36">
        <v>792</v>
      </c>
      <c t="s" s="4" r="C36">
        <v>53</v>
      </c>
    </row>
    <row spans="1:3" r="37">
      <c t="s" s="4" r="A37">
        <v>793</v>
      </c>
    </row>
    <row spans="1:3" r="38">
      <c t="s" s="3" r="A38">
        <v>779</v>
      </c>
    </row>
    <row spans="1:3" r="39">
      <c t="s" s="4" r="A39">
        <v>794</v>
      </c>
      <c t="s" s="4" r="C39">
        <v>795</v>
      </c>
    </row>
    <row spans="1:3" r="40">
      <c t="s" s="4" r="A40">
        <v>768</v>
      </c>
    </row>
    <row spans="1:3" r="41">
      <c t="s" s="3" r="A41">
        <v>779</v>
      </c>
    </row>
    <row spans="1:3" r="42">
      <c t="s" s="4" r="A42">
        <v>780</v>
      </c>
      <c t="n" s="7" r="B42">
        <v>4224000</v>
      </c>
      <c t="n" s="7" r="C42">
        <v>2334773</v>
      </c>
    </row>
    <row spans="1:3" r="43">
      <c t="s" s="4" r="A43">
        <v>796</v>
      </c>
    </row>
    <row spans="1:3" r="44">
      <c t="s" s="3" r="A44">
        <v>779</v>
      </c>
    </row>
    <row spans="1:3" r="45">
      <c t="s" s="4" r="A45">
        <v>780</v>
      </c>
      <c t="n" s="7" r="B45">
        <v>4224000</v>
      </c>
      <c t="n" s="7" r="C45">
        <v>2334773</v>
      </c>
    </row>
    <row spans="1:3" r="46">
      <c t="s" s="4" r="A46">
        <v>786</v>
      </c>
      <c t="s" s="4" r="B46">
        <v>797</v>
      </c>
      <c t="s" s="4" r="C46">
        <v>53</v>
      </c>
    </row>
    <row spans="1:3" r="47">
      <c t="s" s="4" r="A47">
        <v>798</v>
      </c>
    </row>
    <row spans="1:3" r="48">
      <c t="s" s="3" r="A48">
        <v>779</v>
      </c>
    </row>
    <row spans="1:3" r="49">
      <c t="s" s="4" r="A49">
        <v>794</v>
      </c>
      <c t="s" s="4" r="C49">
        <v>619</v>
      </c>
    </row>
    <row spans="1:3" r="50">
      <c t="s" s="4" r="A50">
        <v>769</v>
      </c>
    </row>
    <row spans="1:3" r="51">
      <c t="s" s="3" r="A51">
        <v>779</v>
      </c>
    </row>
    <row spans="1:3" r="52">
      <c t="s" s="4" r="A52">
        <v>780</v>
      </c>
      <c t="n" s="7" r="C52">
        <v>1292500</v>
      </c>
    </row>
    <row spans="1:3" r="53">
      <c t="s" s="4" r="A53">
        <v>799</v>
      </c>
    </row>
    <row spans="1:3" r="54">
      <c t="s" s="3" r="A54">
        <v>779</v>
      </c>
    </row>
    <row spans="1:3" r="55">
      <c t="s" s="4" r="A55">
        <v>780</v>
      </c>
      <c t="n" s="7" r="C55">
        <v>1292500</v>
      </c>
    </row>
    <row spans="1:3" r="56">
      <c t="s" s="4" r="A56">
        <v>786</v>
      </c>
      <c t="s" s="4" r="C56">
        <v>53</v>
      </c>
    </row>
    <row spans="1:3" r="57">
      <c t="s" s="4" r="A57">
        <v>800</v>
      </c>
    </row>
    <row spans="1:3" r="58">
      <c t="s" s="3" r="A58">
        <v>779</v>
      </c>
    </row>
    <row spans="1:3" r="59">
      <c t="s" s="4" r="A59">
        <v>786</v>
      </c>
      <c t="s" s="4" r="B59">
        <v>801</v>
      </c>
      <c t="s" s="4" r="C59">
        <v>802</v>
      </c>
    </row>
    <row spans="1:3" r="60">
      <c t="s" s="4" r="A60">
        <v>803</v>
      </c>
    </row>
    <row spans="1:3" r="61">
      <c t="s" s="3" r="A61">
        <v>779</v>
      </c>
    </row>
    <row spans="1:3" r="62">
      <c t="s" s="4" r="A62">
        <v>786</v>
      </c>
      <c t="s" s="4" r="C62">
        <v>804</v>
      </c>
    </row>
    <row spans="1:3" r="63">
      <c t="s" s="4" r="A63">
        <v>805</v>
      </c>
    </row>
    <row spans="1:3" r="64">
      <c t="s" s="3" r="A64">
        <v>779</v>
      </c>
    </row>
    <row spans="1:3" r="65">
      <c t="s" s="4" r="A65">
        <v>786</v>
      </c>
      <c t="s" s="4" r="C65">
        <v>571</v>
      </c>
    </row>
    <row spans="1:3" r="66">
      <c t="s" s="4" r="A66">
        <v>806</v>
      </c>
    </row>
    <row spans="1:3" r="67">
      <c t="s" s="3" r="A67">
        <v>779</v>
      </c>
    </row>
    <row spans="1:3" r="68">
      <c t="s" s="4" r="A68">
        <v>786</v>
      </c>
      <c t="s" s="4" r="C68">
        <v>807</v>
      </c>
    </row>
    <row spans="1:3" r="69">
      <c t="s" s="4" r="A69">
        <v>808</v>
      </c>
    </row>
    <row spans="1:3" r="70">
      <c t="s" s="3" r="A70">
        <v>779</v>
      </c>
    </row>
    <row spans="1:3" r="71">
      <c t="s" s="4" r="A71">
        <v>786</v>
      </c>
      <c t="s" s="4" r="B71">
        <v>809</v>
      </c>
      <c t="s" s="4" r="C71">
        <v>810</v>
      </c>
    </row>
    <row spans="1:3" r="72">
      <c t="s" s="4" r="A72">
        <v>811</v>
      </c>
    </row>
    <row spans="1:3" r="73">
      <c t="s" s="3" r="A73">
        <v>779</v>
      </c>
    </row>
    <row spans="1:3" r="74">
      <c t="s" s="4" r="A74">
        <v>786</v>
      </c>
      <c t="s" s="4" r="C74">
        <v>812</v>
      </c>
    </row>
    <row spans="1:3" r="75">
      <c t="s" s="4" r="A75">
        <v>813</v>
      </c>
    </row>
    <row spans="1:3" r="76">
      <c t="s" s="3" r="A76">
        <v>779</v>
      </c>
    </row>
    <row spans="1:3" r="77">
      <c t="s" s="4" r="A77">
        <v>786</v>
      </c>
      <c t="s" s="4" r="C77">
        <v>814</v>
      </c>
    </row>
    <row spans="1:3" r="78">
      <c t="s" s="4" r="A78">
        <v>815</v>
      </c>
    </row>
    <row spans="1:3" r="79">
      <c t="s" s="3" r="A79">
        <v>779</v>
      </c>
    </row>
    <row spans="1:3" r="80">
      <c t="s" s="4" r="A80">
        <v>786</v>
      </c>
      <c t="s" s="4" r="C80">
        <v>816</v>
      </c>
    </row>
    <row spans="1:3" r="81">
      <c t="s" s="4" r="A81">
        <v>817</v>
      </c>
    </row>
    <row spans="1:3" r="82">
      <c t="s" s="3" r="A82">
        <v>779</v>
      </c>
    </row>
    <row spans="1:3" r="83">
      <c t="s" s="4" r="A83">
        <v>782</v>
      </c>
      <c t="s" s="4" r="B83">
        <v>53</v>
      </c>
      <c t="s" s="4" r="C83">
        <v>53</v>
      </c>
    </row>
    <row spans="1:3" r="84">
      <c t="s" s="4" r="A84">
        <v>818</v>
      </c>
    </row>
    <row spans="1:3" r="85">
      <c t="s" s="3" r="A85">
        <v>779</v>
      </c>
    </row>
    <row spans="1:3" r="86">
      <c t="s" s="4" r="A86">
        <v>786</v>
      </c>
      <c t="s" s="4" r="B86">
        <v>53</v>
      </c>
      <c t="s" s="4" r="C86">
        <v>53</v>
      </c>
    </row>
    <row spans="1:3" r="87">
      <c t="s" s="4" r="A87">
        <v>819</v>
      </c>
    </row>
    <row spans="1:3" r="88">
      <c t="s" s="3" r="A88">
        <v>779</v>
      </c>
    </row>
    <row spans="1:3" r="89">
      <c t="s" s="4" r="C89">
        <v>53</v>
      </c>
    </row>
    <row spans="1:3" r="90">
      <c t="s" s="4" r="A90">
        <v>820</v>
      </c>
    </row>
    <row spans="1:3" r="91">
      <c t="s" s="3" r="A91">
        <v>779</v>
      </c>
    </row>
    <row spans="1:3" r="92">
      <c t="s" s="4" r="A92">
        <v>782</v>
      </c>
      <c t="s" s="4" r="C92">
        <v>53</v>
      </c>
    </row>
    <row spans="1:3" r="93">
      <c t="s" s="4" r="A93">
        <v>821</v>
      </c>
    </row>
    <row spans="1:3" r="94">
      <c t="s" s="3" r="A94">
        <v>779</v>
      </c>
    </row>
    <row spans="1:3" r="95">
      <c t="s" s="4" r="A95">
        <v>786</v>
      </c>
      <c t="s" s="4" r="B95">
        <v>53</v>
      </c>
      <c t="s" s="4" r="C95">
        <v>53</v>
      </c>
    </row>
    <row spans="1:3" r="96">
      <c t="s" s="4" r="A96">
        <v>822</v>
      </c>
    </row>
    <row spans="1:3" r="97">
      <c t="s" s="3" r="A97">
        <v>779</v>
      </c>
    </row>
    <row spans="1:3" r="98">
      <c t="s" s="4" r="A98">
        <v>794</v>
      </c>
      <c t="s" s="4" r="C98">
        <v>53</v>
      </c>
    </row>
    <row spans="1:3" r="99">
      <c t="s" s="4" r="A99">
        <v>823</v>
      </c>
    </row>
    <row spans="1:3" r="100">
      <c t="s" s="3" r="A100">
        <v>779</v>
      </c>
    </row>
    <row spans="1:3" r="101">
      <c t="s" s="4" r="A101">
        <v>786</v>
      </c>
      <c t="s" s="4" r="B101">
        <v>53</v>
      </c>
      <c t="s" s="4" r="C101">
        <v>824</v>
      </c>
    </row>
    <row spans="1:3" r="102">
      <c t="s" s="4" r="A102">
        <v>825</v>
      </c>
    </row>
    <row spans="1:3" r="103">
      <c t="s" s="3" r="A103">
        <v>779</v>
      </c>
    </row>
    <row spans="1:3" r="104">
      <c t="s" s="4" r="A104">
        <v>794</v>
      </c>
      <c t="s" s="4" r="C104">
        <v>53</v>
      </c>
    </row>
    <row spans="1:3" r="105">
      <c t="s" s="4" r="A105">
        <v>826</v>
      </c>
    </row>
    <row spans="1:3" r="106">
      <c t="s" s="3" r="A106">
        <v>779</v>
      </c>
    </row>
    <row spans="1:3" r="107">
      <c t="s" s="4" r="A107">
        <v>786</v>
      </c>
      <c t="s" s="4" r="C107">
        <v>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7</v>
      </c>
      <c t="s" s="2" r="B1">
        <v>2</v>
      </c>
      <c t="s" s="2" r="C1">
        <v>32</v>
      </c>
      <c t="s" s="2" r="D1">
        <v>79</v>
      </c>
      <c t="s" s="2" r="E1">
        <v>828</v>
      </c>
    </row>
    <row spans="1:5" r="2">
      <c t="s" s="3" r="A2">
        <v>829</v>
      </c>
    </row>
    <row spans="1:5" r="3">
      <c t="s" s="4" r="A3">
        <v>34</v>
      </c>
      <c t="n" s="7" r="B3">
        <v>1255842</v>
      </c>
      <c t="n" s="7" r="C3">
        <v>1413545</v>
      </c>
      <c t="n" s="7" r="D3">
        <v>8158734</v>
      </c>
      <c t="n" s="7" r="E3">
        <v>21131505</v>
      </c>
    </row>
    <row spans="1:5" r="4">
      <c t="s" s="4" r="A4">
        <v>830</v>
      </c>
      <c t="n" s="6" r="B4">
        <v>1256000</v>
      </c>
      <c t="n" s="6" r="C4">
        <v>1414000</v>
      </c>
    </row>
    <row spans="1:5" r="5">
      <c t="s" s="4" r="A5">
        <v>831</v>
      </c>
      <c t="n" s="6" r="B5">
        <v>7225371</v>
      </c>
      <c t="n" s="6" r="C5">
        <v>6248746</v>
      </c>
    </row>
    <row spans="1:5" r="6">
      <c t="s" s="4" r="A6">
        <v>832</v>
      </c>
      <c t="n" s="6" r="B6">
        <v>104901361</v>
      </c>
      <c t="n" s="6" r="C6">
        <v>65164156</v>
      </c>
    </row>
    <row spans="1:5" r="7">
      <c t="s" s="4" r="A7">
        <v>833</v>
      </c>
      <c t="n" s="6" r="B7">
        <v>104895000</v>
      </c>
      <c t="n" s="6" r="C7">
        <v>66009000</v>
      </c>
    </row>
    <row spans="1:5" r="8">
      <c t="s" s="4" r="A8">
        <v>40</v>
      </c>
      <c t="n" s="6" r="B8">
        <v>2141032</v>
      </c>
      <c t="n" s="6" r="C8">
        <v>2142581</v>
      </c>
    </row>
    <row spans="1:5" r="9">
      <c t="s" s="4" r="A9">
        <v>834</v>
      </c>
      <c t="n" s="6" r="B9">
        <v>2850000</v>
      </c>
      <c t="n" s="6" r="C9">
        <v>2352000</v>
      </c>
    </row>
    <row spans="1:5" r="10">
      <c t="s" s="4" r="A10">
        <v>37</v>
      </c>
      <c t="n" s="6" r="B10">
        <v>1764918</v>
      </c>
      <c t="n" s="6" r="C10">
        <v>1482380</v>
      </c>
    </row>
    <row spans="1:5" r="11">
      <c t="s" s="4" r="A11">
        <v>835</v>
      </c>
      <c t="n" s="6" r="B11">
        <v>1105000</v>
      </c>
      <c t="n" s="6" r="C11">
        <v>838000</v>
      </c>
    </row>
    <row spans="1:5" r="12">
      <c t="s" s="3" r="A12">
        <v>836</v>
      </c>
    </row>
    <row spans="1:5" r="13">
      <c t="s" s="4" r="A13">
        <v>837</v>
      </c>
      <c t="n" s="6" r="B13">
        <v>408643</v>
      </c>
      <c t="n" s="6" r="C13">
        <v>283644</v>
      </c>
    </row>
    <row spans="1:5" r="14">
      <c t="s" s="4" r="A14">
        <v>838</v>
      </c>
      <c t="n" s="6" r="B14">
        <v>408643</v>
      </c>
      <c t="n" s="6" r="C14">
        <v>283644</v>
      </c>
    </row>
    <row spans="1:5" r="15">
      <c t="s" s="4" r="A15">
        <v>839</v>
      </c>
      <c t="n" s="6" r="B15">
        <v>229000</v>
      </c>
      <c t="n" s="6" r="C15">
        <v>175000</v>
      </c>
    </row>
    <row spans="1:5" r="16">
      <c t="s" s="4" r="A16">
        <v>840</v>
      </c>
      <c t="n" s="6" r="B16">
        <v>20915500</v>
      </c>
      <c t="n" s="6" r="C16">
        <v>11450000</v>
      </c>
    </row>
    <row spans="1:5" r="17">
      <c t="s" s="4" r="A17">
        <v>841</v>
      </c>
      <c t="n" s="6" r="B17">
        <v>20916000</v>
      </c>
      <c t="n" s="6" r="C17">
        <v>11450000</v>
      </c>
    </row>
    <row spans="1:5" r="18">
      <c t="s" s="4" r="A18">
        <v>842</v>
      </c>
      <c t="n" s="6" r="B18">
        <v>46117038</v>
      </c>
      <c t="n" s="6" r="C18">
        <v>37569549</v>
      </c>
    </row>
    <row spans="1:5" r="19">
      <c t="s" s="4" r="A19">
        <v>843</v>
      </c>
      <c t="n" s="6" r="B19">
        <v>45948000</v>
      </c>
      <c t="n" s="6" r="C19">
        <v>37583000</v>
      </c>
    </row>
    <row spans="1:5" r="20">
      <c t="s" s="4" r="A20">
        <v>844</v>
      </c>
    </row>
    <row spans="1:5" r="21">
      <c t="s" s="3" r="A21">
        <v>829</v>
      </c>
    </row>
    <row spans="1:5" r="22">
      <c t="s" s="4" r="A22">
        <v>34</v>
      </c>
      <c t="n" s="6" r="B22">
        <v>1256000</v>
      </c>
      <c t="n" s="6" r="C22">
        <v>1414000</v>
      </c>
    </row>
    <row spans="1:5" r="23">
      <c t="s" s="4" r="A23">
        <v>35</v>
      </c>
      <c t="n" s="6" r="B23">
        <v>7225000</v>
      </c>
      <c t="n" s="6" r="C23">
        <v>6249000</v>
      </c>
    </row>
    <row spans="1:5" r="24">
      <c t="s" s="4" r="A24">
        <v>832</v>
      </c>
      <c t="n" s="6" r="B24">
        <v>104901000</v>
      </c>
      <c t="n" s="6" r="C24">
        <v>65164000</v>
      </c>
    </row>
    <row spans="1:5" r="25">
      <c t="s" s="4" r="A25">
        <v>40</v>
      </c>
      <c t="n" s="6" r="B25">
        <v>2141000</v>
      </c>
      <c t="n" s="6" r="C25">
        <v>2143000</v>
      </c>
    </row>
    <row spans="1:5" r="26">
      <c t="s" s="4" r="A26">
        <v>37</v>
      </c>
      <c t="n" s="6" r="B26">
        <v>1105000</v>
      </c>
      <c t="n" s="6" r="C26">
        <v>838000</v>
      </c>
    </row>
    <row spans="1:5" r="27">
      <c t="s" s="3" r="A27">
        <v>836</v>
      </c>
    </row>
    <row spans="1:5" r="28">
      <c t="s" s="4" r="A28">
        <v>837</v>
      </c>
      <c t="n" s="6" r="B28">
        <v>409000</v>
      </c>
      <c t="n" s="6" r="C28">
        <v>284000</v>
      </c>
    </row>
    <row spans="1:5" r="29">
      <c t="s" s="4" r="A29">
        <v>838</v>
      </c>
      <c t="n" s="6" r="B29">
        <v>409000</v>
      </c>
      <c t="n" s="6" r="C29">
        <v>284000</v>
      </c>
    </row>
    <row spans="1:5" r="30">
      <c t="s" s="4" r="A30">
        <v>845</v>
      </c>
      <c t="n" s="6" r="B30">
        <v>229000</v>
      </c>
      <c t="n" s="6" r="C30">
        <v>175000</v>
      </c>
    </row>
    <row spans="1:5" r="31">
      <c t="s" s="4" r="A31">
        <v>840</v>
      </c>
      <c t="n" s="6" r="B31">
        <v>20916000</v>
      </c>
      <c t="n" s="6" r="C31">
        <v>11450000</v>
      </c>
    </row>
    <row spans="1:5" r="32">
      <c t="s" s="4" r="A32">
        <v>842</v>
      </c>
      <c t="n" s="6" r="B32">
        <v>46117000</v>
      </c>
      <c t="n" s="6" r="C32">
        <v>37570000</v>
      </c>
    </row>
    <row spans="1:5" r="33">
      <c t="s" s="4" r="A33">
        <v>846</v>
      </c>
    </row>
    <row spans="1:5" r="34">
      <c t="s" s="3" r="A34">
        <v>829</v>
      </c>
    </row>
    <row spans="1:5" r="35">
      <c t="s" s="4" r="A35">
        <v>830</v>
      </c>
      <c t="n" s="6" r="B35">
        <v>1256000</v>
      </c>
      <c t="n" s="6" r="C35">
        <v>1414000</v>
      </c>
    </row>
    <row spans="1:5" r="36">
      <c t="s" s="4" r="A36">
        <v>831</v>
      </c>
      <c t="n" s="6" r="B36">
        <v>7225000</v>
      </c>
      <c t="n" s="6" r="C36">
        <v>6249000</v>
      </c>
    </row>
    <row spans="1:5" r="37">
      <c t="s" s="4" r="A37">
        <v>833</v>
      </c>
      <c t="n" s="6" r="B37">
        <v>0</v>
      </c>
      <c t="n" s="6" r="C37">
        <v>0</v>
      </c>
    </row>
    <row spans="1:5" r="38">
      <c t="s" s="4" r="A38">
        <v>834</v>
      </c>
      <c t="n" s="6" r="B38">
        <v>0</v>
      </c>
      <c t="n" s="6" r="C38">
        <v>0</v>
      </c>
    </row>
    <row spans="1:5" r="39">
      <c t="s" s="4" r="A39">
        <v>835</v>
      </c>
      <c t="n" s="6" r="B39">
        <v>0</v>
      </c>
      <c t="n" s="6" r="C39">
        <v>0</v>
      </c>
    </row>
    <row spans="1:5" r="40">
      <c t="s" s="3" r="A40">
        <v>836</v>
      </c>
    </row>
    <row spans="1:5" r="41">
      <c t="s" s="4" r="A41">
        <v>837</v>
      </c>
      <c t="n" s="6" r="B41">
        <v>0</v>
      </c>
      <c t="n" s="6" r="C41">
        <v>0</v>
      </c>
    </row>
    <row spans="1:5" r="42">
      <c t="s" s="4" r="A42">
        <v>838</v>
      </c>
      <c t="n" s="6" r="B42">
        <v>0</v>
      </c>
      <c t="n" s="6" r="C42">
        <v>0</v>
      </c>
    </row>
    <row spans="1:5" r="43">
      <c t="s" s="4" r="A43">
        <v>839</v>
      </c>
      <c t="n" s="6" r="B43">
        <v>0</v>
      </c>
      <c t="n" s="6" r="C43">
        <v>0</v>
      </c>
    </row>
    <row spans="1:5" r="44">
      <c t="s" s="4" r="A44">
        <v>841</v>
      </c>
      <c t="n" s="6" r="B44">
        <v>0</v>
      </c>
      <c t="n" s="6" r="C44">
        <v>0</v>
      </c>
    </row>
    <row spans="1:5" r="45">
      <c t="s" s="4" r="A45">
        <v>843</v>
      </c>
      <c t="n" s="6" r="B45">
        <v>0</v>
      </c>
      <c t="n" s="6" r="C45">
        <v>0</v>
      </c>
    </row>
    <row spans="1:5" r="46">
      <c t="s" s="4" r="A46">
        <v>847</v>
      </c>
    </row>
    <row spans="1:5" r="47">
      <c t="s" s="3" r="A47">
        <v>829</v>
      </c>
    </row>
    <row spans="1:5" r="48">
      <c t="s" s="4" r="A48">
        <v>830</v>
      </c>
      <c t="n" s="6" r="B48">
        <v>0</v>
      </c>
      <c t="n" s="6" r="C48">
        <v>0</v>
      </c>
    </row>
    <row spans="1:5" r="49">
      <c t="s" s="4" r="A49">
        <v>831</v>
      </c>
      <c t="n" s="6" r="B49">
        <v>0</v>
      </c>
      <c t="n" s="6" r="C49">
        <v>0</v>
      </c>
    </row>
    <row spans="1:5" r="50">
      <c t="s" s="4" r="A50">
        <v>833</v>
      </c>
      <c t="n" s="6" r="B50">
        <v>0</v>
      </c>
      <c t="n" s="6" r="C50">
        <v>0</v>
      </c>
    </row>
    <row spans="1:5" r="51">
      <c t="s" s="4" r="A51">
        <v>834</v>
      </c>
      <c t="n" s="6" r="B51">
        <v>0</v>
      </c>
      <c t="n" s="6" r="C51">
        <v>0</v>
      </c>
    </row>
    <row spans="1:5" r="52">
      <c t="s" s="4" r="A52">
        <v>835</v>
      </c>
      <c t="n" s="6" r="B52">
        <v>0</v>
      </c>
      <c t="n" s="6" r="C52">
        <v>0</v>
      </c>
    </row>
    <row spans="1:5" r="53">
      <c t="s" s="3" r="A53">
        <v>836</v>
      </c>
    </row>
    <row spans="1:5" r="54">
      <c t="s" s="4" r="A54">
        <v>837</v>
      </c>
      <c t="n" s="6" r="B54">
        <v>409000</v>
      </c>
      <c t="n" s="6" r="C54">
        <v>284000</v>
      </c>
    </row>
    <row spans="1:5" r="55">
      <c t="s" s="4" r="A55">
        <v>838</v>
      </c>
      <c t="n" s="6" r="B55">
        <v>409000</v>
      </c>
      <c t="n" s="6" r="C55">
        <v>284000</v>
      </c>
    </row>
    <row spans="1:5" r="56">
      <c t="s" s="4" r="A56">
        <v>839</v>
      </c>
      <c t="n" s="6" r="B56">
        <v>211000</v>
      </c>
      <c t="n" s="6" r="C56">
        <v>113000</v>
      </c>
    </row>
    <row spans="1:5" r="57">
      <c t="s" s="4" r="A57">
        <v>841</v>
      </c>
      <c t="n" s="6" r="B57">
        <v>20916000</v>
      </c>
      <c t="n" s="6" r="C57">
        <v>11450000</v>
      </c>
    </row>
    <row spans="1:5" r="58">
      <c t="s" s="4" r="A58">
        <v>843</v>
      </c>
      <c t="n" s="6" r="B58">
        <v>28703000</v>
      </c>
      <c t="n" s="6" r="C58">
        <v>24428000</v>
      </c>
    </row>
    <row spans="1:5" r="59">
      <c t="s" s="4" r="A59">
        <v>770</v>
      </c>
    </row>
    <row spans="1:5" r="60">
      <c t="s" s="3" r="A60">
        <v>829</v>
      </c>
    </row>
    <row spans="1:5" r="61">
      <c t="s" s="4" r="A61">
        <v>830</v>
      </c>
      <c t="n" s="6" r="B61">
        <v>0</v>
      </c>
      <c t="n" s="6" r="C61">
        <v>0</v>
      </c>
    </row>
    <row spans="1:5" r="62">
      <c t="s" s="4" r="A62">
        <v>831</v>
      </c>
      <c t="n" s="6" r="B62">
        <v>0</v>
      </c>
      <c t="n" s="6" r="C62">
        <v>0</v>
      </c>
    </row>
    <row spans="1:5" r="63">
      <c t="s" s="4" r="A63">
        <v>833</v>
      </c>
      <c t="n" s="6" r="B63">
        <v>104895000</v>
      </c>
      <c t="n" s="6" r="C63">
        <v>66009000</v>
      </c>
    </row>
    <row spans="1:5" r="64">
      <c t="s" s="4" r="A64">
        <v>834</v>
      </c>
      <c t="n" s="6" r="B64">
        <v>2850000</v>
      </c>
      <c t="n" s="6" r="C64">
        <v>2352000</v>
      </c>
    </row>
    <row spans="1:5" r="65">
      <c t="s" s="4" r="A65">
        <v>835</v>
      </c>
      <c t="n" s="6" r="B65">
        <v>1105000</v>
      </c>
      <c t="n" s="6" r="C65">
        <v>838000</v>
      </c>
    </row>
    <row spans="1:5" r="66">
      <c t="s" s="3" r="A66">
        <v>836</v>
      </c>
    </row>
    <row spans="1:5" r="67">
      <c t="s" s="4" r="A67">
        <v>837</v>
      </c>
      <c t="n" s="6" r="B67">
        <v>0</v>
      </c>
      <c t="n" s="6" r="C67">
        <v>0</v>
      </c>
    </row>
    <row spans="1:5" r="68">
      <c t="s" s="4" r="A68">
        <v>838</v>
      </c>
      <c t="n" s="6" r="B68">
        <v>0</v>
      </c>
      <c t="n" s="6" r="C68">
        <v>0</v>
      </c>
    </row>
    <row spans="1:5" r="69">
      <c t="s" s="4" r="A69">
        <v>839</v>
      </c>
      <c t="n" s="6" r="B69">
        <v>18000</v>
      </c>
      <c t="n" s="6" r="C69">
        <v>62000</v>
      </c>
    </row>
    <row spans="1:5" r="70">
      <c t="s" s="4" r="A70">
        <v>841</v>
      </c>
      <c t="n" s="6" r="B70">
        <v>0</v>
      </c>
      <c t="n" s="6" r="C70">
        <v>0</v>
      </c>
    </row>
    <row spans="1:5" r="71">
      <c t="s" s="4" r="A71">
        <v>843</v>
      </c>
      <c t="n" s="7" r="B71">
        <v>17245000</v>
      </c>
      <c t="n" s="7" r="C71">
        <v>1315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48</v>
      </c>
      <c t="s" s="2" r="B1">
        <v>1</v>
      </c>
    </row>
    <row spans="1:4" r="2">
      <c t="s" s="2" r="B2">
        <v>2</v>
      </c>
      <c t="s" s="2" r="C2">
        <v>828</v>
      </c>
      <c t="s" s="2" r="D2">
        <v>32</v>
      </c>
    </row>
    <row spans="1:4" r="3">
      <c t="s" s="3" r="A3">
        <v>849</v>
      </c>
    </row>
    <row spans="1:4" r="4">
      <c t="s" s="4" r="A4">
        <v>850</v>
      </c>
      <c t="n" s="7" r="C4">
        <v>460000</v>
      </c>
    </row>
    <row spans="1:4" r="5">
      <c t="s" s="4" r="A5">
        <v>851</v>
      </c>
      <c t="n" s="7" r="C5">
        <v>100000</v>
      </c>
    </row>
    <row spans="1:4" r="6">
      <c t="s" s="4" r="A6">
        <v>852</v>
      </c>
      <c t="n" s="7" r="B6">
        <v>36000</v>
      </c>
      <c t="n" s="7" r="D6">
        <v>60000</v>
      </c>
    </row>
    <row spans="1:4" r="7">
      <c t="s" s="4" r="A7">
        <v>853</v>
      </c>
      <c t="n" s="6" r="B7">
        <v>16395000</v>
      </c>
    </row>
    <row spans="1:4" r="8">
      <c t="s" s="4" r="A8">
        <v>854</v>
      </c>
    </row>
    <row spans="1:4" r="9">
      <c t="s" s="3" r="A9">
        <v>849</v>
      </c>
    </row>
    <row spans="1:4" r="10">
      <c t="s" s="4" r="A10">
        <v>852</v>
      </c>
      <c t="n" s="6" r="B10">
        <v>104000</v>
      </c>
      <c t="n" s="7" r="D10">
        <v>79000</v>
      </c>
    </row>
    <row spans="1:4" r="11">
      <c t="s" s="4" r="A11">
        <v>602</v>
      </c>
    </row>
    <row spans="1:4" r="12">
      <c t="s" s="3" r="A12">
        <v>849</v>
      </c>
    </row>
    <row spans="1:4" r="13">
      <c t="s" s="4" r="A13">
        <v>853</v>
      </c>
      <c t="n" s="6" r="B13">
        <v>30606000</v>
      </c>
    </row>
    <row spans="1:4" r="14">
      <c t="s" s="4" r="A14">
        <v>855</v>
      </c>
      <c t="n" s="6" r="B14">
        <v>3855000</v>
      </c>
    </row>
    <row spans="1:4" r="15">
      <c t="s" s="4" r="A15">
        <v>856</v>
      </c>
      <c t="n" s="6" r="B15">
        <v>1690000</v>
      </c>
    </row>
    <row spans="1:4" r="16">
      <c t="s" s="4" r="A16">
        <v>857</v>
      </c>
      <c t="n" s="6" r="B16">
        <v>5745000</v>
      </c>
    </row>
    <row spans="1:4" r="17">
      <c t="s" s="4" r="A17">
        <v>598</v>
      </c>
    </row>
    <row spans="1:4" r="18">
      <c t="s" s="3" r="A18">
        <v>849</v>
      </c>
    </row>
    <row spans="1:4" r="19">
      <c t="s" s="4" r="A19">
        <v>853</v>
      </c>
      <c t="n" s="6" r="B19">
        <v>21289000</v>
      </c>
    </row>
    <row spans="1:4" r="20">
      <c t="s" s="4" r="A20">
        <v>855</v>
      </c>
      <c t="n" s="6" r="B20">
        <v>18205000</v>
      </c>
    </row>
    <row spans="1:4" r="21">
      <c t="s" s="4" r="A21">
        <v>856</v>
      </c>
      <c t="n" s="6" r="B21">
        <v>1969000</v>
      </c>
    </row>
    <row spans="1:4" r="22">
      <c t="s" s="4" r="A22">
        <v>857</v>
      </c>
      <c t="n" s="6" r="B22">
        <v>20174000</v>
      </c>
    </row>
    <row spans="1:4" r="23">
      <c t="s" s="4" r="A23">
        <v>858</v>
      </c>
    </row>
    <row spans="1:4" r="24">
      <c t="s" s="3" r="A24">
        <v>849</v>
      </c>
    </row>
    <row spans="1:4" r="25">
      <c t="s" s="4" r="A25">
        <v>853</v>
      </c>
      <c t="n" s="7" r="B25">
        <v>192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t="s" s="1" r="A1">
        <v>859</v>
      </c>
      <c t="s" s="2" r="B1">
        <v>860</v>
      </c>
      <c t="s" s="2" r="C1">
        <v>475</v>
      </c>
      <c t="s" s="2" r="N1">
        <v>1</v>
      </c>
    </row>
    <row spans="1:19" r="2">
      <c t="s" s="2" r="B2">
        <v>861</v>
      </c>
      <c t="s" s="2" r="C2">
        <v>385</v>
      </c>
      <c t="s" s="2" r="D2">
        <v>476</v>
      </c>
      <c t="s" s="2" r="E2">
        <v>477</v>
      </c>
      <c t="s" s="2" r="F2">
        <v>386</v>
      </c>
      <c t="s" s="2" r="G2">
        <v>478</v>
      </c>
      <c t="s" s="2" r="H2">
        <v>479</v>
      </c>
      <c t="s" s="2" r="I2">
        <v>480</v>
      </c>
      <c t="s" s="2" r="J2">
        <v>387</v>
      </c>
      <c t="s" s="2" r="K2">
        <v>481</v>
      </c>
      <c t="s" s="2" r="L2">
        <v>482</v>
      </c>
      <c t="s" s="2" r="M2">
        <v>483</v>
      </c>
      <c t="s" s="2" r="N2">
        <v>385</v>
      </c>
      <c t="s" s="2" r="O2">
        <v>386</v>
      </c>
      <c t="s" s="2" r="P2">
        <v>387</v>
      </c>
      <c t="s" s="2" r="Q2">
        <v>862</v>
      </c>
      <c t="s" s="2" r="R2">
        <v>863</v>
      </c>
      <c t="s" s="2" r="S2">
        <v>864</v>
      </c>
    </row>
    <row spans="1:19" r="3">
      <c t="s" s="3" r="A3">
        <v>865</v>
      </c>
    </row>
    <row spans="1:19" r="4">
      <c t="s" s="4" r="A4">
        <v>485</v>
      </c>
      <c t="n" s="6" r="N4">
        <v>8</v>
      </c>
      <c t="n" s="6" r="O4">
        <v>2</v>
      </c>
      <c t="n" s="6" r="P4">
        <v>6</v>
      </c>
    </row>
    <row spans="1:19" r="5">
      <c t="s" s="4" r="A5">
        <v>866</v>
      </c>
      <c t="n" s="7" r="N5">
        <v>48602000</v>
      </c>
      <c t="n" s="7" r="P5">
        <v>11052000</v>
      </c>
    </row>
    <row spans="1:19" r="6">
      <c t="s" s="4" r="A6">
        <v>867</v>
      </c>
      <c t="n" s="7" r="C6">
        <v>6787254</v>
      </c>
      <c t="n" s="7" r="D6">
        <v>14825858</v>
      </c>
      <c t="n" s="7" r="E6">
        <v>205441</v>
      </c>
      <c t="n" s="7" r="F6">
        <v>503254</v>
      </c>
      <c t="n" s="7" r="G6">
        <v>113113</v>
      </c>
      <c t="n" s="7" r="H6">
        <v>2349808</v>
      </c>
      <c t="n" s="7" r="I6">
        <v>277184</v>
      </c>
      <c t="n" s="7" r="J6">
        <v>230765</v>
      </c>
      <c t="n" s="7" r="K6">
        <v>251887</v>
      </c>
      <c t="n" s="7" r="L6">
        <v>2429872</v>
      </c>
      <c t="n" s="7" r="M6">
        <v>30337</v>
      </c>
      <c t="n" s="7" r="N6">
        <v>21818553</v>
      </c>
      <c t="n" s="7" r="O6">
        <v>3243359</v>
      </c>
      <c t="n" s="7" r="P6">
        <v>2942861</v>
      </c>
    </row>
    <row spans="1:19" r="7">
      <c t="s" s="4" r="A7">
        <v>675</v>
      </c>
    </row>
    <row spans="1:19" r="8">
      <c t="s" s="3" r="A8">
        <v>865</v>
      </c>
    </row>
    <row spans="1:19" r="9">
      <c t="s" s="4" r="A9">
        <v>866</v>
      </c>
      <c t="n" s="7" r="B9">
        <v>6479000</v>
      </c>
    </row>
    <row spans="1:19" r="10">
      <c t="s" s="4" r="A10">
        <v>867</v>
      </c>
      <c t="n" s="7" r="B10">
        <v>4839000</v>
      </c>
    </row>
    <row spans="1:19" r="11">
      <c t="s" s="4" r="A11">
        <v>868</v>
      </c>
    </row>
    <row spans="1:19" r="12">
      <c t="s" s="3" r="A12">
        <v>865</v>
      </c>
    </row>
    <row spans="1:19" r="13">
      <c t="s" s="4" r="A13">
        <v>554</v>
      </c>
      <c t="n" s="7" r="S13">
        <v>30000000</v>
      </c>
    </row>
    <row spans="1:19" r="14">
      <c t="s" s="4" r="A14">
        <v>869</v>
      </c>
    </row>
    <row spans="1:19" r="15">
      <c t="s" s="3" r="A15">
        <v>865</v>
      </c>
    </row>
    <row spans="1:19" r="16">
      <c t="s" s="4" r="A16">
        <v>554</v>
      </c>
      <c t="n" s="7" r="Q16">
        <v>50000000</v>
      </c>
      <c t="n" s="7" r="R16">
        <v>30000000</v>
      </c>
    </row>
    <row spans="1:19" r="17">
      <c t="s" s="4" r="A17">
        <v>560</v>
      </c>
      <c t="n" s="6" r="Q17">
        <v>75000000</v>
      </c>
    </row>
    <row spans="1:19" r="18">
      <c t="s" s="4" r="A18">
        <v>870</v>
      </c>
      <c t="n" s="7" r="Q18">
        <v>250000</v>
      </c>
    </row>
    <row spans="1:19" r="19">
      <c t="s" s="4" r="A19">
        <v>496</v>
      </c>
    </row>
    <row spans="1:19" r="20">
      <c t="s" s="3" r="A20">
        <v>865</v>
      </c>
    </row>
    <row spans="1:19" r="21">
      <c t="s" s="4" r="A21">
        <v>485</v>
      </c>
      <c t="n" s="6" r="N21">
        <v>1</v>
      </c>
    </row>
    <row spans="1:19" r="22">
      <c t="s" s="4" r="A22">
        <v>871</v>
      </c>
    </row>
    <row spans="1:19" r="23">
      <c t="s" s="3" r="A23">
        <v>865</v>
      </c>
    </row>
    <row spans="1:19" r="24">
      <c t="s" s="4" r="A24">
        <v>485</v>
      </c>
      <c t="n" s="6" r="B24">
        <v>1</v>
      </c>
    </row>
    <row spans="1:19" r="25">
      <c t="s" s="4" r="A25">
        <v>510</v>
      </c>
    </row>
    <row spans="1:19" r="26">
      <c t="s" s="3" r="A26">
        <v>865</v>
      </c>
    </row>
    <row spans="1:19" r="27">
      <c t="s" s="4" r="A27">
        <v>485</v>
      </c>
      <c t="n" s="6" r="P27">
        <v>1</v>
      </c>
    </row>
    <row spans="1:19" r="28">
      <c t="s" s="4" r="A28">
        <v>872</v>
      </c>
    </row>
    <row spans="1:19" r="29">
      <c t="s" s="3" r="A29">
        <v>865</v>
      </c>
    </row>
    <row spans="1:19" r="30">
      <c t="s" s="4" r="A30">
        <v>485</v>
      </c>
      <c t="n" s="6" r="B30">
        <v>1</v>
      </c>
    </row>
  </sheetData>
  <mergeCells count="3">
    <mergeCell ref="A1:A2"/>
    <mergeCell ref="C1:M1"/>
    <mergeCell ref="N1:P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873</v>
      </c>
      <c t="s" s="2" r="B1">
        <v>475</v>
      </c>
      <c t="s" s="2" r="N1">
        <v>1</v>
      </c>
    </row>
    <row spans="1:16" r="2">
      <c t="s" s="2" r="B2">
        <v>2</v>
      </c>
      <c t="s" s="2" r="C2">
        <v>546</v>
      </c>
      <c t="s" s="2" r="D2">
        <v>4</v>
      </c>
      <c t="s" s="2" r="E2">
        <v>648</v>
      </c>
      <c t="s" s="2" r="F2">
        <v>32</v>
      </c>
      <c t="s" s="2" r="G2">
        <v>649</v>
      </c>
      <c t="s" s="2" r="H2">
        <v>650</v>
      </c>
      <c t="s" s="2" r="I2">
        <v>651</v>
      </c>
      <c t="s" s="2" r="J2">
        <v>79</v>
      </c>
      <c t="s" s="2" r="K2">
        <v>652</v>
      </c>
      <c t="s" s="2" r="L2">
        <v>653</v>
      </c>
      <c t="s" s="2" r="M2">
        <v>654</v>
      </c>
      <c t="s" s="2" r="N2">
        <v>2</v>
      </c>
      <c t="s" s="2" r="O2">
        <v>32</v>
      </c>
      <c t="s" s="2" r="P2">
        <v>79</v>
      </c>
    </row>
    <row spans="1:16" r="3">
      <c t="s" s="3" r="A3">
        <v>874</v>
      </c>
    </row>
    <row spans="1:16" r="4">
      <c t="s" s="4" r="A4">
        <v>85</v>
      </c>
      <c t="n" s="7" r="B4">
        <v>4432455</v>
      </c>
      <c t="n" s="7" r="C4">
        <v>4414217</v>
      </c>
      <c t="n" s="7" r="D4">
        <v>5987048</v>
      </c>
      <c t="n" s="7" r="E4">
        <v>6409831</v>
      </c>
      <c t="n" s="7" r="F4">
        <v>5192110</v>
      </c>
      <c t="n" s="7" r="G4">
        <v>4705357</v>
      </c>
      <c t="n" s="7" r="H4">
        <v>4054311</v>
      </c>
      <c t="n" s="7" r="I4">
        <v>3868473</v>
      </c>
      <c t="n" s="7" r="J4">
        <v>3519922</v>
      </c>
      <c t="n" s="7" r="K4">
        <v>3676957</v>
      </c>
      <c t="n" s="7" r="L4">
        <v>3560035</v>
      </c>
      <c t="n" s="7" r="M4">
        <v>3652441</v>
      </c>
      <c t="n" s="7" r="N4">
        <v>21243551</v>
      </c>
      <c t="n" s="7" r="O4">
        <v>17820251</v>
      </c>
      <c t="n" s="7" r="P4">
        <v>14409355</v>
      </c>
    </row>
    <row spans="1:16" r="5">
      <c t="s" s="4" r="A5">
        <v>96</v>
      </c>
      <c t="n" s="6" r="B5">
        <v>2817184</v>
      </c>
      <c t="n" s="6" r="C5">
        <v>3998225</v>
      </c>
      <c t="n" s="6" r="D5">
        <v>4463246</v>
      </c>
      <c t="n" s="6" r="E5">
        <v>5453674</v>
      </c>
      <c t="n" s="6" r="F5">
        <v>2315046</v>
      </c>
      <c t="n" s="6" r="G5">
        <v>3950850</v>
      </c>
      <c t="n" s="6" r="H5">
        <v>3569826</v>
      </c>
      <c t="n" s="6" r="I5">
        <v>3597568</v>
      </c>
      <c t="n" s="6" r="J5">
        <v>3558651</v>
      </c>
      <c t="n" s="6" r="K5">
        <v>3223871</v>
      </c>
      <c t="n" s="6" r="L5">
        <v>-2526996</v>
      </c>
      <c t="n" s="6" r="M5">
        <v>3231443</v>
      </c>
      <c t="n" s="6" r="N5">
        <v>16732329</v>
      </c>
      <c t="n" s="6" r="O5">
        <v>13433290</v>
      </c>
      <c t="n" s="6" r="P5">
        <v>7486969</v>
      </c>
    </row>
    <row spans="1:16" r="6">
      <c t="s" s="4" r="A6">
        <v>875</v>
      </c>
      <c t="n" s="6" r="B6">
        <v>1615271</v>
      </c>
      <c t="n" s="6" r="C6">
        <v>415992</v>
      </c>
      <c t="n" s="6" r="D6">
        <v>1523802</v>
      </c>
      <c t="n" s="6" r="E6">
        <v>956157</v>
      </c>
      <c t="n" s="6" r="F6">
        <v>2877064</v>
      </c>
      <c t="n" s="6" r="G6">
        <v>754507</v>
      </c>
      <c t="n" s="6" r="H6">
        <v>484485</v>
      </c>
      <c t="n" s="6" r="I6">
        <v>270905</v>
      </c>
      <c t="n" s="6" r="J6">
        <v>-38729</v>
      </c>
      <c t="n" s="6" r="K6">
        <v>453086</v>
      </c>
      <c t="n" s="6" r="L6">
        <v>6087031</v>
      </c>
      <c t="n" s="6" r="M6">
        <v>420998</v>
      </c>
      <c t="n" s="6" r="N6">
        <v>4511222</v>
      </c>
      <c t="n" s="6" r="O6">
        <v>4386961</v>
      </c>
      <c t="n" s="6" r="P6">
        <v>6922386</v>
      </c>
    </row>
    <row spans="1:16" r="7">
      <c t="s" s="4" r="A7">
        <v>876</v>
      </c>
      <c t="n" s="6" r="B7">
        <v>6787254</v>
      </c>
      <c t="n" s="6" r="D7">
        <v>14825858</v>
      </c>
      <c t="n" s="6" r="E7">
        <v>205441</v>
      </c>
      <c t="n" s="6" r="F7">
        <v>503254</v>
      </c>
      <c t="n" s="6" r="G7">
        <v>113113</v>
      </c>
      <c t="n" s="6" r="H7">
        <v>2349808</v>
      </c>
      <c t="n" s="6" r="I7">
        <v>277184</v>
      </c>
      <c t="n" s="6" r="J7">
        <v>230765</v>
      </c>
      <c t="n" s="6" r="K7">
        <v>251887</v>
      </c>
      <c t="n" s="6" r="L7">
        <v>2429872</v>
      </c>
      <c t="n" s="6" r="M7">
        <v>30337</v>
      </c>
      <c t="n" s="6" r="N7">
        <v>21818553</v>
      </c>
      <c t="n" s="6" r="O7">
        <v>3243359</v>
      </c>
      <c t="n" s="6" r="P7">
        <v>2942861</v>
      </c>
    </row>
    <row spans="1:16" r="8">
      <c t="s" s="4" r="A8">
        <v>99</v>
      </c>
      <c t="n" s="6" r="F8">
        <v>207734</v>
      </c>
      <c t="n" s="6" r="I8">
        <v>257020</v>
      </c>
      <c t="n" s="6" r="M8">
        <v>952357</v>
      </c>
      <c t="n" s="6" r="O8">
        <v>464754</v>
      </c>
      <c t="n" s="6" r="P8">
        <v>952357</v>
      </c>
    </row>
    <row spans="1:16" r="9">
      <c t="s" s="4" r="A9">
        <v>100</v>
      </c>
      <c t="n" s="6" r="B9">
        <v>8402525</v>
      </c>
      <c t="n" s="6" r="C9">
        <v>415992</v>
      </c>
      <c t="n" s="6" r="D9">
        <v>16349660</v>
      </c>
      <c t="n" s="6" r="E9">
        <v>1161598</v>
      </c>
      <c t="n" s="6" r="N9">
        <v>26329775</v>
      </c>
      <c t="n" s="6" r="O9">
        <v>8095074</v>
      </c>
      <c t="n" s="6" r="P9">
        <v>10817604</v>
      </c>
    </row>
    <row spans="1:16" r="10">
      <c t="s" s="4" r="A10">
        <v>101</v>
      </c>
      <c t="n" s="6" r="B10">
        <v>93335</v>
      </c>
      <c t="n" s="6" r="N10">
        <v>93335</v>
      </c>
    </row>
    <row spans="1:16" r="11">
      <c t="s" s="4" r="A11">
        <v>102</v>
      </c>
      <c t="n" s="6" r="B11">
        <v>8309190</v>
      </c>
      <c t="n" s="6" r="C11">
        <v>415992</v>
      </c>
      <c t="n" s="6" r="D11">
        <v>16349660</v>
      </c>
      <c t="n" s="6" r="E11">
        <v>1161598</v>
      </c>
      <c t="n" s="6" r="F11">
        <v>3588052</v>
      </c>
      <c t="n" s="6" r="G11">
        <v>867620</v>
      </c>
      <c t="n" s="6" r="H11">
        <v>2834293</v>
      </c>
      <c t="n" s="6" r="I11">
        <v>805109</v>
      </c>
      <c t="n" s="6" r="J11">
        <v>192036</v>
      </c>
      <c t="n" s="6" r="K11">
        <v>704973</v>
      </c>
      <c t="n" s="6" r="L11">
        <v>8516903</v>
      </c>
      <c t="n" s="6" r="M11">
        <v>1403692</v>
      </c>
      <c t="n" s="6" r="N11">
        <v>23569116</v>
      </c>
      <c t="n" s="6" r="O11">
        <v>7929629</v>
      </c>
      <c t="n" s="6" r="P11">
        <v>8732897</v>
      </c>
    </row>
    <row spans="1:16" r="12">
      <c t="s" s="4" r="A12">
        <v>877</v>
      </c>
      <c t="n" s="6" r="B12">
        <v>-36891</v>
      </c>
      <c t="n" s="6" r="C12">
        <v>-31671</v>
      </c>
      <c t="n" s="6" r="D12">
        <v>-2588884</v>
      </c>
      <c t="n" s="6" r="E12">
        <v>-9878</v>
      </c>
      <c t="n" s="6" r="F12">
        <v>-13693</v>
      </c>
      <c t="n" s="6" r="G12">
        <v>-83797</v>
      </c>
      <c t="n" s="6" r="H12">
        <v>-23409</v>
      </c>
      <c t="n" s="6" r="I12">
        <v>-44546</v>
      </c>
      <c t="n" s="6" r="J12">
        <v>-21162</v>
      </c>
      <c t="n" s="6" r="K12">
        <v>-3899</v>
      </c>
      <c t="n" s="6" r="L12">
        <v>-2085886</v>
      </c>
      <c t="n" s="6" r="M12">
        <v>26240</v>
      </c>
      <c t="n" s="6" r="N12">
        <v>2667324</v>
      </c>
      <c t="n" s="6" r="O12">
        <v>165445</v>
      </c>
      <c t="n" s="6" r="P12">
        <v>2084707</v>
      </c>
    </row>
    <row spans="1:16" r="13">
      <c t="s" s="4" r="A13">
        <v>104</v>
      </c>
      <c t="n" s="7" r="B13">
        <v>8272299</v>
      </c>
      <c t="n" s="7" r="C13">
        <v>384321</v>
      </c>
      <c t="n" s="7" r="D13">
        <v>13760776</v>
      </c>
      <c t="n" s="7" r="E13">
        <v>1151720</v>
      </c>
      <c t="n" s="7" r="F13">
        <v>3574359</v>
      </c>
      <c t="n" s="7" r="G13">
        <v>783823</v>
      </c>
      <c t="n" s="7" r="H13">
        <v>2810884</v>
      </c>
      <c t="n" s="7" r="I13">
        <v>760563</v>
      </c>
      <c t="n" s="7" r="J13">
        <v>170874</v>
      </c>
      <c t="n" s="7" r="K13">
        <v>701074</v>
      </c>
      <c t="n" s="7" r="L13">
        <v>6431017</v>
      </c>
      <c t="n" s="7" r="M13">
        <v>1429932</v>
      </c>
      <c t="n" s="7" r="N13">
        <v>26236440</v>
      </c>
      <c t="n" s="7" r="O13">
        <v>8095074</v>
      </c>
      <c t="n" s="7" r="P13">
        <v>10817604</v>
      </c>
    </row>
    <row spans="1:16" r="14">
      <c t="s" s="4" r="A14">
        <v>878</v>
      </c>
      <c t="n" s="8" r="B14">
        <v>0.8</v>
      </c>
      <c t="n" s="8" r="C14">
        <v>0.04</v>
      </c>
      <c t="n" s="8" r="D14">
        <v>1.28</v>
      </c>
      <c t="n" s="8" r="E14">
        <v>0.11</v>
      </c>
      <c t="n" s="8" r="F14">
        <v>0.33</v>
      </c>
      <c t="n" s="8" r="G14">
        <v>0.07000000000000001</v>
      </c>
      <c t="n" s="8" r="H14">
        <v>0.26</v>
      </c>
      <c t="n" s="8" r="I14">
        <v>0.07000000000000001</v>
      </c>
      <c t="n" s="8" r="J14">
        <v>0.02</v>
      </c>
      <c t="n" s="8" r="K14">
        <v>0.06</v>
      </c>
      <c t="n" s="8" r="L14">
        <v>0.57</v>
      </c>
      <c t="n" s="8" r="M14">
        <v>0.13</v>
      </c>
      <c t="n" s="8" r="N14">
        <v>2.22</v>
      </c>
      <c t="n" s="8" r="O14">
        <v>0.74</v>
      </c>
      <c t="n" s="8" r="P14">
        <v>0.78</v>
      </c>
    </row>
    <row spans="1:16" r="15">
      <c t="s" s="4" r="A15">
        <v>879</v>
      </c>
      <c t="n" s="6" r="B15">
        <v>10310149</v>
      </c>
      <c t="n" s="6" r="C15">
        <v>10538735</v>
      </c>
      <c t="n" s="6" r="D15">
        <v>10768001</v>
      </c>
      <c t="n" s="6" r="E15">
        <v>10768001</v>
      </c>
      <c t="n" s="6" r="F15">
        <v>10768001</v>
      </c>
      <c t="n" s="6" r="G15">
        <v>10768001</v>
      </c>
      <c t="n" s="6" r="H15">
        <v>10768001</v>
      </c>
      <c t="n" s="6" r="I15">
        <v>10769498</v>
      </c>
      <c t="n" s="6" r="J15">
        <v>10920690</v>
      </c>
      <c t="n" s="6" r="K15">
        <v>11196646</v>
      </c>
      <c t="n" s="6" r="L15">
        <v>11198119</v>
      </c>
      <c t="n" s="6" r="M15">
        <v>11198119</v>
      </c>
      <c t="n" s="6" r="N15">
        <v>10594807</v>
      </c>
      <c t="n" s="6" r="O15">
        <v>10768370</v>
      </c>
      <c t="n" s="6" r="P15">
        <v>11127820</v>
      </c>
    </row>
    <row spans="1:16" r="16">
      <c t="s" s="4" r="A16">
        <v>880</v>
      </c>
      <c t="n" s="8" r="B16">
        <v>0.08</v>
      </c>
      <c t="n" s="8" r="C16">
        <v>0.08</v>
      </c>
      <c t="n" s="8" r="D16">
        <v>0.18</v>
      </c>
      <c t="n" s="8" r="E16">
        <v>0.07000000000000001</v>
      </c>
      <c t="n" s="8" r="F16">
        <v>0.12</v>
      </c>
      <c t="n" s="8" r="G16">
        <v>0.05</v>
      </c>
      <c t="n" s="8" r="H16">
        <v>0.05</v>
      </c>
      <c t="n" s="8" r="I16">
        <v>0.05</v>
      </c>
      <c t="n" s="8" r="J16">
        <v>0.05</v>
      </c>
      <c t="n" s="8" r="K16">
        <v>0.05</v>
      </c>
      <c t="n" s="8" r="L16">
        <v>0.15</v>
      </c>
      <c t="n" s="7" r="M16">
        <v>0</v>
      </c>
      <c t="n" s="8" r="N16">
        <v>0.41</v>
      </c>
      <c t="n" s="8" r="O16">
        <v>0.27</v>
      </c>
      <c t="n" s="8" r="P16">
        <v>0.25</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6"/>
    <col customWidth="1" max="8" min="8" width="14"/>
    <col customWidth="1" max="9" min="9" width="14"/>
  </cols>
  <sheetData>
    <row spans="1:9" r="1">
      <c t="s" s="1" r="A1">
        <v>881</v>
      </c>
      <c t="s" s="2" r="B1">
        <v>1</v>
      </c>
      <c t="s" s="2" r="F1">
        <v>882</v>
      </c>
      <c t="s" s="2" r="G1">
        <v>883</v>
      </c>
    </row>
    <row spans="1:9" r="2">
      <c t="s" s="2" r="B2">
        <v>2</v>
      </c>
      <c t="s" s="2" r="C2">
        <v>828</v>
      </c>
      <c t="s" s="2" r="D2">
        <v>354</v>
      </c>
      <c t="s" s="2" r="E2">
        <v>884</v>
      </c>
      <c t="s" s="2" r="F2">
        <v>828</v>
      </c>
      <c t="s" s="2" r="G2">
        <v>828</v>
      </c>
      <c t="s" s="2" r="H2">
        <v>32</v>
      </c>
      <c t="s" s="2" r="I2">
        <v>79</v>
      </c>
    </row>
    <row spans="1:9" r="3">
      <c t="s" s="3" r="A3">
        <v>885</v>
      </c>
    </row>
    <row spans="1:9" r="4">
      <c t="s" s="4" r="A4">
        <v>886</v>
      </c>
      <c t="n" s="7" r="B4">
        <v>2915596</v>
      </c>
      <c t="n" s="7" r="C4">
        <v>6518160</v>
      </c>
      <c t="n" s="7" r="F4">
        <v>6518160</v>
      </c>
      <c t="n" s="7" r="G4">
        <v>6518160</v>
      </c>
      <c t="n" s="7" r="H4">
        <v>6075287</v>
      </c>
      <c t="n" s="7" r="I4">
        <v>9599719</v>
      </c>
    </row>
    <row spans="1:9" r="5">
      <c t="s" s="4" r="A5">
        <v>765</v>
      </c>
    </row>
    <row spans="1:9" r="6">
      <c t="s" s="3" r="A6">
        <v>885</v>
      </c>
    </row>
    <row spans="1:9" r="7">
      <c t="s" s="4" r="A7">
        <v>887</v>
      </c>
      <c t="n" s="6" r="B7">
        <v>208705000</v>
      </c>
    </row>
    <row spans="1:9" r="8">
      <c t="s" s="4" r="A8">
        <v>888</v>
      </c>
    </row>
    <row spans="1:9" r="9">
      <c t="s" s="3" r="A9">
        <v>885</v>
      </c>
    </row>
    <row spans="1:9" r="10">
      <c t="s" s="4" r="A10">
        <v>886</v>
      </c>
      <c t="n" s="6" r="B10">
        <v>2791304</v>
      </c>
    </row>
    <row spans="1:9" r="11">
      <c t="s" s="4" r="A11">
        <v>513</v>
      </c>
    </row>
    <row spans="1:9" r="12">
      <c t="s" s="3" r="A12">
        <v>885</v>
      </c>
    </row>
    <row spans="1:9" r="13">
      <c t="s" s="4" r="A13">
        <v>889</v>
      </c>
      <c t="n" s="6" r="B13">
        <v>5429434</v>
      </c>
      <c t="n" s="7" r="C13">
        <v>5429434</v>
      </c>
    </row>
    <row spans="1:9" r="14">
      <c t="s" s="4" r="A14">
        <v>890</v>
      </c>
    </row>
    <row spans="1:9" r="15">
      <c t="s" s="3" r="A15">
        <v>885</v>
      </c>
    </row>
    <row spans="1:9" r="16">
      <c t="s" s="4" r="A16">
        <v>886</v>
      </c>
      <c t="n" s="7" r="B16">
        <v>504219</v>
      </c>
    </row>
    <row spans="1:9" r="17">
      <c t="s" s="4" r="A17">
        <v>891</v>
      </c>
    </row>
    <row spans="1:9" r="18">
      <c t="s" s="3" r="A18">
        <v>885</v>
      </c>
    </row>
    <row spans="1:9" r="19">
      <c t="s" s="4" r="A19">
        <v>886</v>
      </c>
      <c t="n" s="7" r="D19">
        <v>274284</v>
      </c>
    </row>
    <row spans="1:9" r="20">
      <c t="s" s="4" r="A20">
        <v>889</v>
      </c>
      <c t="n" s="6" r="D20">
        <v>1608100</v>
      </c>
    </row>
    <row spans="1:9" r="21">
      <c t="s" s="4" r="A21">
        <v>892</v>
      </c>
    </row>
    <row spans="1:9" r="22">
      <c t="s" s="3" r="A22">
        <v>885</v>
      </c>
    </row>
    <row spans="1:9" r="23">
      <c t="s" s="4" r="A23">
        <v>889</v>
      </c>
      <c t="n" s="7" r="D23">
        <v>3712707</v>
      </c>
      <c t="n" s="7" r="E23">
        <v>3712707</v>
      </c>
    </row>
    <row spans="1:9" r="24">
      <c t="s" s="4" r="A24">
        <v>893</v>
      </c>
    </row>
    <row spans="1:9" r="25">
      <c t="s" s="3" r="A25">
        <v>885</v>
      </c>
    </row>
    <row spans="1:9" r="26">
      <c t="s" s="4" r="A26">
        <v>889</v>
      </c>
      <c t="n" s="7" r="G26">
        <v>9904826</v>
      </c>
    </row>
    <row spans="1:9" r="27">
      <c t="s" s="4" r="A27">
        <v>894</v>
      </c>
    </row>
    <row spans="1:9" r="28">
      <c t="s" s="3" r="A28">
        <v>885</v>
      </c>
    </row>
    <row spans="1:9" r="29">
      <c t="s" s="4" r="A29">
        <v>889</v>
      </c>
      <c t="n" s="7" r="F29">
        <v>106759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s="1" r="A1">
        <v>895</v>
      </c>
      <c t="s" s="2" r="B1">
        <v>1</v>
      </c>
    </row>
    <row spans="1:5" r="2">
      <c t="s" s="2" r="B2">
        <v>2</v>
      </c>
      <c t="s" s="2" r="C2">
        <v>32</v>
      </c>
      <c t="s" s="2" r="D2">
        <v>79</v>
      </c>
      <c t="s" s="2" r="E2">
        <v>828</v>
      </c>
    </row>
    <row spans="1:5" r="3">
      <c t="s" s="3" r="A3">
        <v>532</v>
      </c>
    </row>
    <row spans="1:5" r="4">
      <c t="s" s="4" r="A4">
        <v>896</v>
      </c>
      <c t="n" s="7" r="B4">
        <v>-31099086</v>
      </c>
      <c t="n" s="7" r="C4">
        <v>-1529227</v>
      </c>
      <c t="n" s="7" r="D4">
        <v>-18023870</v>
      </c>
    </row>
    <row spans="1:5" r="5">
      <c t="s" s="4" r="A5">
        <v>897</v>
      </c>
      <c t="n" s="6" r="B5">
        <v>-2915596</v>
      </c>
      <c t="n" s="7" r="C5">
        <v>-6075287</v>
      </c>
      <c t="n" s="7" r="D5">
        <v>-9599719</v>
      </c>
      <c t="n" s="7" r="E5">
        <v>-6518160</v>
      </c>
    </row>
    <row spans="1:5" r="6">
      <c t="s" s="4" r="A6">
        <v>898</v>
      </c>
      <c t="n" s="6" r="B6">
        <v>153838412</v>
      </c>
    </row>
    <row spans="1:5" r="7">
      <c t="s" s="4" r="A7">
        <v>888</v>
      </c>
    </row>
    <row spans="1:5" r="8">
      <c t="s" s="3" r="A8">
        <v>532</v>
      </c>
    </row>
    <row spans="1:5" r="9">
      <c t="s" s="4" r="A9">
        <v>899</v>
      </c>
      <c t="n" s="6" r="B9">
        <v>28703137</v>
      </c>
    </row>
    <row spans="1:5" r="10">
      <c t="s" s="4" r="A10">
        <v>900</v>
      </c>
      <c t="n" s="6" r="B10">
        <v>31768696</v>
      </c>
    </row>
    <row spans="1:5" r="11">
      <c t="s" s="4" r="A11">
        <v>901</v>
      </c>
      <c t="n" s="6" r="B11">
        <v>20173905</v>
      </c>
    </row>
    <row spans="1:5" r="12">
      <c t="s" s="4" r="A12">
        <v>898</v>
      </c>
      <c t="n" s="7" r="B12">
        <v>51942601</v>
      </c>
    </row>
    <row spans="1:5" r="13">
      <c t="s" s="4" r="A13">
        <v>902</v>
      </c>
      <c t="s" s="4" r="B13">
        <v>903</v>
      </c>
    </row>
    <row spans="1:5" r="14">
      <c t="s" s="4" r="A14">
        <v>904</v>
      </c>
      <c t="s" s="4" r="B14">
        <v>53</v>
      </c>
    </row>
    <row spans="1:5" r="15">
      <c t="s" s="4" r="A15">
        <v>905</v>
      </c>
    </row>
    <row spans="1:5" r="16">
      <c t="s" s="3" r="A16">
        <v>532</v>
      </c>
    </row>
    <row spans="1:5" r="17">
      <c t="s" s="4" r="A17">
        <v>899</v>
      </c>
      <c t="n" s="7" r="B17">
        <v>2900000</v>
      </c>
    </row>
    <row spans="1:5" r="18">
      <c t="s" s="4" r="A18">
        <v>900</v>
      </c>
      <c t="n" s="6" r="B18">
        <v>10822156</v>
      </c>
    </row>
    <row spans="1:5" r="19">
      <c t="s" s="4" r="A19">
        <v>901</v>
      </c>
      <c t="n" s="6" r="B19">
        <v>12272325</v>
      </c>
    </row>
    <row spans="1:5" r="20">
      <c t="s" s="4" r="A20">
        <v>898</v>
      </c>
      <c t="n" s="7" r="B20">
        <v>23094481</v>
      </c>
    </row>
    <row spans="1:5" r="21">
      <c t="s" s="4" r="A21">
        <v>902</v>
      </c>
      <c t="s" s="4" r="B21">
        <v>53</v>
      </c>
    </row>
    <row spans="1:5" r="22">
      <c t="s" s="4" r="A22">
        <v>904</v>
      </c>
      <c t="s" s="4" r="B22">
        <v>53</v>
      </c>
    </row>
    <row spans="1:5" r="23">
      <c t="s" s="4" r="A23">
        <v>906</v>
      </c>
    </row>
    <row spans="1:5" r="24">
      <c t="s" s="3" r="A24">
        <v>532</v>
      </c>
    </row>
    <row spans="1:5" r="25">
      <c t="s" s="4" r="A25">
        <v>899</v>
      </c>
      <c t="n" s="7" r="B25">
        <v>14013901</v>
      </c>
    </row>
    <row spans="1:5" r="26">
      <c t="s" s="4" r="A26">
        <v>900</v>
      </c>
      <c t="n" s="6" r="B26">
        <v>6409617</v>
      </c>
    </row>
    <row spans="1:5" r="27">
      <c t="s" s="4" r="A27">
        <v>901</v>
      </c>
      <c t="n" s="6" r="B27">
        <v>17469822</v>
      </c>
    </row>
    <row spans="1:5" r="28">
      <c t="s" s="4" r="A28">
        <v>897</v>
      </c>
      <c t="n" s="6" r="B28">
        <v>-756725</v>
      </c>
    </row>
    <row spans="1:5" r="29">
      <c t="s" s="4" r="A29">
        <v>898</v>
      </c>
      <c t="n" s="7" r="B29">
        <v>23122714</v>
      </c>
    </row>
    <row spans="1:5" r="30">
      <c t="s" s="4" r="A30">
        <v>902</v>
      </c>
      <c t="s" s="4" r="B30">
        <v>53</v>
      </c>
    </row>
    <row spans="1:5" r="31">
      <c t="s" s="4" r="A31">
        <v>907</v>
      </c>
    </row>
    <row spans="1:5" r="32">
      <c t="s" s="3" r="A32">
        <v>532</v>
      </c>
    </row>
    <row spans="1:5" r="33">
      <c t="s" s="4" r="A33">
        <v>899</v>
      </c>
      <c t="n" s="7" r="B33">
        <v>500000</v>
      </c>
    </row>
    <row spans="1:5" r="34">
      <c t="s" s="4" r="A34">
        <v>900</v>
      </c>
      <c t="n" s="6" r="B34">
        <v>7049406</v>
      </c>
    </row>
    <row spans="1:5" r="35">
      <c t="s" s="4" r="A35">
        <v>901</v>
      </c>
      <c t="n" s="6" r="B35">
        <v>5744855</v>
      </c>
    </row>
    <row spans="1:5" r="36">
      <c t="s" s="4" r="A36">
        <v>898</v>
      </c>
      <c t="n" s="7" r="B36">
        <v>12794261</v>
      </c>
    </row>
    <row spans="1:5" r="37">
      <c t="s" s="4" r="A37">
        <v>902</v>
      </c>
      <c t="s" s="4" r="B37">
        <v>53</v>
      </c>
    </row>
    <row spans="1:5" r="38">
      <c t="s" s="4" r="A38">
        <v>904</v>
      </c>
      <c t="s" s="4" r="B38">
        <v>53</v>
      </c>
    </row>
    <row spans="1:5" r="39">
      <c t="s" s="4" r="A39">
        <v>908</v>
      </c>
    </row>
    <row spans="1:5" r="40">
      <c t="s" s="3" r="A40">
        <v>532</v>
      </c>
    </row>
    <row spans="1:5" r="41">
      <c t="s" s="4" r="A41">
        <v>899</v>
      </c>
      <c t="s" s="4" r="B41">
        <v>53</v>
      </c>
    </row>
    <row spans="1:5" r="42">
      <c t="s" s="4" r="A42">
        <v>900</v>
      </c>
      <c t="n" s="7" r="B42">
        <v>9600000</v>
      </c>
    </row>
    <row spans="1:5" r="43">
      <c t="s" s="4" r="A43">
        <v>901</v>
      </c>
      <c t="n" s="6" r="B43">
        <v>53434</v>
      </c>
    </row>
    <row spans="1:5" r="44">
      <c t="s" s="4" r="A44">
        <v>909</v>
      </c>
      <c t="n" s="6" r="B44">
        <v>-5429434</v>
      </c>
    </row>
    <row spans="1:5" r="45">
      <c t="s" s="4" r="A45">
        <v>898</v>
      </c>
      <c t="n" s="7" r="B45">
        <v>4224000</v>
      </c>
    </row>
    <row spans="1:5" r="46">
      <c t="s" s="4" r="A46">
        <v>902</v>
      </c>
      <c t="s" s="4" r="B46">
        <v>910</v>
      </c>
    </row>
    <row spans="1:5" r="47">
      <c t="s" s="4" r="A47">
        <v>904</v>
      </c>
      <c t="s" s="4" r="B47">
        <v>53</v>
      </c>
    </row>
    <row spans="1:5" r="48">
      <c t="s" s="4" r="A48">
        <v>911</v>
      </c>
    </row>
    <row spans="1:5" r="49">
      <c t="s" s="3" r="A49">
        <v>532</v>
      </c>
    </row>
    <row spans="1:5" r="50">
      <c t="s" s="4" r="A50">
        <v>899</v>
      </c>
      <c t="s" s="4" r="B50">
        <v>53</v>
      </c>
    </row>
    <row spans="1:5" r="51">
      <c t="s" s="4" r="A51">
        <v>900</v>
      </c>
      <c t="n" s="7" r="B51">
        <v>5018166</v>
      </c>
    </row>
    <row spans="1:5" r="52">
      <c t="s" s="4" r="A52">
        <v>901</v>
      </c>
      <c t="n" s="6" r="B52">
        <v>567184</v>
      </c>
    </row>
    <row spans="1:5" r="53">
      <c t="s" s="4" r="A53">
        <v>897</v>
      </c>
      <c t="n" s="6" r="B53">
        <v>-182974</v>
      </c>
    </row>
    <row spans="1:5" r="54">
      <c t="s" s="4" r="A54">
        <v>898</v>
      </c>
      <c t="n" s="7" r="B54">
        <v>5402376</v>
      </c>
    </row>
    <row spans="1:5" r="55">
      <c t="s" s="4" r="A55">
        <v>902</v>
      </c>
      <c t="s" s="4" r="B55">
        <v>912</v>
      </c>
    </row>
    <row spans="1:5" r="56">
      <c t="s" s="4" r="A56">
        <v>890</v>
      </c>
    </row>
    <row spans="1:5" r="57">
      <c t="s" s="3" r="A57">
        <v>532</v>
      </c>
    </row>
    <row spans="1:5" r="58">
      <c t="s" s="4" r="A58">
        <v>899</v>
      </c>
      <c t="s" s="4" r="B58">
        <v>53</v>
      </c>
    </row>
    <row spans="1:5" r="59">
      <c t="s" s="4" r="A59">
        <v>900</v>
      </c>
      <c t="n" s="7" r="B59">
        <v>4535781</v>
      </c>
    </row>
    <row spans="1:5" r="60">
      <c t="s" s="4" r="A60">
        <v>901</v>
      </c>
      <c t="n" s="6" r="B60">
        <v>180706</v>
      </c>
    </row>
    <row spans="1:5" r="61">
      <c t="s" s="4" r="A61">
        <v>898</v>
      </c>
      <c t="n" s="7" r="B61">
        <v>4716487</v>
      </c>
    </row>
    <row spans="1:5" r="62">
      <c t="s" s="4" r="A62">
        <v>902</v>
      </c>
      <c t="s" s="4" r="B62">
        <v>913</v>
      </c>
    </row>
    <row spans="1:5" r="63">
      <c t="s" s="4" r="A63">
        <v>904</v>
      </c>
      <c t="s" s="4" r="B63">
        <v>53</v>
      </c>
    </row>
    <row spans="1:5" r="64">
      <c t="s" s="4" r="A64">
        <v>891</v>
      </c>
    </row>
    <row spans="1:5" r="65">
      <c t="s" s="3" r="A65">
        <v>532</v>
      </c>
    </row>
    <row spans="1:5" r="66">
      <c t="s" s="4" r="A66">
        <v>899</v>
      </c>
      <c t="s" s="4" r="B66">
        <v>53</v>
      </c>
    </row>
    <row spans="1:5" r="67">
      <c t="s" s="4" r="A67">
        <v>900</v>
      </c>
      <c t="n" s="7" r="B67">
        <v>6616881</v>
      </c>
    </row>
    <row spans="1:5" r="68">
      <c t="s" s="4" r="A68">
        <v>901</v>
      </c>
      <c t="n" s="6" r="B68">
        <v>65503</v>
      </c>
    </row>
    <row spans="1:5" r="69">
      <c t="s" s="4" r="A69">
        <v>909</v>
      </c>
      <c t="n" s="6" r="B69">
        <v>-1882384</v>
      </c>
    </row>
    <row spans="1:5" r="70">
      <c t="s" s="4" r="A70">
        <v>897</v>
      </c>
      <c t="n" s="6" r="B70">
        <v>-580343</v>
      </c>
    </row>
    <row spans="1:5" r="71">
      <c t="s" s="4" r="A71">
        <v>898</v>
      </c>
      <c t="n" s="7" r="B71">
        <v>4219657</v>
      </c>
    </row>
    <row spans="1:5" r="72">
      <c t="s" s="4" r="A72">
        <v>902</v>
      </c>
      <c t="s" s="4" r="B72">
        <v>914</v>
      </c>
    </row>
    <row spans="1:5" r="73">
      <c t="s" s="4" r="A73">
        <v>904</v>
      </c>
      <c t="s" s="4" r="B73">
        <v>915</v>
      </c>
    </row>
    <row spans="1:5" r="74">
      <c t="s" s="4" r="A74">
        <v>892</v>
      </c>
    </row>
    <row spans="1:5" r="75">
      <c t="s" s="3" r="A75">
        <v>532</v>
      </c>
    </row>
    <row spans="1:5" r="76">
      <c t="s" s="4" r="A76">
        <v>899</v>
      </c>
      <c t="s" s="4" r="B76">
        <v>53</v>
      </c>
    </row>
    <row spans="1:5" r="77">
      <c t="s" s="4" r="A77">
        <v>900</v>
      </c>
      <c t="n" s="7" r="B77">
        <v>8569286</v>
      </c>
    </row>
    <row spans="1:5" r="78">
      <c t="s" s="4" r="A78">
        <v>901</v>
      </c>
      <c t="n" s="6" r="B78">
        <v>303178</v>
      </c>
    </row>
    <row spans="1:5" r="79">
      <c t="s" s="4" r="A79">
        <v>896</v>
      </c>
      <c t="n" s="6" r="B79">
        <v>-1095670</v>
      </c>
    </row>
    <row spans="1:5" r="80">
      <c t="s" s="4" r="A80">
        <v>909</v>
      </c>
      <c t="n" s="6" r="B80">
        <v>-3712707</v>
      </c>
    </row>
    <row spans="1:5" r="81">
      <c t="s" s="4" r="A81">
        <v>897</v>
      </c>
      <c t="n" s="6" r="B81">
        <v>-505701</v>
      </c>
    </row>
    <row spans="1:5" r="82">
      <c t="s" s="4" r="A82">
        <v>898</v>
      </c>
      <c t="n" s="7" r="B82">
        <v>3558386</v>
      </c>
    </row>
    <row spans="1:5" r="83">
      <c t="s" s="4" r="A83">
        <v>902</v>
      </c>
      <c t="s" s="4" r="B83">
        <v>916</v>
      </c>
    </row>
    <row spans="1:5" r="84">
      <c t="s" s="4" r="A84">
        <v>893</v>
      </c>
    </row>
    <row spans="1:5" r="85">
      <c t="s" s="3" r="A85">
        <v>532</v>
      </c>
    </row>
    <row spans="1:5" r="86">
      <c t="s" s="4" r="A86">
        <v>899</v>
      </c>
      <c t="s" s="4" r="B86">
        <v>53</v>
      </c>
    </row>
    <row spans="1:5" r="87">
      <c t="s" s="4" r="A87">
        <v>900</v>
      </c>
      <c t="n" s="7" r="B87">
        <v>13746625</v>
      </c>
    </row>
    <row spans="1:5" r="88">
      <c t="s" s="4" r="A88">
        <v>901</v>
      </c>
      <c t="n" s="6" r="B88">
        <v>36745</v>
      </c>
    </row>
    <row spans="1:5" r="89">
      <c t="s" s="4" r="A89">
        <v>909</v>
      </c>
      <c t="n" s="6" r="B89">
        <v>-9904826</v>
      </c>
    </row>
    <row spans="1:5" r="90">
      <c t="s" s="4" r="A90">
        <v>898</v>
      </c>
      <c t="n" s="7" r="B90">
        <v>3878544</v>
      </c>
    </row>
    <row spans="1:5" r="91">
      <c t="s" s="4" r="A91">
        <v>902</v>
      </c>
      <c t="s" s="4" r="B91">
        <v>917</v>
      </c>
    </row>
    <row spans="1:5" r="92">
      <c t="s" s="4" r="A92">
        <v>904</v>
      </c>
      <c t="s" s="4" r="B92">
        <v>53</v>
      </c>
    </row>
    <row spans="1:5" r="93">
      <c t="s" s="4" r="A93">
        <v>918</v>
      </c>
    </row>
    <row spans="1:5" r="94">
      <c t="s" s="3" r="A94">
        <v>532</v>
      </c>
    </row>
    <row spans="1:5" r="95">
      <c t="s" s="4" r="A95">
        <v>899</v>
      </c>
      <c t="s" s="4" r="B95">
        <v>53</v>
      </c>
    </row>
    <row spans="1:5" r="96">
      <c t="s" s="4" r="A96">
        <v>900</v>
      </c>
      <c t="n" s="7" r="B96">
        <v>2486400</v>
      </c>
    </row>
    <row spans="1:5" r="97">
      <c t="s" s="4" r="A97">
        <v>901</v>
      </c>
      <c t="n" s="6" r="B97">
        <v>84909</v>
      </c>
    </row>
    <row spans="1:5" r="98">
      <c t="s" s="4" r="A98">
        <v>897</v>
      </c>
      <c t="n" s="6" r="B98">
        <v>-211072</v>
      </c>
    </row>
    <row spans="1:5" r="99">
      <c t="s" s="4" r="A99">
        <v>898</v>
      </c>
      <c t="n" s="7" r="B99">
        <v>2360237</v>
      </c>
    </row>
    <row spans="1:5" r="100">
      <c t="s" s="4" r="A100">
        <v>902</v>
      </c>
      <c t="s" s="4" r="B100">
        <v>919</v>
      </c>
    </row>
    <row spans="1:5" r="101">
      <c t="s" s="4" r="A101">
        <v>920</v>
      </c>
    </row>
    <row spans="1:5" r="102">
      <c t="s" s="3" r="A102">
        <v>532</v>
      </c>
    </row>
    <row spans="1:5" r="103">
      <c t="s" s="4" r="A103">
        <v>899</v>
      </c>
      <c t="s" s="4" r="B103">
        <v>53</v>
      </c>
    </row>
    <row spans="1:5" r="104">
      <c t="s" s="4" r="A104">
        <v>900</v>
      </c>
      <c t="n" s="7" r="B104">
        <v>2002525</v>
      </c>
    </row>
    <row spans="1:5" r="105">
      <c t="s" s="4" r="A105">
        <v>901</v>
      </c>
      <c t="n" s="6" r="B105">
        <v>680727</v>
      </c>
    </row>
    <row spans="1:5" r="106">
      <c t="s" s="4" r="A106">
        <v>897</v>
      </c>
      <c t="n" s="6" r="B106">
        <v>-82892</v>
      </c>
    </row>
    <row spans="1:5" r="107">
      <c t="s" s="4" r="A107">
        <v>898</v>
      </c>
      <c t="n" s="7" r="B107">
        <v>2600360</v>
      </c>
    </row>
    <row spans="1:5" r="108">
      <c t="s" s="4" r="A108">
        <v>902</v>
      </c>
      <c t="s" s="4" r="B108">
        <v>921</v>
      </c>
    </row>
    <row spans="1:5" r="109">
      <c t="s" s="4" r="A109">
        <v>894</v>
      </c>
    </row>
    <row spans="1:5" r="110">
      <c t="s" s="3" r="A110">
        <v>532</v>
      </c>
    </row>
    <row spans="1:5" r="111">
      <c t="s" s="4" r="A111">
        <v>899</v>
      </c>
      <c t="s" s="4" r="B111">
        <v>53</v>
      </c>
    </row>
    <row spans="1:5" r="112">
      <c t="s" s="4" r="A112">
        <v>900</v>
      </c>
      <c t="n" s="7" r="B112">
        <v>3025992</v>
      </c>
    </row>
    <row spans="1:5" r="113">
      <c t="s" s="4" r="A113">
        <v>909</v>
      </c>
      <c t="n" s="6" r="B113">
        <v>-1067592</v>
      </c>
    </row>
    <row spans="1:5" r="114">
      <c t="s" s="4" r="A114">
        <v>898</v>
      </c>
      <c t="n" s="7" r="B114">
        <v>1958400</v>
      </c>
    </row>
    <row spans="1:5" r="115">
      <c t="s" s="4" r="A115">
        <v>902</v>
      </c>
      <c t="s" s="4" r="B115">
        <v>922</v>
      </c>
    </row>
    <row spans="1:5" r="116">
      <c t="s" s="4" r="A116">
        <v>904</v>
      </c>
      <c t="s" s="4" r="B116">
        <v>53</v>
      </c>
    </row>
    <row spans="1:5" r="117">
      <c t="s" s="4" r="A117">
        <v>923</v>
      </c>
    </row>
    <row spans="1:5" r="118">
      <c t="s" s="3" r="A118">
        <v>532</v>
      </c>
    </row>
    <row spans="1:5" r="119">
      <c t="s" s="4" r="A119">
        <v>899</v>
      </c>
      <c t="s" s="4" r="B119">
        <v>53</v>
      </c>
    </row>
    <row spans="1:5" r="120">
      <c t="s" s="4" r="A120">
        <v>900</v>
      </c>
      <c t="n" s="7" r="B120">
        <v>2063970</v>
      </c>
    </row>
    <row spans="1:5" r="121">
      <c t="s" s="4" r="A121">
        <v>901</v>
      </c>
      <c t="n" s="6" r="B121">
        <v>123640</v>
      </c>
    </row>
    <row spans="1:5" r="122">
      <c t="s" s="4" r="A122">
        <v>897</v>
      </c>
      <c t="n" s="6" r="B122">
        <v>-246365</v>
      </c>
    </row>
    <row spans="1:5" r="123">
      <c t="s" s="4" r="A123">
        <v>898</v>
      </c>
      <c t="n" s="7" r="B123">
        <v>1941245</v>
      </c>
    </row>
    <row spans="1:5" r="124">
      <c t="s" s="4" r="A124">
        <v>902</v>
      </c>
      <c t="s" s="4" r="B124">
        <v>924</v>
      </c>
    </row>
    <row spans="1:5" r="125">
      <c t="s" s="4" r="A125">
        <v>925</v>
      </c>
    </row>
    <row spans="1:5" r="126">
      <c t="s" s="3" r="A126">
        <v>532</v>
      </c>
    </row>
    <row spans="1:5" r="127">
      <c t="s" s="4" r="A127">
        <v>899</v>
      </c>
      <c t="s" s="4" r="B127">
        <v>53</v>
      </c>
    </row>
    <row spans="1:5" r="128">
      <c t="s" s="4" r="A128">
        <v>900</v>
      </c>
      <c t="n" s="7" r="B128">
        <v>2336640</v>
      </c>
    </row>
    <row spans="1:5" r="129">
      <c t="s" s="4" r="A129">
        <v>896</v>
      </c>
      <c t="n" s="6" r="B129">
        <v>-1867</v>
      </c>
    </row>
    <row spans="1:5" r="130">
      <c t="s" s="4" r="A130">
        <v>898</v>
      </c>
      <c t="n" s="7" r="B130">
        <v>2334773</v>
      </c>
    </row>
    <row spans="1:5" r="131">
      <c t="s" s="4" r="A131">
        <v>902</v>
      </c>
      <c t="s" s="4" r="B131">
        <v>926</v>
      </c>
    </row>
    <row spans="1:5" r="132">
      <c t="s" s="4" r="A132">
        <v>904</v>
      </c>
      <c t="s" s="4" r="B132">
        <v>53</v>
      </c>
    </row>
    <row spans="1:5" r="133">
      <c t="s" s="4" r="A133">
        <v>927</v>
      </c>
    </row>
    <row spans="1:5" r="134">
      <c t="s" s="3" r="A134">
        <v>532</v>
      </c>
    </row>
    <row spans="1:5" r="135">
      <c t="s" s="4" r="A135">
        <v>899</v>
      </c>
      <c t="s" s="4" r="B135">
        <v>53</v>
      </c>
    </row>
    <row spans="1:5" r="136">
      <c t="s" s="4" r="A136">
        <v>897</v>
      </c>
      <c t="n" s="7" r="B136">
        <v>-349524</v>
      </c>
    </row>
    <row spans="1:5" r="137">
      <c t="s" s="4" r="A137">
        <v>898</v>
      </c>
      <c t="n" s="7" r="B137">
        <v>5689890</v>
      </c>
    </row>
    <row spans="1:5" r="138">
      <c t="s" s="4" r="A138">
        <v>902</v>
      </c>
      <c t="s" s="4" r="B138">
        <v>53</v>
      </c>
    </row>
    <row spans="1:5" r="139">
      <c t="s" s="4" r="A139">
        <v>904</v>
      </c>
      <c t="s" s="4" r="B139">
        <v>53</v>
      </c>
    </row>
    <row spans="1:5" r="140">
      <c t="s" s="4" r="A140">
        <v>928</v>
      </c>
    </row>
    <row spans="1:5" r="141">
      <c t="s" s="3" r="A141">
        <v>532</v>
      </c>
    </row>
    <row spans="1:5" r="142">
      <c t="s" s="4" r="A142">
        <v>904</v>
      </c>
      <c t="s" s="4" r="B142">
        <v>379</v>
      </c>
    </row>
    <row spans="1:5" r="143">
      <c t="s" s="4" r="A143">
        <v>929</v>
      </c>
    </row>
    <row spans="1:5" r="144">
      <c t="s" s="3" r="A144">
        <v>532</v>
      </c>
    </row>
    <row spans="1:5" r="145">
      <c t="s" s="4" r="A145">
        <v>904</v>
      </c>
      <c t="s" s="4" r="B145">
        <v>379</v>
      </c>
    </row>
    <row spans="1:5" r="146">
      <c t="s" s="4" r="A146">
        <v>930</v>
      </c>
    </row>
    <row spans="1:5" r="147">
      <c t="s" s="3" r="A147">
        <v>532</v>
      </c>
    </row>
    <row spans="1:5" r="148">
      <c t="s" s="4" r="A148">
        <v>904</v>
      </c>
      <c t="s" s="4" r="B148">
        <v>614</v>
      </c>
    </row>
    <row spans="1:5" r="149">
      <c t="s" s="4" r="A149">
        <v>931</v>
      </c>
    </row>
    <row spans="1:5" r="150">
      <c t="s" s="3" r="A150">
        <v>532</v>
      </c>
    </row>
    <row spans="1:5" r="151">
      <c t="s" s="4" r="A151">
        <v>904</v>
      </c>
      <c t="s" s="4" r="B151">
        <v>915</v>
      </c>
    </row>
    <row spans="1:5" r="152">
      <c t="s" s="4" r="A152">
        <v>932</v>
      </c>
    </row>
    <row spans="1:5" r="153">
      <c t="s" s="3" r="A153">
        <v>532</v>
      </c>
    </row>
    <row spans="1:5" r="154">
      <c t="s" s="4" r="A154">
        <v>904</v>
      </c>
      <c t="s" s="4" r="B154">
        <v>379</v>
      </c>
    </row>
    <row spans="1:5" r="155">
      <c t="s" s="4" r="A155">
        <v>933</v>
      </c>
    </row>
    <row spans="1:5" r="156">
      <c t="s" s="3" r="A156">
        <v>532</v>
      </c>
    </row>
    <row spans="1:5" r="157">
      <c t="s" s="4" r="A157">
        <v>904</v>
      </c>
      <c t="s" s="4" r="B157">
        <v>934</v>
      </c>
    </row>
    <row spans="1:5" r="158">
      <c t="s" s="4" r="A158">
        <v>935</v>
      </c>
    </row>
    <row spans="1:5" r="159">
      <c t="s" s="3" r="A159">
        <v>532</v>
      </c>
    </row>
    <row spans="1:5" r="160">
      <c t="s" s="4" r="A160">
        <v>904</v>
      </c>
      <c t="s" s="4" r="B160">
        <v>53</v>
      </c>
    </row>
    <row spans="1:5" r="161">
      <c t="s" s="4" r="A161">
        <v>936</v>
      </c>
    </row>
    <row spans="1:5" r="162">
      <c t="s" s="3" r="A162">
        <v>532</v>
      </c>
    </row>
    <row spans="1:5" r="163">
      <c t="s" s="4" r="A163">
        <v>904</v>
      </c>
      <c t="s" s="4" r="B163">
        <v>383</v>
      </c>
    </row>
    <row spans="1:5" r="164">
      <c t="s" s="4" r="A164">
        <v>937</v>
      </c>
    </row>
    <row spans="1:5" r="165">
      <c t="s" s="3" r="A165">
        <v>532</v>
      </c>
    </row>
    <row spans="1:5" r="166">
      <c t="s" s="4" r="A166">
        <v>904</v>
      </c>
      <c t="s" s="4" r="B166">
        <v>915</v>
      </c>
    </row>
    <row spans="1:5" r="167">
      <c t="s" s="4" r="A167">
        <v>938</v>
      </c>
    </row>
    <row spans="1:5" r="168">
      <c t="s" s="3" r="A168">
        <v>532</v>
      </c>
    </row>
    <row spans="1:5" r="169">
      <c t="s" s="4" r="A169">
        <v>904</v>
      </c>
      <c t="s" s="4" r="B169">
        <v>383</v>
      </c>
    </row>
    <row spans="1:5" r="170">
      <c t="s" s="4" r="A170">
        <v>939</v>
      </c>
    </row>
    <row spans="1:5" r="171">
      <c t="s" s="3" r="A171">
        <v>532</v>
      </c>
    </row>
    <row spans="1:5" r="172">
      <c t="s" s="4" r="A172">
        <v>904</v>
      </c>
      <c t="s" s="4" r="B172">
        <v>383</v>
      </c>
    </row>
    <row spans="1:5" r="173">
      <c t="s" s="4" r="A173">
        <v>940</v>
      </c>
    </row>
    <row spans="1:5" r="174">
      <c t="s" s="3" r="A174">
        <v>532</v>
      </c>
    </row>
    <row spans="1:5" r="175">
      <c t="s" s="4" r="A175">
        <v>904</v>
      </c>
      <c t="s" s="4" r="B175">
        <v>397</v>
      </c>
    </row>
    <row spans="1:5" r="176">
      <c t="s" s="4" r="A176">
        <v>941</v>
      </c>
    </row>
    <row spans="1:5" r="177">
      <c t="s" s="3" r="A177">
        <v>532</v>
      </c>
    </row>
    <row spans="1:5" r="178">
      <c t="s" s="4" r="A178">
        <v>904</v>
      </c>
      <c t="s" s="4" r="B178">
        <v>3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2</v>
      </c>
      <c t="s" s="2" r="B1">
        <v>1</v>
      </c>
    </row>
    <row spans="1:4" r="2">
      <c t="s" s="2" r="B2">
        <v>2</v>
      </c>
      <c t="s" s="2" r="C2">
        <v>32</v>
      </c>
      <c t="s" s="2" r="D2">
        <v>79</v>
      </c>
    </row>
    <row spans="1:4" r="3">
      <c t="s" s="3" r="A3">
        <v>943</v>
      </c>
    </row>
    <row spans="1:4" r="4">
      <c t="s" s="4" r="A4">
        <v>944</v>
      </c>
      <c t="n" s="7" r="B4">
        <v>163016805</v>
      </c>
      <c t="n" s="7" r="C4">
        <v>135315964</v>
      </c>
      <c t="n" s="7" r="D4">
        <v>127773349</v>
      </c>
    </row>
    <row spans="1:4" r="5">
      <c t="s" s="4" r="A5">
        <v>945</v>
      </c>
      <c t="n" s="6" r="B5">
        <v>153838412</v>
      </c>
      <c t="n" s="6" r="C5">
        <v>163016805</v>
      </c>
      <c t="n" s="6" r="D5">
        <v>135315964</v>
      </c>
    </row>
    <row spans="1:4" r="6">
      <c t="s" s="3" r="A6">
        <v>946</v>
      </c>
    </row>
    <row spans="1:4" r="7">
      <c t="s" s="4" r="A7">
        <v>947</v>
      </c>
      <c t="n" s="6" r="C7">
        <v>9572406</v>
      </c>
      <c t="n" s="6" r="D7">
        <v>19602478</v>
      </c>
    </row>
    <row spans="1:4" r="8">
      <c t="s" s="4" r="A8">
        <v>948</v>
      </c>
      <c t="n" s="6" r="B8">
        <v>25274125</v>
      </c>
      <c t="n" s="6" r="C8">
        <v>21866298</v>
      </c>
      <c t="n" s="6" r="D8">
        <v>9017333</v>
      </c>
    </row>
    <row spans="1:4" r="9">
      <c t="s" s="4" r="A9">
        <v>179</v>
      </c>
      <c t="n" s="6" r="B9">
        <v>207347</v>
      </c>
      <c t="n" s="6" r="C9">
        <v>120952</v>
      </c>
    </row>
    <row spans="1:4" r="10">
      <c t="s" s="4" r="A10">
        <v>949</v>
      </c>
      <c t="n" s="6" r="B10">
        <v>188498277</v>
      </c>
      <c t="n" s="6" r="C10">
        <v>166875620</v>
      </c>
      <c t="n" s="6" r="D10">
        <v>156393160</v>
      </c>
    </row>
    <row spans="1:4" r="11">
      <c t="s" s="3" r="A11">
        <v>950</v>
      </c>
    </row>
    <row spans="1:4" r="12">
      <c t="s" s="4" r="A12">
        <v>951</v>
      </c>
      <c t="n" s="6" r="B12">
        <v>31099086</v>
      </c>
      <c t="n" s="6" r="C12">
        <v>1529227</v>
      </c>
      <c t="n" s="6" r="D12">
        <v>18023870</v>
      </c>
    </row>
    <row spans="1:4" r="13">
      <c t="s" s="4" r="A13">
        <v>95</v>
      </c>
      <c t="n" s="6" r="B13">
        <v>1589434</v>
      </c>
      <c t="n" s="6" r="C13">
        <v>179040</v>
      </c>
      <c t="n" s="6" r="D13">
        <v>666240</v>
      </c>
    </row>
    <row spans="1:4" r="14">
      <c t="s" s="4" r="A14">
        <v>952</v>
      </c>
      <c t="n" s="7" r="B14">
        <v>1971345</v>
      </c>
      <c t="n" s="7" r="C14">
        <v>2150548</v>
      </c>
      <c t="n" s="7" r="D14">
        <v>23870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3</v>
      </c>
      <c t="s" s="2" r="B1">
        <v>1</v>
      </c>
    </row>
    <row spans="1:4" r="2">
      <c t="s" s="2" r="B2">
        <v>2</v>
      </c>
      <c t="s" s="2" r="C2">
        <v>32</v>
      </c>
      <c t="s" s="2" r="D2">
        <v>79</v>
      </c>
    </row>
    <row spans="1:4" r="3">
      <c t="s" s="3" r="A3">
        <v>954</v>
      </c>
    </row>
    <row spans="1:4" r="4">
      <c t="s" s="4" r="A4">
        <v>944</v>
      </c>
      <c t="n" s="7" r="B4">
        <v>6075287</v>
      </c>
      <c t="n" s="7" r="C4">
        <v>9599719</v>
      </c>
      <c t="n" s="7" r="D4">
        <v>6518160</v>
      </c>
    </row>
    <row spans="1:4" r="5">
      <c t="s" s="4" r="A5">
        <v>945</v>
      </c>
      <c t="n" s="6" r="B5">
        <v>2915596</v>
      </c>
      <c t="n" s="6" r="C5">
        <v>6075287</v>
      </c>
      <c t="n" s="6" r="D5">
        <v>9599719</v>
      </c>
    </row>
    <row spans="1:4" r="6">
      <c t="s" s="3" r="A6">
        <v>946</v>
      </c>
    </row>
    <row spans="1:4" r="7">
      <c t="s" s="4" r="A7">
        <v>955</v>
      </c>
      <c t="n" s="6" r="B7">
        <v>1971345</v>
      </c>
      <c t="n" s="6" r="C7">
        <v>2150548</v>
      </c>
      <c t="n" s="6" r="D7">
        <v>2387086</v>
      </c>
    </row>
    <row spans="1:4" r="8">
      <c t="s" s="4" r="A8">
        <v>956</v>
      </c>
      <c t="n" s="6" r="D8">
        <v>849125</v>
      </c>
    </row>
    <row spans="1:4" r="9">
      <c t="s" s="4" r="A9">
        <v>949</v>
      </c>
      <c t="n" s="6" r="B9">
        <v>8046632</v>
      </c>
      <c t="n" s="6" r="C9">
        <v>11750267</v>
      </c>
      <c t="n" s="6" r="D9">
        <v>9754371</v>
      </c>
    </row>
    <row spans="1:4" r="10">
      <c t="s" s="3" r="A10">
        <v>950</v>
      </c>
    </row>
    <row spans="1:4" r="11">
      <c t="s" s="4" r="A11">
        <v>957</v>
      </c>
      <c t="n" s="6" r="D11">
        <v>8663</v>
      </c>
    </row>
    <row spans="1:4" r="12">
      <c t="s" s="4" r="A12">
        <v>958</v>
      </c>
      <c t="n" s="7" r="B12">
        <v>5131036</v>
      </c>
      <c t="n" s="7" r="C12">
        <v>5674980</v>
      </c>
      <c t="n" s="7" r="D12">
        <v>1459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59</v>
      </c>
      <c t="s" s="2" r="B1">
        <v>385</v>
      </c>
    </row>
    <row spans="1:2" r="2">
      <c t="s" s="3" r="A2">
        <v>960</v>
      </c>
    </row>
    <row spans="1:2" r="3">
      <c t="s" s="4" r="A3">
        <v>961</v>
      </c>
      <c t="s" s="4" r="B3">
        <v>962</v>
      </c>
    </row>
    <row spans="1:2" r="4">
      <c t="s" s="4" r="A4">
        <v>347</v>
      </c>
    </row>
    <row spans="1:2" r="5">
      <c t="s" s="3" r="A5">
        <v>960</v>
      </c>
    </row>
    <row spans="1:2" r="6">
      <c t="s" s="4" r="A6">
        <v>963</v>
      </c>
      <c t="n" s="7" r="B6">
        <v>10674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4</v>
      </c>
      <c t="s" s="2" r="B1">
        <v>2</v>
      </c>
      <c t="s" s="2" r="C1">
        <v>32</v>
      </c>
      <c t="s" s="2" r="D1">
        <v>79</v>
      </c>
      <c t="s" s="2" r="E1">
        <v>828</v>
      </c>
    </row>
    <row spans="1:5" r="2">
      <c t="s" s="3" r="A2">
        <v>965</v>
      </c>
    </row>
    <row spans="1:5" r="3">
      <c t="s" s="4" r="A3">
        <v>966</v>
      </c>
      <c t="n" s="7" r="B3">
        <v>106743807</v>
      </c>
      <c t="n" s="7" r="C3">
        <v>68033511</v>
      </c>
      <c t="n" s="7" r="D3">
        <v>58796293</v>
      </c>
      <c t="n" s="7" r="E3">
        <v>70262262</v>
      </c>
    </row>
    <row spans="1:5" r="4">
      <c t="s" s="4" r="A4">
        <v>967</v>
      </c>
      <c t="n" s="6" r="B4">
        <v>8452253</v>
      </c>
    </row>
    <row spans="1:5" r="5">
      <c t="s" s="4" r="A5">
        <v>968</v>
      </c>
      <c t="n" s="6" r="B5">
        <v>8693807</v>
      </c>
    </row>
    <row spans="1:5" r="6">
      <c t="s" s="4" r="A6">
        <v>969</v>
      </c>
    </row>
    <row spans="1:5" r="7">
      <c t="s" s="3" r="A7">
        <v>965</v>
      </c>
    </row>
    <row spans="1:5" r="8">
      <c t="s" s="4" r="A8">
        <v>966</v>
      </c>
      <c t="n" s="6" r="B8">
        <v>103716010</v>
      </c>
    </row>
    <row spans="1:5" r="9">
      <c t="s" s="4" r="A9">
        <v>967</v>
      </c>
      <c t="n" s="6" r="B9">
        <v>8452253</v>
      </c>
    </row>
    <row spans="1:5" r="10">
      <c t="s" s="4" r="A10">
        <v>968</v>
      </c>
      <c t="n" s="6" r="B10">
        <v>8693807</v>
      </c>
    </row>
    <row spans="1:5" r="11">
      <c t="s" s="4" r="A11">
        <v>970</v>
      </c>
    </row>
    <row spans="1:5" r="12">
      <c t="s" s="3" r="A12">
        <v>965</v>
      </c>
    </row>
    <row spans="1:5" r="13">
      <c t="s" s="4" r="A13">
        <v>966</v>
      </c>
      <c t="n" s="6" r="B13">
        <v>3027797</v>
      </c>
    </row>
    <row spans="1:5" r="14">
      <c t="s" s="4" r="A14">
        <v>971</v>
      </c>
    </row>
    <row spans="1:5" r="15">
      <c t="s" s="3" r="A15">
        <v>965</v>
      </c>
    </row>
    <row spans="1:5" r="16">
      <c t="s" s="4" r="A16">
        <v>966</v>
      </c>
      <c t="n" s="6" r="B16">
        <v>106743807</v>
      </c>
    </row>
    <row spans="1:5" r="17">
      <c t="s" s="4" r="A17">
        <v>967</v>
      </c>
      <c t="n" s="6" r="B17">
        <v>8452253</v>
      </c>
    </row>
    <row spans="1:5" r="18">
      <c t="s" s="4" r="A18">
        <v>968</v>
      </c>
      <c t="n" s="6" r="B18">
        <v>8693807</v>
      </c>
    </row>
    <row spans="1:5" r="19">
      <c t="s" s="4" r="A19">
        <v>972</v>
      </c>
    </row>
    <row spans="1:5" r="20">
      <c t="s" s="3" r="A20">
        <v>965</v>
      </c>
    </row>
    <row spans="1:5" r="21">
      <c t="s" s="4" r="A21">
        <v>966</v>
      </c>
      <c t="n" s="6" r="B21">
        <v>76800297</v>
      </c>
    </row>
    <row spans="1:5" r="22">
      <c t="s" s="4" r="A22">
        <v>967</v>
      </c>
      <c t="n" s="6" r="B22">
        <v>1078752</v>
      </c>
    </row>
    <row spans="1:5" r="23">
      <c t="s" s="4" r="A23">
        <v>968</v>
      </c>
      <c t="n" s="6" r="B23">
        <v>1078752</v>
      </c>
    </row>
    <row spans="1:5" r="24">
      <c t="s" s="4" r="A24">
        <v>973</v>
      </c>
    </row>
    <row spans="1:5" r="25">
      <c t="s" s="3" r="A25">
        <v>965</v>
      </c>
    </row>
    <row spans="1:5" r="26">
      <c t="s" s="4" r="A26">
        <v>966</v>
      </c>
      <c t="n" s="6" r="B26">
        <v>24675867</v>
      </c>
    </row>
    <row spans="1:5" r="27">
      <c t="s" s="4" r="A27">
        <v>967</v>
      </c>
      <c t="n" s="6" r="B27">
        <v>7373501</v>
      </c>
    </row>
    <row spans="1:5" r="28">
      <c t="s" s="4" r="A28">
        <v>968</v>
      </c>
      <c t="n" s="6" r="B28">
        <v>7615055</v>
      </c>
    </row>
    <row spans="1:5" r="29">
      <c t="s" s="4" r="A29">
        <v>974</v>
      </c>
    </row>
    <row spans="1:5" r="30">
      <c t="s" s="3" r="A30">
        <v>965</v>
      </c>
    </row>
    <row spans="1:5" r="31">
      <c t="s" s="4" r="A31">
        <v>966</v>
      </c>
      <c t="n" s="6" r="B31">
        <v>5267643</v>
      </c>
    </row>
    <row spans="1:5" r="32">
      <c t="s" s="4" r="A32">
        <v>971</v>
      </c>
    </row>
    <row spans="1:5" r="33">
      <c t="s" s="3" r="A33">
        <v>965</v>
      </c>
    </row>
    <row spans="1:5" r="34">
      <c t="s" s="4" r="A34">
        <v>966</v>
      </c>
      <c t="n" s="6" r="B34">
        <v>106743807</v>
      </c>
    </row>
    <row spans="1:5" r="35">
      <c t="s" s="4" r="A35">
        <v>967</v>
      </c>
      <c t="n" s="6" r="B35">
        <v>8452253</v>
      </c>
    </row>
    <row spans="1:5" r="36">
      <c t="s" s="4" r="A36">
        <v>968</v>
      </c>
      <c t="n" s="6" r="B36">
        <v>8693807</v>
      </c>
    </row>
    <row spans="1:5" r="37">
      <c t="s" s="4" r="A37">
        <v>975</v>
      </c>
    </row>
    <row spans="1:5" r="38">
      <c t="s" s="3" r="A38">
        <v>965</v>
      </c>
    </row>
    <row spans="1:5" r="39">
      <c t="s" s="4" r="A39">
        <v>966</v>
      </c>
      <c t="n" s="6" r="B39">
        <v>2127129</v>
      </c>
    </row>
    <row spans="1:5" r="40">
      <c t="s" s="4" r="A40">
        <v>968</v>
      </c>
      <c t="n" s="6" r="B40">
        <v>241554</v>
      </c>
    </row>
    <row spans="1:5" r="41">
      <c t="s" s="4" r="A41">
        <v>976</v>
      </c>
    </row>
    <row spans="1:5" r="42">
      <c t="s" s="3" r="A42">
        <v>965</v>
      </c>
    </row>
    <row spans="1:5" r="43">
      <c t="s" s="4" r="A43">
        <v>966</v>
      </c>
      <c t="n" s="6" r="B43">
        <v>8452554</v>
      </c>
    </row>
    <row spans="1:5" r="44">
      <c t="s" s="4" r="A44">
        <v>977</v>
      </c>
    </row>
    <row spans="1:5" r="45">
      <c t="s" s="3" r="A45">
        <v>965</v>
      </c>
    </row>
    <row spans="1:5" r="46">
      <c t="s" s="4" r="A46">
        <v>966</v>
      </c>
      <c t="n" s="6" r="B46">
        <v>66990244</v>
      </c>
    </row>
    <row spans="1:5" r="47">
      <c t="s" s="4" r="A47">
        <v>967</v>
      </c>
      <c t="n" s="6" r="B47">
        <v>1078752</v>
      </c>
    </row>
    <row spans="1:5" r="48">
      <c t="s" s="4" r="A48">
        <v>968</v>
      </c>
      <c t="n" s="6" r="B48">
        <v>1078752</v>
      </c>
    </row>
    <row spans="1:5" r="49">
      <c t="s" s="4" r="A49">
        <v>978</v>
      </c>
    </row>
    <row spans="1:5" r="50">
      <c t="s" s="3" r="A50">
        <v>965</v>
      </c>
    </row>
    <row spans="1:5" r="51">
      <c t="s" s="4" r="A51">
        <v>966</v>
      </c>
      <c t="n" s="6" r="B51">
        <v>29173880</v>
      </c>
    </row>
    <row spans="1:5" r="52">
      <c t="s" s="4" r="A52">
        <v>967</v>
      </c>
      <c t="n" s="6" r="B52">
        <v>7373501</v>
      </c>
    </row>
    <row spans="1:5" r="53">
      <c t="s" s="4" r="A53">
        <v>968</v>
      </c>
      <c t="n" s="7" r="B53">
        <v>7373501</v>
      </c>
    </row>
    <row spans="1:5" r="54">
      <c t="s" s="4" r="A54">
        <v>979</v>
      </c>
    </row>
    <row spans="1:5" r="55">
      <c t="s" s="3" r="A55">
        <v>965</v>
      </c>
    </row>
    <row spans="1:5" r="56">
      <c t="s" s="4" r="A56">
        <v>980</v>
      </c>
      <c t="s" s="4" r="B56">
        <v>571</v>
      </c>
    </row>
    <row spans="1:5" r="57">
      <c t="s" s="4" r="A57">
        <v>981</v>
      </c>
    </row>
    <row spans="1:5" r="58">
      <c t="s" s="3" r="A58">
        <v>965</v>
      </c>
    </row>
    <row spans="1:5" r="59">
      <c t="s" s="4" r="A59">
        <v>980</v>
      </c>
      <c t="s" s="4" r="B59">
        <v>982</v>
      </c>
    </row>
    <row spans="1:5" r="60">
      <c t="s" s="4" r="A60">
        <v>983</v>
      </c>
    </row>
    <row spans="1:5" r="61">
      <c t="s" s="3" r="A61">
        <v>965</v>
      </c>
    </row>
    <row spans="1:5" r="62">
      <c t="s" s="4" r="A62">
        <v>980</v>
      </c>
      <c t="s" s="4" r="B62">
        <v>571</v>
      </c>
    </row>
    <row spans="1:5" r="63">
      <c t="s" s="4" r="A63">
        <v>984</v>
      </c>
    </row>
    <row spans="1:5" r="64">
      <c t="s" s="3" r="A64">
        <v>965</v>
      </c>
    </row>
    <row spans="1:5" r="65">
      <c t="s" s="4" r="A65">
        <v>980</v>
      </c>
      <c t="s" s="4" r="B65">
        <v>824</v>
      </c>
    </row>
    <row spans="1:5" r="66">
      <c t="s" s="4" r="A66">
        <v>985</v>
      </c>
    </row>
    <row spans="1:5" r="67">
      <c t="s" s="3" r="A67">
        <v>965</v>
      </c>
    </row>
    <row spans="1:5" r="68">
      <c t="s" s="4" r="A68">
        <v>980</v>
      </c>
      <c t="s" s="4" r="B68">
        <v>619</v>
      </c>
    </row>
    <row spans="1:5" r="69">
      <c t="s" s="4" r="A69">
        <v>986</v>
      </c>
    </row>
    <row spans="1:5" r="70">
      <c t="s" s="3" r="A70">
        <v>965</v>
      </c>
    </row>
    <row spans="1:5" r="71">
      <c t="s" s="4" r="A71">
        <v>980</v>
      </c>
      <c t="s" s="4" r="B71">
        <v>824</v>
      </c>
    </row>
    <row spans="1:5" r="72">
      <c t="s" s="4" r="A72">
        <v>987</v>
      </c>
    </row>
    <row spans="1:5" r="73">
      <c t="s" s="3" r="A73">
        <v>965</v>
      </c>
    </row>
    <row spans="1:5" r="74">
      <c t="s" s="4" r="A74">
        <v>980</v>
      </c>
      <c t="s" s="4" r="B74">
        <v>824</v>
      </c>
    </row>
    <row spans="1:5" r="75">
      <c t="s" s="4" r="A75">
        <v>988</v>
      </c>
    </row>
    <row spans="1:5" r="76">
      <c t="s" s="3" r="A76">
        <v>965</v>
      </c>
    </row>
    <row spans="1:5" r="77">
      <c t="s" s="4" r="A77">
        <v>980</v>
      </c>
      <c t="s" s="4" r="B77">
        <v>571</v>
      </c>
    </row>
    <row spans="1:5" r="78">
      <c t="s" s="4" r="A78">
        <v>989</v>
      </c>
    </row>
    <row spans="1:5" r="79">
      <c t="s" s="3" r="A79">
        <v>965</v>
      </c>
    </row>
    <row spans="1:5" r="80">
      <c t="s" s="4" r="A80">
        <v>980</v>
      </c>
      <c t="s" s="4" r="B80">
        <v>824</v>
      </c>
    </row>
    <row spans="1:5" r="81">
      <c t="s" s="4" r="A81">
        <v>990</v>
      </c>
    </row>
    <row spans="1:5" r="82">
      <c t="s" s="3" r="A82">
        <v>965</v>
      </c>
    </row>
    <row spans="1:5" r="83">
      <c t="s" s="4" r="A83">
        <v>980</v>
      </c>
      <c t="s" s="4" r="B83">
        <v>991</v>
      </c>
    </row>
    <row spans="1:5" r="84">
      <c t="s" s="4" r="A84">
        <v>992</v>
      </c>
    </row>
    <row spans="1:5" r="85">
      <c t="s" s="3" r="A85">
        <v>965</v>
      </c>
    </row>
    <row spans="1:5" r="86">
      <c t="s" s="4" r="A86">
        <v>980</v>
      </c>
      <c t="s" s="4" r="B86">
        <v>993</v>
      </c>
    </row>
    <row spans="1:5" r="87">
      <c t="s" s="4" r="A87">
        <v>994</v>
      </c>
    </row>
    <row spans="1:5" r="88">
      <c t="s" s="3" r="A88">
        <v>965</v>
      </c>
    </row>
    <row spans="1:5" r="89">
      <c t="s" s="4" r="A89">
        <v>980</v>
      </c>
      <c t="s" s="4" r="B89">
        <v>404</v>
      </c>
    </row>
    <row spans="1:5" r="90">
      <c t="s" s="4" r="A90">
        <v>995</v>
      </c>
    </row>
    <row spans="1:5" r="91">
      <c t="s" s="3" r="A91">
        <v>965</v>
      </c>
    </row>
    <row spans="1:5" r="92">
      <c t="s" s="4" r="A92">
        <v>980</v>
      </c>
      <c t="s" s="4" r="B92">
        <v>991</v>
      </c>
    </row>
    <row spans="1:5" r="93">
      <c t="s" s="4" r="A93">
        <v>996</v>
      </c>
    </row>
    <row spans="1:5" r="94">
      <c t="s" s="3" r="A94">
        <v>965</v>
      </c>
    </row>
    <row spans="1:5" r="95">
      <c t="s" s="4" r="A95">
        <v>980</v>
      </c>
      <c t="s" s="4" r="B95">
        <v>997</v>
      </c>
    </row>
    <row spans="1:5" r="96">
      <c t="s" s="4" r="A96">
        <v>998</v>
      </c>
    </row>
    <row spans="1:5" r="97">
      <c t="s" s="3" r="A97">
        <v>965</v>
      </c>
    </row>
    <row spans="1:5" r="98">
      <c t="s" s="4" r="A98">
        <v>980</v>
      </c>
      <c t="s" s="4" r="B98">
        <v>999</v>
      </c>
    </row>
    <row spans="1:5" r="99">
      <c t="s" s="4" r="A99">
        <v>1000</v>
      </c>
    </row>
    <row spans="1:5" r="100">
      <c t="s" s="3" r="A100">
        <v>965</v>
      </c>
    </row>
    <row spans="1:5" r="101">
      <c t="s" s="4" r="A101">
        <v>980</v>
      </c>
      <c t="s" s="4" r="B101">
        <v>619</v>
      </c>
    </row>
    <row spans="1:5" r="102">
      <c t="s" s="4" r="A102">
        <v>1001</v>
      </c>
    </row>
    <row spans="1:5" r="103">
      <c t="s" s="3" r="A103">
        <v>965</v>
      </c>
    </row>
    <row spans="1:5" r="104">
      <c t="s" s="4" r="A104">
        <v>980</v>
      </c>
      <c t="s" s="4" r="B104">
        <v>404</v>
      </c>
    </row>
    <row spans="1:5" r="105">
      <c t="s" s="4" r="A105">
        <v>1002</v>
      </c>
    </row>
    <row spans="1:5" r="106">
      <c t="s" s="3" r="A106">
        <v>965</v>
      </c>
    </row>
    <row spans="1:5" r="107">
      <c t="s" s="4" r="A107">
        <v>980</v>
      </c>
      <c t="s" s="4" r="B107">
        <v>9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2</v>
      </c>
      <c t="s" s="2" r="D2">
        <v>79</v>
      </c>
    </row>
    <row spans="1:4" r="3">
      <c t="s" s="3" r="A3">
        <v>1004</v>
      </c>
    </row>
    <row spans="1:4" r="4">
      <c t="s" s="4" r="A4">
        <v>944</v>
      </c>
      <c t="n" s="7" r="B4">
        <v>68033511</v>
      </c>
      <c t="n" s="7" r="C4">
        <v>58796293</v>
      </c>
      <c t="n" s="7" r="D4">
        <v>70262262</v>
      </c>
    </row>
    <row spans="1:4" r="5">
      <c t="s" s="3" r="A5">
        <v>946</v>
      </c>
    </row>
    <row spans="1:4" r="6">
      <c t="s" s="4" r="A6">
        <v>1005</v>
      </c>
      <c t="n" s="6" r="B6">
        <v>73389645</v>
      </c>
      <c t="n" s="6" r="C6">
        <v>44505577</v>
      </c>
      <c t="n" s="6" r="D6">
        <v>31618852</v>
      </c>
    </row>
    <row spans="1:4" r="7">
      <c t="s" s="4" r="A7">
        <v>1006</v>
      </c>
      <c t="n" s="6" r="B7">
        <v>536816</v>
      </c>
      <c t="n" s="6" r="C7">
        <v>122004</v>
      </c>
    </row>
    <row spans="1:4" r="8">
      <c t="s" s="4" r="A8">
        <v>1007</v>
      </c>
      <c t="n" s="6" r="D8">
        <v>22880</v>
      </c>
    </row>
    <row spans="1:4" r="9">
      <c t="s" s="4" r="A9">
        <v>949</v>
      </c>
      <c t="n" s="6" r="B9">
        <v>141959972</v>
      </c>
      <c t="n" s="6" r="C9">
        <v>103423874</v>
      </c>
      <c t="n" s="6" r="D9">
        <v>101903994</v>
      </c>
    </row>
    <row spans="1:4" r="10">
      <c t="s" s="3" r="A10">
        <v>950</v>
      </c>
    </row>
    <row spans="1:4" r="11">
      <c t="s" s="4" r="A11">
        <v>1008</v>
      </c>
      <c t="n" s="6" r="B11">
        <v>35216165</v>
      </c>
      <c t="n" s="6" r="C11">
        <v>27718917</v>
      </c>
      <c t="n" s="6" r="D11">
        <v>15641192</v>
      </c>
    </row>
    <row spans="1:4" r="12">
      <c t="s" s="4" r="A12">
        <v>1009</v>
      </c>
      <c t="n" s="6" r="C12">
        <v>7671446</v>
      </c>
      <c t="n" s="6" r="D12">
        <v>27466509</v>
      </c>
    </row>
    <row spans="1:4" r="13">
      <c t="s" s="4" r="A13">
        <v>945</v>
      </c>
      <c t="n" s="7" r="B13">
        <v>106743807</v>
      </c>
      <c t="n" s="7" r="C13">
        <v>68033511</v>
      </c>
      <c t="n" s="7" r="D13">
        <v>587962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21"/>
  </cols>
  <sheetData>
    <row spans="1:2" r="1">
      <c t="s" s="1" r="A1">
        <v>1010</v>
      </c>
      <c t="s" s="2" r="B1">
        <v>385</v>
      </c>
    </row>
    <row spans="1:2" r="2">
      <c t="s" s="3" r="A2">
        <v>965</v>
      </c>
    </row>
    <row spans="1:2" r="3">
      <c t="s" s="4" r="A3">
        <v>1011</v>
      </c>
      <c t="n" s="7" r="B3">
        <v>0</v>
      </c>
    </row>
    <row spans="1:2" r="4">
      <c t="s" s="4" r="A4">
        <v>1012</v>
      </c>
      <c t="n" s="6" r="B4">
        <v>58290000</v>
      </c>
    </row>
    <row spans="1:2" r="5">
      <c t="s" s="4" r="A5">
        <v>966</v>
      </c>
      <c t="n" s="6" r="B5">
        <v>52986878</v>
      </c>
    </row>
    <row spans="1:2" r="6">
      <c t="s" s="4" r="A6">
        <v>1013</v>
      </c>
      <c t="n" s="7" r="B6">
        <v>7373501</v>
      </c>
    </row>
    <row spans="1:2" r="7">
      <c t="s" s="4" r="A7">
        <v>1014</v>
      </c>
    </row>
    <row spans="1:2" r="8">
      <c t="s" s="3" r="A8">
        <v>965</v>
      </c>
    </row>
    <row spans="1:2" r="9">
      <c t="s" s="4" r="A9">
        <v>980</v>
      </c>
      <c t="s" s="4" r="B9">
        <v>619</v>
      </c>
    </row>
    <row spans="1:2" r="10">
      <c t="s" s="4" r="A10">
        <v>1011</v>
      </c>
      <c t="n" s="7" r="B10">
        <v>0</v>
      </c>
    </row>
    <row spans="1:2" r="11">
      <c t="s" s="4" r="A11">
        <v>1012</v>
      </c>
      <c t="n" s="6" r="B11">
        <v>8500000</v>
      </c>
    </row>
    <row spans="1:2" r="12">
      <c t="s" s="4" r="A12">
        <v>966</v>
      </c>
      <c t="n" s="6" r="B12">
        <v>8465379</v>
      </c>
    </row>
    <row spans="1:2" r="13">
      <c t="s" s="4" r="A13">
        <v>1013</v>
      </c>
      <c t="n" s="7" r="B13">
        <v>0</v>
      </c>
    </row>
    <row spans="1:2" r="14">
      <c t="s" s="4" r="A14">
        <v>1015</v>
      </c>
    </row>
    <row spans="1:2" r="15">
      <c t="s" s="3" r="A15">
        <v>965</v>
      </c>
    </row>
    <row spans="1:2" r="16">
      <c t="s" s="4" r="A16">
        <v>980</v>
      </c>
      <c t="s" s="4" r="B16">
        <v>991</v>
      </c>
    </row>
    <row spans="1:2" r="17">
      <c t="s" s="4" r="A17">
        <v>1011</v>
      </c>
      <c t="n" s="7" r="B17">
        <v>0</v>
      </c>
    </row>
    <row spans="1:2" r="18">
      <c t="s" s="4" r="A18">
        <v>1012</v>
      </c>
      <c t="n" s="6" r="B18">
        <v>7535000</v>
      </c>
    </row>
    <row spans="1:2" r="19">
      <c t="s" s="4" r="A19">
        <v>966</v>
      </c>
      <c t="n" s="6" r="B19">
        <v>7373501</v>
      </c>
    </row>
    <row spans="1:2" r="20">
      <c t="s" s="4" r="A20">
        <v>1013</v>
      </c>
      <c t="n" s="7" r="B20">
        <v>7373501</v>
      </c>
    </row>
    <row spans="1:2" r="21">
      <c t="s" s="4" r="A21">
        <v>1016</v>
      </c>
    </row>
    <row spans="1:2" r="22">
      <c t="s" s="3" r="A22">
        <v>965</v>
      </c>
    </row>
    <row spans="1:2" r="23">
      <c t="s" s="4" r="A23">
        <v>980</v>
      </c>
      <c t="s" s="4" r="B23">
        <v>824</v>
      </c>
    </row>
    <row spans="1:2" r="24">
      <c t="s" s="4" r="A24">
        <v>1011</v>
      </c>
      <c t="n" s="7" r="B24">
        <v>0</v>
      </c>
    </row>
    <row spans="1:2" r="25">
      <c t="s" s="4" r="A25">
        <v>1012</v>
      </c>
      <c t="n" s="6" r="B25">
        <v>7000000</v>
      </c>
    </row>
    <row spans="1:2" r="26">
      <c t="s" s="4" r="A26">
        <v>966</v>
      </c>
      <c t="n" s="6" r="B26">
        <v>7000000</v>
      </c>
    </row>
    <row spans="1:2" r="27">
      <c t="s" s="4" r="A27">
        <v>1013</v>
      </c>
      <c t="n" s="7" r="B27">
        <v>0</v>
      </c>
    </row>
    <row spans="1:2" r="28">
      <c t="s" s="4" r="A28">
        <v>1017</v>
      </c>
    </row>
    <row spans="1:2" r="29">
      <c t="s" s="3" r="A29">
        <v>965</v>
      </c>
    </row>
    <row spans="1:2" r="30">
      <c t="s" s="4" r="A30">
        <v>980</v>
      </c>
      <c t="s" s="4" r="B30">
        <v>982</v>
      </c>
    </row>
    <row spans="1:2" r="31">
      <c t="s" s="4" r="A31">
        <v>1011</v>
      </c>
      <c t="n" s="7" r="B31">
        <v>0</v>
      </c>
    </row>
    <row spans="1:2" r="32">
      <c t="s" s="4" r="A32">
        <v>1012</v>
      </c>
      <c t="n" s="6" r="B32">
        <v>8835000</v>
      </c>
    </row>
    <row spans="1:2" r="33">
      <c t="s" s="4" r="A33">
        <v>966</v>
      </c>
      <c t="n" s="6" r="B33">
        <v>6335000</v>
      </c>
    </row>
    <row spans="1:2" r="34">
      <c t="s" s="4" r="A34">
        <v>1013</v>
      </c>
      <c t="n" s="7" r="B34">
        <v>0</v>
      </c>
    </row>
    <row spans="1:2" r="35">
      <c t="s" s="4" r="A35">
        <v>1018</v>
      </c>
    </row>
    <row spans="1:2" r="36">
      <c t="s" s="3" r="A36">
        <v>965</v>
      </c>
    </row>
    <row spans="1:2" r="37">
      <c t="s" s="4" r="A37">
        <v>980</v>
      </c>
      <c t="s" s="4" r="B37">
        <v>824</v>
      </c>
    </row>
    <row spans="1:2" r="38">
      <c t="s" s="4" r="A38">
        <v>1011</v>
      </c>
      <c t="n" s="7" r="B38">
        <v>0</v>
      </c>
    </row>
    <row spans="1:2" r="39">
      <c t="s" s="4" r="A39">
        <v>1012</v>
      </c>
      <c t="n" s="6" r="B39">
        <v>4650000</v>
      </c>
    </row>
    <row spans="1:2" r="40">
      <c t="s" s="4" r="A40">
        <v>966</v>
      </c>
      <c t="n" s="6" r="B40">
        <v>4650000</v>
      </c>
    </row>
    <row spans="1:2" r="41">
      <c t="s" s="4" r="A41">
        <v>1013</v>
      </c>
      <c t="n" s="7" r="B41">
        <v>0</v>
      </c>
    </row>
    <row spans="1:2" r="42">
      <c t="s" s="4" r="A42">
        <v>1019</v>
      </c>
    </row>
    <row spans="1:2" r="43">
      <c t="s" s="3" r="A43">
        <v>965</v>
      </c>
    </row>
    <row spans="1:2" r="44">
      <c t="s" s="4" r="A44">
        <v>980</v>
      </c>
      <c t="s" s="4" r="B44">
        <v>997</v>
      </c>
    </row>
    <row spans="1:2" r="45">
      <c t="s" s="4" r="A45">
        <v>1011</v>
      </c>
      <c t="n" s="7" r="B45">
        <v>0</v>
      </c>
    </row>
    <row spans="1:2" r="46">
      <c t="s" s="4" r="A46">
        <v>1012</v>
      </c>
      <c t="n" s="6" r="B46">
        <v>4500000</v>
      </c>
    </row>
    <row spans="1:2" r="47">
      <c t="s" s="4" r="A47">
        <v>966</v>
      </c>
      <c t="n" s="6" r="B47">
        <v>4500000</v>
      </c>
    </row>
    <row spans="1:2" r="48">
      <c t="s" s="4" r="A48">
        <v>1013</v>
      </c>
      <c t="n" s="7" r="B48">
        <v>0</v>
      </c>
    </row>
    <row spans="1:2" r="49">
      <c t="s" s="4" r="A49">
        <v>1020</v>
      </c>
    </row>
    <row spans="1:2" r="50">
      <c t="s" s="3" r="A50">
        <v>965</v>
      </c>
    </row>
    <row spans="1:2" r="51">
      <c t="s" s="4" r="A51">
        <v>980</v>
      </c>
      <c t="s" s="4" r="B51">
        <v>982</v>
      </c>
    </row>
    <row spans="1:2" r="52">
      <c t="s" s="4" r="A52">
        <v>1011</v>
      </c>
      <c t="n" s="7" r="B52">
        <v>0</v>
      </c>
    </row>
    <row spans="1:2" r="53">
      <c t="s" s="4" r="A53">
        <v>1012</v>
      </c>
      <c t="n" s="6" r="B53">
        <v>4250000</v>
      </c>
    </row>
    <row spans="1:2" r="54">
      <c t="s" s="4" r="A54">
        <v>966</v>
      </c>
      <c t="n" s="6" r="B54">
        <v>4250000</v>
      </c>
    </row>
    <row spans="1:2" r="55">
      <c t="s" s="4" r="A55">
        <v>1013</v>
      </c>
      <c t="n" s="7" r="B55">
        <v>0</v>
      </c>
    </row>
    <row spans="1:2" r="56">
      <c t="s" s="4" r="A56">
        <v>1021</v>
      </c>
    </row>
    <row spans="1:2" r="57">
      <c t="s" s="3" r="A57">
        <v>965</v>
      </c>
    </row>
    <row spans="1:2" r="58">
      <c t="s" s="4" r="A58">
        <v>980</v>
      </c>
      <c t="s" s="4" r="B58">
        <v>982</v>
      </c>
    </row>
    <row spans="1:2" r="59">
      <c t="s" s="4" r="A59">
        <v>1011</v>
      </c>
      <c t="n" s="7" r="B59">
        <v>0</v>
      </c>
    </row>
    <row spans="1:2" r="60">
      <c t="s" s="4" r="A60">
        <v>1012</v>
      </c>
      <c t="n" s="6" r="B60">
        <v>3920000</v>
      </c>
    </row>
    <row spans="1:2" r="61">
      <c t="s" s="4" r="A61">
        <v>966</v>
      </c>
      <c t="n" s="6" r="B61">
        <v>3680000</v>
      </c>
    </row>
    <row spans="1:2" r="62">
      <c t="s" s="4" r="A62">
        <v>1013</v>
      </c>
      <c t="n" s="7" r="B62">
        <v>0</v>
      </c>
    </row>
    <row spans="1:2" r="63">
      <c t="s" s="4" r="A63">
        <v>1022</v>
      </c>
    </row>
    <row spans="1:2" r="64">
      <c t="s" s="3" r="A64">
        <v>965</v>
      </c>
    </row>
    <row spans="1:2" r="65">
      <c t="s" s="4" r="A65">
        <v>980</v>
      </c>
      <c t="s" s="4" r="B65">
        <v>619</v>
      </c>
    </row>
    <row spans="1:2" r="66">
      <c t="s" s="4" r="A66">
        <v>1011</v>
      </c>
      <c t="n" s="7" r="B66">
        <v>0</v>
      </c>
    </row>
    <row spans="1:2" r="67">
      <c t="s" s="4" r="A67">
        <v>1012</v>
      </c>
      <c t="n" s="6" r="B67">
        <v>3500000</v>
      </c>
    </row>
    <row spans="1:2" r="68">
      <c t="s" s="4" r="A68">
        <v>966</v>
      </c>
      <c t="n" s="6" r="B68">
        <v>3500000</v>
      </c>
    </row>
    <row spans="1:2" r="69">
      <c t="s" s="4" r="A69">
        <v>1013</v>
      </c>
      <c t="n" s="7" r="B69">
        <v>0</v>
      </c>
    </row>
    <row spans="1:2" r="70">
      <c t="s" s="4" r="A70">
        <v>1023</v>
      </c>
    </row>
    <row spans="1:2" r="71">
      <c t="s" s="3" r="A71">
        <v>965</v>
      </c>
    </row>
    <row spans="1:2" r="72">
      <c t="s" s="4" r="A72">
        <v>980</v>
      </c>
      <c t="s" s="4" r="B72">
        <v>824</v>
      </c>
    </row>
    <row spans="1:2" r="73">
      <c t="s" s="4" r="A73">
        <v>1011</v>
      </c>
      <c t="n" s="7" r="B73">
        <v>0</v>
      </c>
    </row>
    <row spans="1:2" r="74">
      <c t="s" s="4" r="A74">
        <v>1012</v>
      </c>
      <c t="n" s="6" r="B74">
        <v>5600000</v>
      </c>
    </row>
    <row spans="1:2" r="75">
      <c t="s" s="4" r="A75">
        <v>966</v>
      </c>
      <c t="n" s="6" r="B75">
        <v>3232998</v>
      </c>
    </row>
    <row spans="1:2" r="76">
      <c t="s" s="4" r="A76">
        <v>1013</v>
      </c>
      <c t="n" s="7" r="B7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ote 1 - Organization</vt:lpstr>
      <vt:lpstr>Note 2 - Summary of Significant</vt:lpstr>
      <vt:lpstr>Note 3 - Loans and Allowance fo</vt:lpstr>
      <vt:lpstr>Note 4 - Investment in Limited </vt:lpstr>
      <vt:lpstr>Note 5 - Real Estate Held for S</vt:lpstr>
      <vt:lpstr>Note 6 - Real Estate Held for I</vt:lpstr>
      <vt:lpstr>Note 7 - Lines of Credit Payabl</vt:lpstr>
      <vt:lpstr>Note 8 - Notes and Loans Payabl</vt:lpstr>
      <vt:lpstr>Note 9- Stockholders' Equity</vt:lpstr>
      <vt:lpstr>Note 10 - Restricted Cash</vt:lpstr>
      <vt:lpstr>Note 11 - Income Taxes</vt:lpstr>
      <vt:lpstr>Note 12 - Transactions with Aff</vt:lpstr>
      <vt:lpstr>Note 13 - Rental Income</vt:lpstr>
      <vt:lpstr>Note 14 - Fair Value</vt:lpstr>
      <vt:lpstr>Note 15 - Commitments and Conti</vt:lpstr>
      <vt:lpstr>Note 16 - Subsequent Events</vt:lpstr>
      <vt:lpstr>Note 17 - Summary Quarterly Con</vt:lpstr>
      <vt:lpstr>Financial Statement Schedule II</vt:lpstr>
      <vt:lpstr>Financial Statement Schedule IV</vt:lpstr>
      <vt:lpstr>Accounting Policies, by Policy </vt:lpstr>
      <vt:lpstr>Note 3 - Loans and Allowance 27</vt:lpstr>
      <vt:lpstr>Note 5 - Real Estate Held for28</vt:lpstr>
      <vt:lpstr>Note 6 - Real Estate Held for29</vt:lpstr>
      <vt:lpstr>Note 7 - Lines of Credit Paya30</vt:lpstr>
      <vt:lpstr>Note 8 - Notes and Loans Paya31</vt:lpstr>
      <vt:lpstr>Note 9- Stockholders' Equity (T</vt:lpstr>
      <vt:lpstr>Note 13 - Rental Income (Tables</vt:lpstr>
      <vt:lpstr>Note 14 - Fair Value (Tables)</vt:lpstr>
      <vt:lpstr>Note 17 - Summary Quarterly C35</vt:lpstr>
      <vt:lpstr>Financial Statement Schedule 36</vt:lpstr>
      <vt:lpstr>Financial Statement Schedule 37</vt:lpstr>
      <vt:lpstr>Note 1 - Organization (Details)</vt:lpstr>
      <vt:lpstr>Note 2 - Summary of Significa39</vt:lpstr>
      <vt:lpstr>Note 3 - Loans and Allowance 40</vt:lpstr>
      <vt:lpstr>Note 3 - Loans and Allowance 41</vt:lpstr>
      <vt:lpstr>Note 3 - Loans and Allowance 42</vt:lpstr>
      <vt:lpstr>Note 3 - Loans and Allowance 43</vt:lpstr>
      <vt:lpstr>Note 3 - Loans and Allowance 44</vt:lpstr>
      <vt:lpstr>Note 3 - Loans and Allowance 45</vt:lpstr>
      <vt:lpstr>Note 4 - Investment in Limite46</vt:lpstr>
      <vt:lpstr>Note 5 - Real Estate Held for47</vt:lpstr>
      <vt:lpstr>Note 5 - Real Estate Held for48</vt:lpstr>
      <vt:lpstr>Note 6 - Real Estate Held for49</vt:lpstr>
      <vt:lpstr>Note 6 - Real Estate Held for50</vt:lpstr>
      <vt:lpstr>Note 6 - Real Estate Held for51</vt:lpstr>
      <vt:lpstr>Note 7 - Lines of Credit Paya52</vt:lpstr>
      <vt:lpstr>Note 7 - Lines of Credit Paya53</vt:lpstr>
      <vt:lpstr>Note 7 - Lines of Credit Paya54</vt:lpstr>
      <vt:lpstr>Note 8 - Notes and Loans Paya55</vt:lpstr>
      <vt:lpstr>Note 8 - Notes and Loans Paya56</vt:lpstr>
      <vt:lpstr>Note 8 - Notes and Loans Paya57</vt:lpstr>
      <vt:lpstr>Note 9- Stockholders' Equity (D</vt:lpstr>
      <vt:lpstr>Note 9- Stockholders' Equity 59</vt:lpstr>
      <vt:lpstr>Note 10 - Restricted Cash (Deta</vt:lpstr>
      <vt:lpstr>Note 11 - Income Taxes (Details</vt:lpstr>
      <vt:lpstr>Note 12 - Transactions with A62</vt:lpstr>
      <vt:lpstr>Note 13 - Rental Income (Detail</vt:lpstr>
      <vt:lpstr>Note 13 - Rental Income (Deta64</vt:lpstr>
      <vt:lpstr>Note 14 - Fair Value (Details)</vt:lpstr>
      <vt:lpstr>Note 14 - Fair Value (Details) </vt:lpstr>
      <vt:lpstr>Note 14 - Fair Value (Details67</vt:lpstr>
      <vt:lpstr>Note 14 - Fair Value (Details68</vt:lpstr>
      <vt:lpstr>Note 15 - Commitments and Con69</vt:lpstr>
      <vt:lpstr>Note 16 - Subsequent Events (De</vt:lpstr>
      <vt:lpstr>Note 17 - Summary Quarterly C71</vt:lpstr>
      <vt:lpstr>Financial Statement Schedule 72</vt:lpstr>
      <vt:lpstr>Financial Statement Schedule 73</vt:lpstr>
      <vt:lpstr>Financial Statement Schedule 74</vt:lpstr>
      <vt:lpstr>Financial Statement Schedule 75</vt:lpstr>
      <vt:lpstr>Financial Statement Schedule 76</vt:lpstr>
      <vt:lpstr>Financial Statement Schedule 77</vt:lpstr>
      <vt:lpstr>Financial Statement Schedule 78</vt:lpstr>
      <vt:lpstr>Financial Statement Schedule 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9:03:39Z</dcterms:created>
  <dcterms:modified xmlns:dcterms="http://purl.org/dc/terms/" xmlns:xsi="http://www.w3.org/2001/XMLSchema-instance" xsi:type="dcterms:W3CDTF">2016-03-14T09:03:39Z</dcterms:modified>
  <dc:title xmlns:dc="http://purl.org/dc/elements/1.1/">Untitled</dc:title>
  <dc:description xmlns:dc="http://purl.org/dc/elements/1.1/"/>
  <dc:subject xmlns:dc="http://purl.org/dc/elements/1.1/"/>
  <cp:keywords/>
  <cp:category/>
</cp:coreProperties>
</file>